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Impairments and Other Charges I" sheetId="12" state="visible" r:id="rId12"/>
    <sheet xmlns:r="http://schemas.openxmlformats.org/officeDocument/2006/relationships" name="Inventories Inventories (Notes)" sheetId="13" state="visible" r:id="rId13"/>
    <sheet xmlns:r="http://schemas.openxmlformats.org/officeDocument/2006/relationships" name="Leases" sheetId="14" state="visible" r:id="rId14"/>
    <sheet xmlns:r="http://schemas.openxmlformats.org/officeDocument/2006/relationships" name="Accrued Liabilities" sheetId="15" state="visible" r:id="rId15"/>
    <sheet xmlns:r="http://schemas.openxmlformats.org/officeDocument/2006/relationships" name="Long-Term Debt and Other Borrow" sheetId="16" state="visible" r:id="rId16"/>
    <sheet xmlns:r="http://schemas.openxmlformats.org/officeDocument/2006/relationships" name="Acquisitions and Dispositions" sheetId="17" state="visible" r:id="rId17"/>
    <sheet xmlns:r="http://schemas.openxmlformats.org/officeDocument/2006/relationships" name="Commitments and Contingencies" sheetId="18" state="visible" r:id="rId18"/>
    <sheet xmlns:r="http://schemas.openxmlformats.org/officeDocument/2006/relationships" name="Capital Stock" sheetId="19" state="visible" r:id="rId19"/>
    <sheet xmlns:r="http://schemas.openxmlformats.org/officeDocument/2006/relationships" name="Equity-Based Compensation"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Income (Loss) Per Share" sheetId="23" state="visible" r:id="rId23"/>
    <sheet xmlns:r="http://schemas.openxmlformats.org/officeDocument/2006/relationships" name="Industry Segments and Geographi"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Goodwill Goodwill (Tables)" sheetId="27" state="visible" r:id="rId27"/>
    <sheet xmlns:r="http://schemas.openxmlformats.org/officeDocument/2006/relationships" name="Inventories Inventories (Tables" sheetId="28" state="visible" r:id="rId28"/>
    <sheet xmlns:r="http://schemas.openxmlformats.org/officeDocument/2006/relationships" name="Leases (Tables)" sheetId="29" state="visible" r:id="rId29"/>
    <sheet xmlns:r="http://schemas.openxmlformats.org/officeDocument/2006/relationships" name="Accrued Liabilities (Tables)" sheetId="30" state="visible" r:id="rId30"/>
    <sheet xmlns:r="http://schemas.openxmlformats.org/officeDocument/2006/relationships" name="Long-Term Debt and Other Borr_2" sheetId="31" state="visible" r:id="rId31"/>
    <sheet xmlns:r="http://schemas.openxmlformats.org/officeDocument/2006/relationships" name="Acquisitions and Dispositions (" sheetId="32" state="visible" r:id="rId32"/>
    <sheet xmlns:r="http://schemas.openxmlformats.org/officeDocument/2006/relationships" name="Capital Stock (Tables)" sheetId="33" state="visible" r:id="rId33"/>
    <sheet xmlns:r="http://schemas.openxmlformats.org/officeDocument/2006/relationships" name="Equity-Based Compensation (Tabl"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Income (Loss) Per Share (Tables" sheetId="37" state="visible" r:id="rId37"/>
    <sheet xmlns:r="http://schemas.openxmlformats.org/officeDocument/2006/relationships" name="Industry Segments and Geograp_2" sheetId="38" state="visible" r:id="rId38"/>
    <sheet xmlns:r="http://schemas.openxmlformats.org/officeDocument/2006/relationships" name="Organization and Operations Org"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Revenue from Contract with Cust" sheetId="45" state="visible" r:id="rId45"/>
    <sheet xmlns:r="http://schemas.openxmlformats.org/officeDocument/2006/relationships" name="Revenue from Contract with Cu_2" sheetId="46" state="visible" r:id="rId46"/>
    <sheet xmlns:r="http://schemas.openxmlformats.org/officeDocument/2006/relationships" name="Revenue from Contract with Cu_3" sheetId="47" state="visible" r:id="rId47"/>
    <sheet xmlns:r="http://schemas.openxmlformats.org/officeDocument/2006/relationships" name="Revenue from Contract with Cu_4" sheetId="48" state="visible" r:id="rId48"/>
    <sheet xmlns:r="http://schemas.openxmlformats.org/officeDocument/2006/relationships" name="Goodwill Goodwill (Details)" sheetId="49" state="visible" r:id="rId49"/>
    <sheet xmlns:r="http://schemas.openxmlformats.org/officeDocument/2006/relationships" name="Impairments and Other Charges_2" sheetId="50" state="visible" r:id="rId50"/>
    <sheet xmlns:r="http://schemas.openxmlformats.org/officeDocument/2006/relationships" name="Inventories Inventories (Detail" sheetId="51" state="visible" r:id="rId51"/>
    <sheet xmlns:r="http://schemas.openxmlformats.org/officeDocument/2006/relationships" name="Leases (Details)" sheetId="52" state="visible" r:id="rId52"/>
    <sheet xmlns:r="http://schemas.openxmlformats.org/officeDocument/2006/relationships" name="Leases Supplemental Cash Flow I" sheetId="53" state="visible" r:id="rId53"/>
    <sheet xmlns:r="http://schemas.openxmlformats.org/officeDocument/2006/relationships" name="Leases Supplemental Balance She" sheetId="54" state="visible" r:id="rId54"/>
    <sheet xmlns:r="http://schemas.openxmlformats.org/officeDocument/2006/relationships" name="Leases Additional Operating Lea" sheetId="55" state="visible" r:id="rId55"/>
    <sheet xmlns:r="http://schemas.openxmlformats.org/officeDocument/2006/relationships" name="Leases Components of Lease Expe" sheetId="56" state="visible" r:id="rId56"/>
    <sheet xmlns:r="http://schemas.openxmlformats.org/officeDocument/2006/relationships" name="Leases Future Minimum Lease Pay" sheetId="57" state="visible" r:id="rId57"/>
    <sheet xmlns:r="http://schemas.openxmlformats.org/officeDocument/2006/relationships" name="Accrued Liabilities (Details)" sheetId="58" state="visible" r:id="rId58"/>
    <sheet xmlns:r="http://schemas.openxmlformats.org/officeDocument/2006/relationships" name="Long-Term Debt and Other Borr_3" sheetId="59" state="visible" r:id="rId59"/>
    <sheet xmlns:r="http://schemas.openxmlformats.org/officeDocument/2006/relationships" name="Acquisitions and Dispositions A" sheetId="60" state="visible" r:id="rId60"/>
    <sheet xmlns:r="http://schemas.openxmlformats.org/officeDocument/2006/relationships" name="Discontinued Operations Discont" sheetId="61" state="visible" r:id="rId61"/>
    <sheet xmlns:r="http://schemas.openxmlformats.org/officeDocument/2006/relationships" name="Commitments and Contingencies (" sheetId="62" state="visible" r:id="rId62"/>
    <sheet xmlns:r="http://schemas.openxmlformats.org/officeDocument/2006/relationships" name="Capital Stock (Details)" sheetId="63" state="visible" r:id="rId63"/>
    <sheet xmlns:r="http://schemas.openxmlformats.org/officeDocument/2006/relationships" name="Equity-Based Compensation (Deta" sheetId="64" state="visible" r:id="rId64"/>
    <sheet xmlns:r="http://schemas.openxmlformats.org/officeDocument/2006/relationships" name="Fair Value Measurements (Detail" sheetId="65" state="visible" r:id="rId65"/>
    <sheet xmlns:r="http://schemas.openxmlformats.org/officeDocument/2006/relationships" name="Fair Value Measurements Derivat" sheetId="66" state="visible" r:id="rId66"/>
    <sheet xmlns:r="http://schemas.openxmlformats.org/officeDocument/2006/relationships" name="Income Taxes (Details)" sheetId="67" state="visible" r:id="rId67"/>
    <sheet xmlns:r="http://schemas.openxmlformats.org/officeDocument/2006/relationships" name="Income (Loss) Per Share (Detail" sheetId="68" state="visible" r:id="rId68"/>
    <sheet xmlns:r="http://schemas.openxmlformats.org/officeDocument/2006/relationships" name="Industry Segments and Geograp_3" sheetId="69" state="visible" r:id="rId69"/>
    <sheet xmlns:r="http://schemas.openxmlformats.org/officeDocument/2006/relationships" name="Industry Segments and Geograp_4" sheetId="70" state="visible" r:id="rId70"/>
    <sheet xmlns:r="http://schemas.openxmlformats.org/officeDocument/2006/relationships" name="Uncategorized Items - tti201912" sheetId="71" state="visible" r:id="rId71"/>
  </sheets>
  <definedNames/>
  <calcPr calcId="124519" fullCalcOnLoad="1"/>
</workbook>
</file>

<file path=xl/sharedStrings.xml><?xml version="1.0" encoding="utf-8"?>
<sst xmlns="http://schemas.openxmlformats.org/spreadsheetml/2006/main" uniqueCount="1012">
  <si>
    <t>Cover Page - USD ($)</t>
  </si>
  <si>
    <t>12 Months Ended</t>
  </si>
  <si>
    <t>Dec. 31, 2019</t>
  </si>
  <si>
    <t>Feb. 27, 2020</t>
  </si>
  <si>
    <t>Jun. 30, 2019</t>
  </si>
  <si>
    <t>Cover page.</t>
  </si>
  <si>
    <t>Document Type</t>
  </si>
  <si>
    <t>10-K</t>
  </si>
  <si>
    <t>Document Annual Report</t>
  </si>
  <si>
    <t>true</t>
  </si>
  <si>
    <t>Document Period End Date</t>
  </si>
  <si>
    <t>Dec. 31,
		2019</t>
  </si>
  <si>
    <t>Document Transition Report</t>
  </si>
  <si>
    <t>false</t>
  </si>
  <si>
    <t>Entity File Number</t>
  </si>
  <si>
    <t>1-13455</t>
  </si>
  <si>
    <t>Entity Registrant Name</t>
  </si>
  <si>
    <t>TETRA Technologies, Inc.</t>
  </si>
  <si>
    <t>Entity Incorporation, State or Country Code</t>
  </si>
  <si>
    <t>DE</t>
  </si>
  <si>
    <t>Entity Tax Identification Number</t>
  </si>
  <si>
    <t>74-2148293</t>
  </si>
  <si>
    <t>Entity Address, Postal Zip Code</t>
  </si>
  <si>
    <t>77380</t>
  </si>
  <si>
    <t>Title of 12(b) Security</t>
  </si>
  <si>
    <t>Common Stock</t>
  </si>
  <si>
    <t>Security Exchange Name</t>
  </si>
  <si>
    <t>NYSE</t>
  </si>
  <si>
    <t>Entity Well-known Seasoned Issuer</t>
  </si>
  <si>
    <t>No</t>
  </si>
  <si>
    <t>Entity Voluntary Filers</t>
  </si>
  <si>
    <t>Entity Current Reporting Status</t>
  </si>
  <si>
    <t>Yes</t>
  </si>
  <si>
    <t>Entity Interactive Data Current</t>
  </si>
  <si>
    <t>Entity Filer Category</t>
  </si>
  <si>
    <t>Accelerated Filer</t>
  </si>
  <si>
    <t>Entity Small Business</t>
  </si>
  <si>
    <t>Entity Emerging Growth Company</t>
  </si>
  <si>
    <t>Entity Shell Company</t>
  </si>
  <si>
    <t>Entity Public Float</t>
  </si>
  <si>
    <t>Entity Common Stock, Shares Outstanding</t>
  </si>
  <si>
    <t>Entity Central Index Key</t>
  </si>
  <si>
    <t>0000844965</t>
  </si>
  <si>
    <t>Current Fiscal Year End Date</t>
  </si>
  <si>
    <t>--12-31</t>
  </si>
  <si>
    <t>Document Fiscal Year Focus</t>
  </si>
  <si>
    <t>2019</t>
  </si>
  <si>
    <t>Document Fiscal Period Focus</t>
  </si>
  <si>
    <t>FY</t>
  </si>
  <si>
    <t>Amendment Flag</t>
  </si>
  <si>
    <t>Entity Address, Address Line One</t>
  </si>
  <si>
    <t>24955 Interstate 45 North</t>
  </si>
  <si>
    <t>Entity Address, City or Town</t>
  </si>
  <si>
    <t>The Woodlands,</t>
  </si>
  <si>
    <t>Entity Address, State or Province</t>
  </si>
  <si>
    <t>TX</t>
  </si>
  <si>
    <t>Trading Symbol</t>
  </si>
  <si>
    <t>TTI</t>
  </si>
  <si>
    <t>City Area Code</t>
  </si>
  <si>
    <t>281</t>
  </si>
  <si>
    <t>Local Phone Number</t>
  </si>
  <si>
    <t xml:space="preserve">367-1983 </t>
  </si>
  <si>
    <t>Consolidated Balance Sheets - USD ($) $ in Thousands</t>
  </si>
  <si>
    <t>Dec. 31, 2018</t>
  </si>
  <si>
    <t>Current assets:</t>
  </si>
  <si>
    <t>Cash and cash equivalents</t>
  </si>
  <si>
    <t>Restricted cash</t>
  </si>
  <si>
    <t>Trade accounts receivable, net of allowance for doubtful accounts</t>
  </si>
  <si>
    <t>Inventories</t>
  </si>
  <si>
    <t>Assets of discontinued operations</t>
  </si>
  <si>
    <t>Notes receivable</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t>
  </si>
  <si>
    <t>Deferred tax assets, net</t>
  </si>
  <si>
    <t>Operating Lease, Right-of-Use Asset</t>
  </si>
  <si>
    <t>Other assets</t>
  </si>
  <si>
    <t>Total other assets</t>
  </si>
  <si>
    <t>Total assets</t>
  </si>
  <si>
    <t>Current liabilities:</t>
  </si>
  <si>
    <t>Trade accounts payable</t>
  </si>
  <si>
    <t>Unearned income</t>
  </si>
  <si>
    <t>Accrued liabilities</t>
  </si>
  <si>
    <t>Disposal Group, Including Discontinued Operation, Liabilities, Current</t>
  </si>
  <si>
    <t>Total current liabilities</t>
  </si>
  <si>
    <t>Long-term debt, net</t>
  </si>
  <si>
    <t>Deferred income taxes</t>
  </si>
  <si>
    <t>Asset retirement obligations</t>
  </si>
  <si>
    <t>CCLP Series A Preferred Units</t>
  </si>
  <si>
    <t>Warrants liability</t>
  </si>
  <si>
    <t>Operating Lease, Liability, Noncurrent</t>
  </si>
  <si>
    <t>Other liabilities</t>
  </si>
  <si>
    <t>Total long-term and other liabilities</t>
  </si>
  <si>
    <t>Equity:</t>
  </si>
  <si>
    <t>Common stock, par value $.01 per share; 100,000,000 shares authorized; 83,013,971 shares issued at December 31, 2015, and 82,322,876 shares issued at December 31, 2014</t>
  </si>
  <si>
    <t>Additional paid-in capital</t>
  </si>
  <si>
    <t>Treasury stock, at cost; 2,766,958 shares held at December 31, 2015, and 2,672,930 shares held at December 31, 2014</t>
  </si>
  <si>
    <t>Accumulated other comprehensive income (loss)</t>
  </si>
  <si>
    <t>Retained earnings</t>
  </si>
  <si>
    <t>Total TETRA stockholders' equity</t>
  </si>
  <si>
    <t>Noncontrolling interest</t>
  </si>
  <si>
    <t>Total equity</t>
  </si>
  <si>
    <t>Total liabilities and equity</t>
  </si>
  <si>
    <t>Consolidated Balance Sheets (Parenthetical) - USD ($) $ in Thousands</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Operations - USD ($) shares in Thousands, $ in Thousands</t>
  </si>
  <si>
    <t>Dec. 31, 2017</t>
  </si>
  <si>
    <t>Income (Loss) from Continuing Operations, Net of Tax, Including Portion Attributable to Noncontrolling Interest</t>
  </si>
  <si>
    <t>Income (Loss) from Discontinued Operations, Net of Tax, Attributable to Parent</t>
  </si>
  <si>
    <t>Cost of revenues:</t>
  </si>
  <si>
    <t>Depreciation, amortization, and accretion</t>
  </si>
  <si>
    <t>Impairments of long-lived assets</t>
  </si>
  <si>
    <t>Insurance Recoveries</t>
  </si>
  <si>
    <t>Total cost of revenues</t>
  </si>
  <si>
    <t>Gross profit</t>
  </si>
  <si>
    <t>General and administrative expense</t>
  </si>
  <si>
    <t>Impairment of goodwill</t>
  </si>
  <si>
    <t>Interest expense, net</t>
  </si>
  <si>
    <t>Gain (Loss) on Disposition of Property Plant Equipment, Excluding Oil and Gas Property and Timber Property</t>
  </si>
  <si>
    <t>Fair Value Adjustment of Warrants</t>
  </si>
  <si>
    <t>Revenue from Contract with Customer, Including Assessed Tax</t>
  </si>
  <si>
    <t>Liabilities, Fair Value Adjustment</t>
  </si>
  <si>
    <t>Gain (Loss) Related to Litigation Settlement</t>
  </si>
  <si>
    <t>Other (income) expense, net</t>
  </si>
  <si>
    <t>Income (loss) before taxes and discontinued operations</t>
  </si>
  <si>
    <t>Provision (benefit) for income taxes</t>
  </si>
  <si>
    <t>Net income (loss)</t>
  </si>
  <si>
    <t>Less: income (loss) attributable to noncontrolling interest</t>
  </si>
  <si>
    <t>Net income (loss) attributable to TETRA stockholders</t>
  </si>
  <si>
    <t>Basic net income (loss) per common share:</t>
  </si>
  <si>
    <t>Number of weighted average common shares outstanding</t>
  </si>
  <si>
    <t>Diluted net income (loss) per common share:</t>
  </si>
  <si>
    <t>Weighted Average Number of Shares Outstanding, Diluted</t>
  </si>
  <si>
    <t>Income (Loss) from Continuing Operations, Per Basic Share</t>
  </si>
  <si>
    <t>Income (Loss) from Discontinued Operations and Disposal of Discontinued Operations, Net of Tax, Per Basic Share</t>
  </si>
  <si>
    <t>Income (Loss) from Continuing Operations, Per Diluted Share</t>
  </si>
  <si>
    <t>Income (Loss) from Discontinued Operations and Disposal of Discontinued Operations, Net of Tax, Per Diluted Share</t>
  </si>
  <si>
    <t>Service [Member]</t>
  </si>
  <si>
    <t>Cost of Goods and Services Sold</t>
  </si>
  <si>
    <t>Product [Member]</t>
  </si>
  <si>
    <t>Retained Earnings [Member]</t>
  </si>
  <si>
    <t>Consolidated Statements of Comprehensive Income - USD ($) $ in Thousands</t>
  </si>
  <si>
    <t>Statement of Comprehensive Income [Abstract]</t>
  </si>
  <si>
    <t>Foreign currency translation loss, net of taxes of $0 in 2015, $3,368 in 2014, and $(1,076) in 2013</t>
  </si>
  <si>
    <t>Comprehensive income (loss)</t>
  </si>
  <si>
    <t>Less: comprehensive income attributable to noncontrolling interest</t>
  </si>
  <si>
    <t>Comprehensive income (loss) attributable to TETRA stockholders</t>
  </si>
  <si>
    <t>Consolidated Statements of Comprehensive Income (Parenthetical) - USD ($) $ in Thousands</t>
  </si>
  <si>
    <t>Foreign currency translation adjustment, tax</t>
  </si>
  <si>
    <t>Consolidated Statements of Equity - USD ($) $ in Thousands</t>
  </si>
  <si>
    <t>Total</t>
  </si>
  <si>
    <t>Common Stock Value [Member]</t>
  </si>
  <si>
    <t>Additional Paid-in Capital [Member]</t>
  </si>
  <si>
    <t>Treasury Stock [Member]</t>
  </si>
  <si>
    <t>Accumulated Translation Adjustment [Member]</t>
  </si>
  <si>
    <t>Noncontrolling Interest [Member]</t>
  </si>
  <si>
    <t>Net Income (Loss) Attributable to Parent</t>
  </si>
  <si>
    <t>Beginning balance at Dec. 31, 2016</t>
  </si>
  <si>
    <t>Stockholders' equity rollforward</t>
  </si>
  <si>
    <t>Translation adjustment, net of taxes</t>
  </si>
  <si>
    <t>Distributions to public unitholders</t>
  </si>
  <si>
    <t>Exercise of common stock options</t>
  </si>
  <si>
    <t>Grants of restricted stock, net</t>
  </si>
  <si>
    <t>Equity compensation expense</t>
  </si>
  <si>
    <t>Conversions of CCLP Series A Preferred</t>
  </si>
  <si>
    <t>Other noncontrolling interests</t>
  </si>
  <si>
    <t>Ending balance at Dec. 31, 2017</t>
  </si>
  <si>
    <t>Proceeds from issuance of CCLP common units</t>
  </si>
  <si>
    <t>Proceeds from Issuance of Common Stock</t>
  </si>
  <si>
    <t>Ending balance at Dec. 31, 2018</t>
  </si>
  <si>
    <t>Ending balance at Dec. 31, 2019</t>
  </si>
  <si>
    <t>Consolidated Statements of Equity (Parenthetical) - USD ($) $ in Thousands</t>
  </si>
  <si>
    <t>Statement of Stockholders' Equity [Abstract]</t>
  </si>
  <si>
    <t>Consolidated Statements of Cash Flows - USD ($) $ in Thousands</t>
  </si>
  <si>
    <t>Operating activities:</t>
  </si>
  <si>
    <t>Reconciliation of net income (loss) to cash provided by operating activities:</t>
  </si>
  <si>
    <t>Impairment of Long-Lived Assets to be Disposed of and Held-for-use</t>
  </si>
  <si>
    <t>Provision (benefit) for deferred income taxes</t>
  </si>
  <si>
    <t>Equity-based compensation expense</t>
  </si>
  <si>
    <t>Provision for doubtful accounts</t>
  </si>
  <si>
    <t>Gain (Loss) on Disposition of Assets</t>
  </si>
  <si>
    <t>Other Noncash Income (Expense)</t>
  </si>
  <si>
    <t>Proceeds from Insurance Settlement, Operating Activities Reconciliation</t>
  </si>
  <si>
    <t>Gain (Loss) on Disposition of Property Plant Equipment</t>
  </si>
  <si>
    <t>Changes in operating assets and liabilities, net of assets acquired:</t>
  </si>
  <si>
    <t>Accounts receivable</t>
  </si>
  <si>
    <t>Trade accounts payable and accrued expenses</t>
  </si>
  <si>
    <t>Other</t>
  </si>
  <si>
    <t>Net cash provided by operating activities</t>
  </si>
  <si>
    <t>Investing activities:</t>
  </si>
  <si>
    <t>Purchases of property, plant, and equipment</t>
  </si>
  <si>
    <t>Acquisition of businesses, net of cash acquired</t>
  </si>
  <si>
    <t>Proceeds from Divestiture of Businesses</t>
  </si>
  <si>
    <t>Proceeds from sale of property, plant, and equipment</t>
  </si>
  <si>
    <t>Proceeds from Insurance Settlement, Investing Activities</t>
  </si>
  <si>
    <t>Other investing activities</t>
  </si>
  <si>
    <t>Net cash provided by (used in) investing activities</t>
  </si>
  <si>
    <t>Financing activities:</t>
  </si>
  <si>
    <t>Proceeds from long-term debt</t>
  </si>
  <si>
    <t>Principal payments on long-term debt</t>
  </si>
  <si>
    <t>CCLP distributions</t>
  </si>
  <si>
    <t>Proceeds from sale of common stock and exercise of stock options</t>
  </si>
  <si>
    <t>Payment, Tax Withholding, Share-based Payment Arrangement</t>
  </si>
  <si>
    <t>Financing costs and other financing activities</t>
  </si>
  <si>
    <t>Net cash provided by (used in) financing activities</t>
  </si>
  <si>
    <t>Effect of exchange rate changes on cash</t>
  </si>
  <si>
    <t>Cash, Cash Equivalents, Restricted Cash and Restricted Cash Equivalents, Period Increase (Decrease), Including Exchange Rate Effect</t>
  </si>
  <si>
    <t>Cash and cash equivalents at end of period</t>
  </si>
  <si>
    <t>Supplemental cash flow information:</t>
  </si>
  <si>
    <t>Interest paid</t>
  </si>
  <si>
    <t>Taxes paid (refunded)</t>
  </si>
  <si>
    <t>Business Combination, Contingent Consideration Arrangements, Change in Amount of Contingent Consideration, Liability</t>
  </si>
  <si>
    <t>Cash, Cash Equivalents, Restricted Cash and Restricted Cash Equivalents</t>
  </si>
  <si>
    <t>Organization and Operations</t>
  </si>
  <si>
    <t>Notes to Financial Statements [Abstract]</t>
  </si>
  <si>
    <t xml:space="preserve">NOTE 1 — ORGANIZATION AND OPERATIONS We are a geographically diversified oil and gas services company, focused on completion fluids and associated products and services, comprehensive water management, frac flowback, production well testing, offshore rig cooling services, and compression services and equipment. We were incorporated in Delaware in 1981. Our products and services are delivered through three reporting segments – Completion Fluids &amp; Products , Water &amp; Flowback Services , and Compression . Unless the context requires otherwise, when we refer to “we,” “us,” and “our,” we are describing TETRA Technologies, Inc. and its consolidated subsidiaries on a consolidated basis. Our Completion Fluids &amp; Product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Our Water &amp; Flowback Services Division provides onshore oil and gas operators with comprehensive water management services. The Division also provides frac flowback, production well testing, offshore rig cooling, and other associated services in many of the major oil and gas producing regions in the United States and Mexico, as well as in oil and gas basins in certain countries in Latin America, Africa, Europe, the Middle East, and Australia. Our Compression Division is a provider of compression services and equipment for natural gas and oil production, gathering, artificial lift, transmission, processing, and storage. The Compression Division's equipment sales business includes the fabrication and sale of standard and custom-designed, engineered compressor packages fabricated primarily at our facility in Midland, Texas. The Compression Division's aftermarket business provides a wide range of services to support the needs of customers who own compression equipment as well as the sale of compressor package parts and components manufactured by third-party supplier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other countries, including Mexico, Canada, and Argentina. </t>
  </si>
  <si>
    <t>Summary of Significant Accounting Policies</t>
  </si>
  <si>
    <t>Accounting Policies [Abstract]</t>
  </si>
  <si>
    <t>BASIS OF PRESENTATION AND SIGNIFICANT ACCOUNTING POLICIES Principles of Consolidation Our consolidated financial statements include the accounts of our wholly owned subsidiaries. We consolidate the financial statements of our CSI Compressco LP subsidiary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As of December 31, 2019 , our consolidated balance sheet includes $49.0 million of restricted net assets, consisting of the consolidated net assets of CCLP. All intercompany accounts and transactions have been eliminated in consolidation. 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 Reclassifications Certain previously reported financial information has been reclassified to conform to the current year's presentation. For a discussion of the reclassification of the financial presentation of our Offshore Division as discontinued operations, see Note 11 - "Discontinued Operations." Cash Equivalents We consider all highly liquid cash investments with a maturity of three months or less when purchased to be cash equivalents. Financial Instruments 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Payment terms are on a short-term basi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1.0 million and CCLP has $3.5 million outstanding under variable rate revolving credit facilities as of December 31, 2019 . Outstanding balances on variable rate bank credit facilities create market risk exposure related to changes in applicable interest rates. Allowance for Doubtful Accounts The allowance for doubtful accounts is determined on a specific identification basis when we believe that the collection of specific amounts owed to us is not probable. Changes in the allowance is as follows: Year Ended December 31, 2019 2018 2017 (In Thousands) At beginning of period $ 2,583 $ 1,286 $ 3,872 Activity in the period: Provision for doubtful accounts 5,039 2,156 1,428 Account (chargeoffs) recoveries (2,360 ) (859 ) (4,014 ) At end of period $ 5,262 $ 2,583 $ 1,286 Inventories Inventories are stated at the lower of cost or net realizable value. Except for work in progress inventory, cost is determined using the weighted average method. The cost of work in progress is determined using the specific identification method. Property, Plant, and Equipment Property, plant, and equipment are stated at cost. Expenditures that increase the useful lives of assets are capitalized. The cost of repairs and maintenance is charged to operations as incurred. For financial reporting purposes, we provide for depreciation using the straight-line method over the estimated useful lives of assets, which are generally as follows: Buildings 15 – 40 years Machinery and equipment 2 – 20 years Automobiles and trucks 3 – 4 years Chemical plants 15 – 30 years Compressors 12 – 20 years Leasehold improvements are depreciated over the shorter of the remaining term of the associated lease or its useful life. Depreciation expense, excluding impairments and other charges, for the years ended December 31, 2019 , 2018 , and 2017 was $116.2 million , $106.9 million , and $97.3 million , respectively. Construction in progress as of December 31, 2019 and 2018 consists primarily of equipment fabrication projects. Intangible Assets other than Goodwill Patents, trademarks, and other intangible assets are amortized on a straight-line basis over their estimated useful lives, ranging from 2 to 20 years. Amortization expense of patents, trademarks, and other intangible assets was $8.5 million , $7.3 million , and $6.1 million for the years ended December 31, 2019 , 2018 , and 2017 , respectively, and is included in depreciation, amortization and accretion. The estimated future annual amortization expense of patents, trademarks, and other intangible assets is $7.7 million for 2020 , $7.4 million for 2021 , $7.0 million for 2022 , $6.7 million for 2023 , and $6.6 million for 2024 .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8 and 2017, certain intangible assets were impaired. See "Impairments of Long-Lived Assets" section in Note 5 - "Impairments and Other Charges". Goodwill Goodwill represents the excess of cost over the fair value of the net assets acquired in business combinations. We perform a goodwill impairment test at a reporting unit level on an annual basis or whenever indicators of impairment are present. We perform the annual test of goodwill impairment as of the last day of the fourth quarter of each year. The first step of the impairment test is to compare the estimated fair value of the reporting unit to its recorded net book value (including goodwill). If the estimated fair value is higher than the recorded net book value, no impairment is deemed to exist and no further testing is required. If, however, the carrying amount of the reporting unit exceeds its estimated fair value, an impairment loss is calculated based on the difference between the fair value and carrying value. These estimates are imprecise and are subject to our estimates of the future cash flows of the reporting unit. These estimates and judgments are affected by numerous factors, including the general economic environment at the time of our assessment. During the fourth quarter of 2019, we recorded an impairment on all our remaining goodwill. See Note 4 - "Goodwill" for additional discussion. 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Long-term operating leases are included in operating lease right-of-use assets, accrued liabilities and other, and operating lease liabilities in our consolidated balance sheet as of December 31, 2019 . Long-term finance leases are not material.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mpression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and finance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 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See Note 5 - "Impairments and Other Charges" for additional discussion of recorded impairments. Asset Retirement Obligations We operate facilities in various U.S. and foreign locations that are used in the manufacture, storage, and sale of our products, inventories, and equipment. These facilities are a combination of owned and leased assets. We are required to take certain actions in connection with the retirement of these assets. Asset retirement obligations are recorded in accordance with ASC 410, "Asset Retirement and Environmental Obligations," whereby the estimated fair value of a liability for asset retirement obligations is recognized in the period in which it is incurred and in which a reasonable estimate can be made. Such estimates are based on relevant assumptions that we believe are reasonable. We have reviewed our obligations in this regard in detail and estimated the cost of these actions. The associated asset retirement costs are capitalized as part of the carrying amount of these long-lived assets and are depreciated on a straight-line basis over the life of the assets. Environmental Liabilities 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We have no significant environmental remediation liabilities as of December 31, 2019 and 2018.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 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 Revenue Recognition Performance Obligations.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sales of product and services and payment terms typically range from 30 to 60 days from the date we invoice our customer. Since the period between when we deliver products or services and when the customer pays for such products or services is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Product Sales. Product sales revenues are generally recognized when we ship products from our facility to our customer. The product sales for our Completion Fluids &amp; Products Division consist primarily of clear brine fluids ("CBFs"), additives, and associated manufactured products. Product sales for our Water &amp; Flowback Services Division are typically attributed to specific performance obligations within certain production testing service arrangements. Parts and equipment sales comprise the product sales for the Compression Division. Services . Service revenues represent revenue recognized over time, as our customer arrangements typically provide agreed upon day-rates (monthly service rates for compression services) and we recognize service revenue based upon the number of days services have been performed. Service revenue recognized over time is associated with a majority of our Water &amp; Flowback Services Division arrangements, compression service and aftermarket service contracts within our Compression Division, and a small portion of Completion Fluids &amp; Products Division revenue that is associated with completion fluid service arrangements. With the exception of the initial terms of the compression services contracts for medium- and high-horsepower compressor packages of our Compression Division, our customer contracts are generally for terms of one year or less. The majority of the service arrangements in the Water &amp; Flowback Services Division are for a period of 90 days or less.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In recognizing revenue for variable consideration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BFs, we may agree to issue credits for the repurchase of reclaimable used fluids from certain customers at an agreed price that is based on the condition of the fluids.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Such deferred revenue typically results from advance payments received on orders for new compressor equipment prior to the time such equipment is completed and transferred to the customer in accordance with the customer contract. New equipment sales orders generally take less than twelve months to build and deliver. Bill-and-Hold Arrangements. We design and fabricate compressor packages based on our customer’s specifications. In some cases, the customer will request us to hold the equipment, upon completion of the unit, until the job site is ready to receive the equipment. When this occurs, we along with the customer sign a bill-and-hold agreement, which outlines that the customer has title to the equipment, the equipment is ready for delivery, we cannot use the equipment or direct it to another customer, and we have a present right to payment. When those criteria have been met and the agreement is executed, we recognize the revenue on the equipment because control of the equipment has passed to our customer and our performance obligations are complete. Entering into these arrangements is something we have done as a courtesy for certain customers for many years. The equipment subject to the bill-and-hold agreements have generally been invoiced and paid for through progressive billings such that at the time the bill-and-hold agreement is executed, the majority of the contractual cash obligation of the customer has been received by us. 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Cost of service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We include in general and administrative expense all costs not identifiable to our specific product or service operations, including divisional and general corporate overhead, professional services, corporate office costs, sales and marketing expenses, insurance, and certain taxes. Equity-Based Compensation We and CCLP have various equity incentive compensation plans which provide for the granting of restricted common stock, options for the purchase of our common stock, and other performance-based, equity-based compensation awards to our executive officers, key employees, nonexecutive officers, and directors. Total equity-based compensation expense, net of taxes, for the three years ended December 31, 2019 , 2018 , and 2017 , was $5.8 million , $5.8 million , and $5.0 million , respectively. For further discussion of equity-based compensation, see Note 14 – "Equity-Based Compensation." 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A portion of the carrying value of certain deferred tax assets are subject to a valuation allowance. See Note 16 – "Income Taxes" for further discussion.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As of December 31, 2018, we elected to account for GILTI as a period cost in the year the tax is incurred. 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includes no reclassifications to net income. Income (Loss) per Common Share The calculation of basic earnings per share excludes any dilutive effects of equity awards or warrants. The calculation of diluted earnings per share includes the effect of equity awards and warrants, if dilutive, which is computed using the treasury stock method during the periods such equity awards and warrants were outstanding. A reconciliation of the common shares used in the computations of income (loss) per common and common equivalent shares is presented in Note 17 – "Income (Loss) Per Share." Foreign Currency Translation We have designated the euro, the British pound, the Norwegian krone, the Canadian dollar, the Brazilian real, and the Mexican peso as the functional currencies for our operations in Finland and Sweden, the United Kingdom, Norway, Canada, Brazil, and certain of our operations in Mexico, respectively.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3.1) million , $(0.1) million , and $1.6 million for the years ended December 31, 2019 , 2018 and 2017 , respectively. On June 30, 2018, we determined the economy in Argentina to be highly inflationary. As a result of this determination and in accordance with U.S. GAAP, on July 1, 2018, the functional currency of our operations in Argentina was changed from the Argentine peso to the U.S. dollar. The remeasurement did not have a material impact on our consolidated financial position or results of operations. Fair Value Measurements We utilize fair value measurements to account for certain items and account balances within our consolidated financial statements. Fair value measurements are utilized on a recurring basis in the determination of the carrying values of certain liabilities, including the liabilities for the warrants to purchase 11.2 million shares of our common stock (the "Warrants") and our foreign currency derivative contracts. Refer to Note 15 - "Fair Value Measurements" for further discussion.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CCLP Preferred Units In January 2019, CCLP began redeeming CSI Compressco LP Series A Convertible Preferred Units (the "CCLP Preferred Units") for cash, resulting in 2,660,569 CCLP Preferred Units being redeemed during the twelve months ended December 31, 2019 for an aggregate of $31.9 million , which includes approximately $1.5 million of redemption premium that was paid and charged to other (income) expense, net in the accompanying consolidated statements of operation. The last redemption of the remaining outstanding CCLP Preferred Units, along with a final cash payment made in lieu of paid-in-kind units, occurred on August 8, 2019 , for an aggregate cash payment of $5.0 million , of which $0.6 million was paid to us. New Accounting Pronouncements Standards adopted in 2019 In February 2016, the FASB issued Accounting Standards Update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We adopted the standard effective January 1, 2019. The standard had a material impact on our consolidated balance sheet, specifically, the reporting of our operating leases. The impact in the reporting of our finance leases was insignificant. We chose to transition using a modified retrospective approach which allows for the recognition of a cumulative effect adjustment to the opening balance of retained earnings in the period of adoption rather than the earliest period presented. Comparative information is reported under the accounting standards that were in effect for those periods. In addition, upon transition, we elected the package of practical expedients, which allows us to continue to apply historical lease classifications to existing contracts. Upon adoption, we recognized $60.6 million in operating right-of-use assets, $12.0 million in accrued liabilities and other, and $50.7 million in operating lease liabilities in our consolidated balance sheet. In addition, we also recognized a $2.8 million cumulative effect adjustment to increase retained earnings, primarily as a result of a deferred gain from a previous sale and leaseback transaction on our corporate headquarters facility that was accounted for as an operating lease. Refer to Note 7 - “Leases” for further information on our leases. In February 2018, the FASB issued ASU 2018-02, "Income Statement-Reporting Comprehensive Income (Topic 220)" that gives entities the option to reclassify the income tax effects of the Tax Cuts and Jobs Act from accumulated other comprehensive income to retained earnings. This was effective for us on January 1, 2019, however, as we do not have associated tax effects in accumulated other comprehensive income, there was no impact.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We adopted this ASU during the three months ended March 31, 2019, with no material impact to our consolidated financial statements. In January 2017, the FASB issued ASU 2017-04, "Intangibles-Goodwill and Other (Topic 350): Simplifying the Test for Goodwill Impairment," which simplifies how an entity is required to test goodwill for impairment by eliminating Step 2 from the goodwill impairment test. The ASU is effective for annual periods beginning after December 15, 2019, and interim periods within those annual periods, with early adoption permitted, under a prospective adoption. Due to its simplification of goodwill impairment measurement, we chose to early adopt the standard during the fourth quarter of 2019 and impaired $25.8 million of goodwill, leaving no remaining goodwill on our balance sheet. See Note 4 - "Goodwill" for further discussion.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t>
  </si>
  <si>
    <t>Impairments and Other Charges Impairments and Other Charges (Notes)</t>
  </si>
  <si>
    <t>Asset Impairment Charges [Abstract]</t>
  </si>
  <si>
    <t>Asset Impairment Charges [Text Block]</t>
  </si>
  <si>
    <t xml:space="preserve"> IMPAIRMENTS AND OTHER CHARGES Impairments of Long-Lived Assets During the fourth quarter of 2019, we recorded an impairment of $91.6 million in our Completion Fluids &amp; Products Division related to our El Dorado, Arkansas calcium chloride production plant facility assets. The impairment charge is primarily the result of a reduction in the cost of raw materials for certain of our other chemical production plants, following the execution of a long-term raw material supply agreement during the fourth quarter of 2019. As a result, we expect to reduce our dependence on calcium chloride produced at the El Dorado facility, which uses a different production process, involving mechanical evaporation. In addition, demand for calcium chloride from the El Dorado plant is expected to be reduced due to general market conditions in the oil and gas industry. Using the reduced expected future net cash flows on an undiscounted basis, we determined that the carrying value of the El Dorado facility was not recoverable. Fair value of the El Dorado facility was determined using a fair value in-exchange assumption, and the difference between the carrying value of the El Dorado facility asset group and its indicated fair value was recorded as an impairment. Also during the fourth quarter of 2019, we recorded an impairment of $0.3 million related to certain equipment assets in our Water &amp; Flowback Services Division. During the third quarter of 2019, we recorded a charge of $0.8 million for the carrying value of a certain compressor package that was written off due to being destroyed by fire. Also impacting our Compression Division, during the second quarter of 2019, we recorded impairments of $2.3 million on certain units of our low-horsepower compression fleet, reflecting our decision to dispose of these units upon management's determination that refurbishing this equipment was not economic given limited current and forecasted demand for such equipment. A recoverability analysis was performed on the remaining low-horsepower fleet and we concluded that the remaining fleet was recoverable from estimated future cash flows. During the third quarter of 2018, as a result of decreased expected future cash flows from a specific customer contract, we recorded a long-lived asset impairment of $2.9 million on an identified intangible asset within the Water &amp; Flowback Services segment. During the fourth quarter of 2017, consolidated long-lived asset impairments of approximately $14.9 million were recorded primarily due to the impairment of a certain identified intangible asset resulting from decreased expected future operating cash flows from a Water &amp; Flowback Services segment customer.</t>
  </si>
  <si>
    <t>Inventories Inventories (Notes)</t>
  </si>
  <si>
    <t>Inventory Disclosure [Abstract]</t>
  </si>
  <si>
    <t>Inventory Disclosure</t>
  </si>
  <si>
    <t xml:space="preserve">Inventories are stated at the lower of cost or net realizable value. Except for work in progress inventory, cost is determined using the weighted average method. The cost of work in progress is determined using the specific identification method. Components of inventories, net of reserve, are as follows: December 31, 2019 2018 (In Thousands) Finished goods $ 70,135 $ 69,762 Raw materials 4,125 3,503 Parts and supplies 47,793 47,386 Work in progress 14,457 22,920 Total inventories $ 136,510 $ 143,571 </t>
  </si>
  <si>
    <t>Leases</t>
  </si>
  <si>
    <t>Leases [Abstract]</t>
  </si>
  <si>
    <t>LEASES We have operating leases for some of our transportation equipment, office space, warehouse space, operating locations, and machinery and equipment. We have finance leases for certain facility storage tanks and equipment rentals. These finance leases are not material to our financial statements. Our leases have remaining lease terms ranging from 1 to 16 years. Some of our leases have options to extend for various periods, while some have termination options with prior notice of generally 30 days or six months. The office space, warehouse space, operating location leases, and machinery and equipment leases generally require us to pay all maintenance and insurance costs. During the fourth quarter of 2019, our Compression Division entered into a lease agreement commitment for 14 compressor packages that are currently being fabricated. The leases are for a term of seven years and will commence upon the completion of the equipment fabrication, which is expected to occur during the second quarter of 2020. We have no other leases that have not yet commenced that create significant rights and obligations. Our lease agreements do not contain any material residual value guarantees or material restrictive covenants. Variable rent expense was not material. Our corporate headquarters facility located in The Woodlands, Texas, was sold on December 31, 2012, pursuant to a sale and leaseback transaction. As a condition to the consummation of the purchase and sale of the facility, the parties entered into a lease agreement for the facility having an initial lease term of 15 years , which is classified as an operating lease. Under the terms of the lease agreement, we have the ability to extend the lease for five successive five year periods at base rental rates to be determined at the time of each extension. In November 2019, our Compression Division entered into a sale and leaseback transaction with a third-party lessor whereby we received $9.8 million of proceeds from the sale of compression equipment in service and entered into an associated lease of the equipment having an initial lease term of seven years. Components of lease expense, included in either cost of revenues or general and administrative expense based on the use of the underlying asset, are as follows (inclusive of lease expense for leases not included on our consolidated balance sheet based on our accounting policy election to exclude leases with a term of 12 months or less): Twelve Months Ended December 31, 2019 (In Thousands) Operating lease expense $ 20,507 Short-term lease expense 38,924 Total lease expense $ 59,431 Rental expense for all operating leases was $59.4 million , $40.9 million , and $27.1 million for the years ended December 31, 2019 , 2018 , and 2017 , respectively. At December 31, 2019 , future minimum rental receipts under a non-cancelable sublease for office space in one of our locations totaled $6.3 million . For the year ended December 31, 2019 , we recognized sublease income of $1.0 million . Supplemental cash flow information: Twelve Months Ended December 31, 2019 (In Thousands) Cash paid for amounts included in the measurement of lease liabilities: Operating cash flows - operating leases $ 20,326 Right-of-use assets obtained in exchange for lease obligations: Operating leases $ 20,542 Supplemental balance sheet information: December 31, 2019 (In Thousands) Operating leases: Operating lease right-of-use assets $ 68,131 Accrued liabilities and other $ 15,850 Operating lease liabilities 53,919 Total operating lease liabilities $ 69,769 Additional operating lease information: December 31, 2019 Weighted average remaining lease term: Operating leases 6.4 years Weighted average discount rate: Operating leases 9.46 % Future minimum lease payments by year and in the aggregate, under non-cancelable operating leases with terms in excess of one year consist of the following at December 31, 2019 : Operating Leases (In Thousands) 2020 $ 21,096 2021 16,099 2022 12,588 2023 9,695 2024 8,323 Thereafter 26,020 Total lease payments 93,821 Less imputed interest (24,052 ) Total lease liabilities $ 69,769</t>
  </si>
  <si>
    <t>Accrued Liabilities</t>
  </si>
  <si>
    <t>Payables and Accruals [Abstract]</t>
  </si>
  <si>
    <t>ACCRUED LIABILITIES Accrued liabilities are detailed as follows: December 31, 2019 2018 (In Thousands) Compensation and employee benefits $ 25,472 $ 25,286 Operating lease liabilities, current portion 15,850 — Accrued taxes 16,467 15,756 Accrued interest 14,965 15,158 Accrued capital expenditures 3,625 1,561 Contingent consideration, current portion — 11,452 Other accrued liabilities 11,498 20,019 Total accrued liabilities and other $ 87,877 $ 89,232</t>
  </si>
  <si>
    <t>Long-Term Debt and Other Borrowings</t>
  </si>
  <si>
    <t>Debt Disclosure [Abstract]</t>
  </si>
  <si>
    <t>LONG-TERM DEBT AND OTHER BORROWINGS We believe our capital structure excluding CCLP ("TETRA") and CCLP's capital structure should be considered separately, as there are no cross default provisions, cross collateralization provisions, or cross guarantees between CCLP's debt and TETRA's debt. Consolidated long-term debt, net of associated deferred financing costs, consists of the following: December 31, December 31, (In Thousands) TETRA Scheduled Maturity Asset-based credit agreement (presented net of unamortized deferred financing costs of $1.0 million as of December 31, 2019) September 2023 $ — $ — Term credit agreement (presented net of the unamortized discount of $6.4 million as of December 31, 2019 and $7.2 million as of December 31, 2018 and net of unamortized deferred financing costs of $9.5 million as of December 31, 2019 and $10.2 million as of December 31, 2018) September 2025 204,633 182,547 TETRA total debt 204,633 182,547 Less current portion — — TETRA total long-term debt $ 204,633 $ 182,547 CCLP CCLP asset-based credit agreement (presented net of unamortized deferred financing costs of $0.9 million as of December 31, 2019) June 2023 2,622 — CCLP 7.25% Senior Notes (presented net of the unamortized discount of $1.7 million as of December 31, 2019 and $2.2 million as of December 31, 2018 and net of unamortized deferred financing costs of $2.8 million as of December 31, 2019 and $3.9 million as of December 31, 2018) August 2022 291,444 289,797 CCLP 7.50% Senior Secured Notes (presented net of unamortized deferred financing costs of $5.8 million as of December 31, 2019 and $6.8 million as of December 31, 2018) April 2025 344,172 343,216 CCLP total debt 638,238 633,013 Less current portion — — CCLP total long-term debt 638,238 633,013 Consolidated total long-term debt $ 842,871 $ 815,560 Scheduled maturities for the next five years and thereafter are as follows: December 31, 2019 (In Thousands) TETRA CCLP Consolidated 2020 $ — $ — $ — 2021 — — — 2022 — 295,930 295,930 2023 1,000 3,500 4,500 2024 — — — Thereafter 220,500 350,000 570,500 Total maturities $ 221,500 $ 649,430 $ 870,930 As of December 31, 2019 , TETRA had $1.0 million outstanding balance and had $6.9 million in letters of credit against its ABL Credit Agreement (as defined below). As of December 31, 2019 , subject to compliance with the covenants, borrowing base, and other provisions of the agreement that may limit borrowings, TETRA had an availability of $63.3 million under this agreement. Because the amount of associated deferred financing costs was in excess of the $1.0 million outstanding balance on this ABL Credit Agreement, associated deferred financing costs of $0.3 million as of December 31, 2019 , were classified as other long-term assets on the accompanying consolidated balance sheet. As of December 31, 2019 , and subject to compliance with the covenants, borrowing base, and other provisions of the agreements that may limit borrowings under the CCLP Credit Agreement, CCLP had availability of $17.2 million . As described below, TETRA and CCLP are both in compliance with all covenants of their respective credit and senior note agreements as of December 31, 2019 . TETRA Long-Term Debt Asset-Based Credit Agreement . On September 10, 2018, TETRA, as borrower, and certain of its subsidiaries, entered into an asset-based lending credit agreement (the “ABL Credit Agreement”) with a syndicate of lenders, including JPMorgan Chase Bank, N.A., as administrative agent (collectively, the "ABL Lenders"). The ABL Credit Agreement provides for a senior secured revolving credit facility of up to $100 million , subject to a borrowing base to be determined by reference to the value of inventory and accounts receivable, and includes a sublimit of $20.0 million for letters of credit and a swingline loan sublimit of $10.0 million . Borrowings under the ABL Credit Agreement bear interest at a rate per annum equal to, at the option of TETRA, either (i) London Interbank Offering Rate (“LIBOR”) plus a margin based upon a fixed charge coverage ratio or (ii) a base rate plus a margin based on a fixed charge coverage ratio. The base rate is determined by reference to the highest of (a) the prime rate of interest as announced from time to time by JPMorgan Chase Bank, N.A. (b) the Federal Funds Effective Rate (as defined in the ABL Credit Agreement) plus 0.5% per annum and (c) LIBOR (adjusted to reflect any required bank reserves) for a one-month period on such day plus 1.0% per annum. Borrowings outstanding have an applicable margin ranging from 1.75% to 2.25% per annum for LIBOR-based loans and 0.75% to 1.25% per annum for base-rate loans, based upon the applicable fixed charge coverage ratio. In addition to paying interest on the outstanding principal under the ABL Credit Agreement, TETRA is required to pay a commitment fee in respect of the unutilized commitments at an applicable rate ranging from 0.375% to 0.5% per annum, paid monthly in arrears based on utilization of the commitments under the ABL Credit Agreement. TETRA is also required to pay a customary letter of credit fee equal to the applicable margin on LIBOR-based loans and fronting fees. The revolving loans under the ABL Credit Agreement may be voluntarily prepaid, in whole or in part, without premium or penalty, subject to applicable breakage fees. The maturity date of the ABL Credit Agreement is September 10, 2023. The ABL Credit Agreement contains certain affirmative and negative covenants, including covenants that restrict the ability of TETRA and certain of its subsidiaries to take certain actions including, among other things and subject to certain significant exceptions, incurring debt, granting liens, engaging in mergers and other fundamental changes, making investments, entering into or amending transactions with affiliates, paying dividends and making other restricted payments, prepaying other indebtedness, and selling assets. The ABL Credit Agreement also contains a provision that may require a fixed charge coverage ratio (as defined in the ABL Credit Agreement) of not less than 1.00 to 1.00 in the event that certain conditions associated with outstanding borrowings and cash availability occur. As of December 31, 2019 , such conditions have not occurred. All obligations under the ABL Credit Agreement and the guarantees of those obligations are secured, subject to certain exceptions, by a security interest for the benefit of the ABL Lenders on substantially all of the personal property of TETRA and certain subsidiaries of TETRA, the equity interests in certain domestic subsidiaries, including CCLP, and a maximum of 65% of the equity interests in certain foreign subsidiaries. The ABL Credit Agreement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any change of control. Proceeds of loans under the ABL Credit Agreement were used to pay certain debt of TETRA existing on the effective date of the ABL Credit Agreement and may be used for working capital needs, capital expenditures, and other general corporate purposes. The ABL Credit Agreement replaced TETRA's previous Bank Credit Agreement, as defined and discussed in further detail below. In connection with the execution of the ABL Credit Agreement, $1.3 million of financing costs were incurred, and deferred against the carrying value of the amount outstanding, if any. Term Credit Agreement On September 10, 2018, TETRA, as borrower, entered into a credit agreement (the “Term Credit Agreement”) with a syndicate of lenders (collectively, the “Term Lenders”) and Wilmington Trust, National Association, as administrative agent. The Term Credit Agreement provided an initial loan in the amount of $200 million (the “Initial Term Loan”) and the availability of additional loans through September 10, 2019, subject to the terms of the Term Credit Agreement, up to an aggregate amount of $75 million for certain acquisitions (together with the Initial Term Loan, the “Term Loan”). Borrowings under the Term Credit Agreement bear interest at a rate per annum equal to, at the option of TETRA, either (i) LIBOR plus a margin of 6.25% per annum or (ii) a base rate plus a margin of 5.25% per annum. In addition to paying interest on the outstanding principal under the Term Credit Agreement, TETRA is required to pay a commitment fee in respect of the unutilized commitments at the rate of 1.0% per annum, paid quarterly in arrears based on utilization of the commitments under the Term Credit Agreement. The Term Credit Agreement contains certain affirmative and negative covenants, including covenants that restrict the ability of TETRA and certain of its subsidiaries to take certain actions including, among other things and subject to certain significant exceptions, incurring debt, granting liens, engaging in mergers and other fundamental changes, making investments, entering into or amending transactions with affiliates, paying dividends and making other restricted payments, prepaying other indebtedness, and selling assets. The Term Credit Agreement also contains a requirement that the borrowers comply at the end of each fiscal quarter with a minimum Interest Coverage Ratio (as defined in the Term Credit Agreement) of 1.00 to 1.00. As of December 31, 2019 , TETRA is in compliance with the Interest Coverage Ratio requirement. All obligations under the Term Credit Agreement and the guarantees of those obligations are secured, subject to certain exceptions, by a security interest for the benefit of the Term Lenders on substantially all of the personal property of TETRA and certain of its subsidiaries, the equity interests in certain domestic subsidiaries, including CCLP, and a maximum of 65% of the equity interests in certain foreign subsidiaries. The Term Credit Agreement includes customary events of default including non-payment of principal, interest or fees, violation of covenants, inaccuracy of representations or warranties, cross-default to other material indebtedness, bankruptcy and insolvency events, invalidity or impairment of security interests or invalidity of loan documents, certain ERISA events, unsatisfied or unstayed judgments and any change of control. Proceeds from the Initial Term Loan, net of a 2% discount in the amount of $4.0 million , were used to prepay the outstanding indebtedness under the $125.0 million 11% Senior Secured Notes due November 5, 2022 (the “ 11% Senior Notes”) and indebtedness of TETRA under its then existing bank credit agreement. The loans under the Term Credit Agreement may be voluntarily prepaid, in whole or in part, subject to applicable breakage fees. Any prepayment prior to the one-year anniversary is subject to a “make-whole” payment as set forth in the Term Credit Agreement. Thereafter, any prepayment during the period commencing after the one-year anniversary and ending on the two-year anniversary will have a premium of 3.0% and during the period commencing after the two-year anniversary and ending on the three-year anniversary, a premium of 1.0% . The maturity date of the Term Loan is September 10, 2025. There is no prepayment premium required after the third anniversary. In connection with the issuance of the Term Credit Agreement, TETRA incurred $1.0 million of financing costs, $0.4 million of which was charged to other (income) expense, net during the three months ended September 30, 2018 and $0.6 million of lender fees were deferred against the carrying value of the amount outstanding. These deferred financing costs, along with the 2% discount, are amortized over the term of the Term Credit Agreement. Bank Credit Agreement On September 10, 2018, in connection with the closing of the above-described loans, TETRA repaid all outstanding borrowings and obligations under its then existing bank credit agreement dated as of January 27, 2006, as previously amended with a portion of the net proceeds from the above-described loans, and terminated the then existing bank credit agreement. As a result of the termination of the then existing bank credit agreement, during the three month period ended September 30, 2018, associated unamortized deferred financing costs of $0.5 million were charged to other (income) expense, net, and $0.4 million were deferred and will be amortized over the term of the ABL Credit Agreement. Certain ABL Lenders were lenders under the existing bank credit agreement and, accordingly, received a portion of the proceeds from the above-described loans in connection with the repayment of the outstanding borrowings under the bank credit agreement. 11% Senior Note On September 10, 2018, in connection with the closing of the above-described loans, TETRA repaid all outstanding indebtedness under the 11% Senior Note with a portion of the proceeds from the above-described loans, terminated its obligations under the 11% Senior Note and related note purchase agreement. Affiliates of certain Term Lenders were holders of the 11% Senior Note and, accordingly, received a portion of the proceeds from the Term Credit Agreement in connection with the repayment of the outstanding indebtedness under the 11% Senior Note. In connection with the early termination of the 11% Senior Note, TETRA paid a $7.0 million "make-whole" prepayment fee in accordance with the terms of the 11% Senior Note. This prepayment fee, along with $3.4 million of unamortized discount and $2.9 million of unamortized deferred financing costs associated with the 11% Senior Note, has been deferred and is being amortized over the term of the new Term Credit Agreement. CCLP Long-Term Debt CCLP Bank Credit Facility. On March 22, 2018, in connection with the closing of the CCLP Offering (as defined below), CCLP repaid all outstanding borrowings and obligations under its then existing CCLP Prior Credit Facility with a portion of the net proceeds from the CCLP Offering, and terminated the CCLP Prior Credit Facility. As a result of the termination of the CCLP Prior Credit Facility, associated unamortized deferred financing costs of $3.5 million were charged to other (income) expense, net, during the three month period ended March 31, 2018. On June 29, 2018, CCLP and two of its wholly owned subsidiaries (collectively the "CCLP Borrowers"), and certain of its wholly owned subsidiaries named therein as guarantors (the "CCLP Credit Agreement Guarantors"), entered into a Loan and Security Agreement (the "CCLP Credit Agreement") with the lenders thereto (the "Lenders"), and Bank of America, N.A., in its capacity as administrative agent, collateral agent, letter of credit issuer, and swing line lender. All of the CCLP Borrowers' obligations under the CCLP Credit Agreement are guaranteed by certain of their existing and future domestic subsidiaries. The CCLP Credit Agreement includes a maximum credit commitment of $50.0 million which is available for loans, letters of credit with a sublimit of $25.0 million and swingline loans with a sublimit of $5.0 million , subject to a borrowing base to be determined by reference to the value of CCLP’s and any other borrowers’ accounts receivable. Such maximum credit commitment may be increased by $25.0 million in accordance with the terms and conditions of the CCLP Credit Agreement. On June 26, 2019, CCLP entered into an amendment of the CCLP Credit Agreement that, among other things, revised and increased the borrowing base, including adding the value of certain inventory in the determination of the borrowing base. The CCLP Borrowers may borrow funds under the CCLP Credit Agreement to pay fees and expenses related to the CCLP Credit Agreement and for the Borrower's ongoing working capital needs and for general business purposes. The revolving loans under the CCLP Credit Agreement may be voluntarily prepaid, in whole or in part, without premium or penalty, subject to breakage or similar costs. The maturity date of the CCLP Credit Agreement is June 29, 2023. As of December 31, 2019 , $3.5 million balance was outstanding under the CCLP Credit Agreement. Borrowings under the CCLP Credit Agreement will bear interest at a rate per annum equal to, at the option of the CCLP Borrowers, either (i) the LIBOR plus a margin based on average daily excess availability or (ii) a base rate plus a margin based on average daily excess availability LIBOR-based loans will have an applicable margin of 2.00% per annum and base-rate loans will have an applicable margin of 1.00% per annum; thereafter, the applicable margin will range between 1.75% and 2.25% per annum for LIBOR-based loans and 0.75% and 1.25% per annum for base-rate loans, according to average daily excess availability when financial statements are delivered. In addition to paying interest on outstanding principal under the CCLP Credit Agreement, the CCLP Borrowers are required to pay a commitment fee in respect of the unutilized commitments thereunder, initially at the rate of 0.375% per annum until the delivery of the financial statements for the fiscal quarter ending December 31, 2019 and thereafter at the applicable rate ranging from 0.250% to 0.375% per annum, paid quarterly in arrears based on utilization of the commitments under the CCLP Credit Agreement. The CCLP Borrowers are also required to pay a customary letter of credit fee equal to the applicable margin on revolving credit LIBOR loans and fronting fees. The CCLP Credit Agreement contains certain affirmative and negative covenants, including covenants that restrict the ability of the CCLP Borrowers, the CCLP Credit Agreement Guarantors and certain of their subsidiaries to take certain actions including, among other things and subject to certain significant exceptions, incurring debt, granting liens, making investments, entering into or amending transactions with affiliates, paying dividends and selling assets. The CCLP Credit Agreement also contains a provision that requires compliance with a fixed charge coverage ratio (as defined in the CCLP Credit Agreement) of not less than 1.0 to 1.0 in the event that certain conditions associated with outstanding borrowings and cash availability occur. As of December 31, 2019 , such conditions have not occurred. All obligations under the CCLP Credit Agreement and the guarantees of those obligations are secured, subject to certain exceptions, by a first priority security interest for the benefit of the Lenders in the CCLP Borrowers’ and the CCLP Credit Agreement Guarantors’ present and future accounts receivable, inventory and related assets and proceeds of the foregoing. CCLP Senior Notes The obligations under the CCLP 7.25% Senior Notes (the "CCLP Senior Notes") are jointly and severally and fully and unconditionally, guaranteed on a senior unsecured basis by each of CCLP’s domestic restricted subsidiaries (other than CSI Compressco Finance) that guarantee CCLP’s other indebtedness (the "Guarantors" and together with the Issuers, the "Obligors"). The CCLP Senior Notes and the subsidiary guarantees thereof (together, the "CCLP Senior Note Securities") were issued pursuant to an indenture described below. As of December 31, 2019 , $295.9 million in aggregate principal amount of the 7.25% Senior Notes are outstanding. The Obligors issued the CCLP Senior Note Securities pursuant to the Indenture dated as of August 4, 2014 (the "CCLP Senior Notes Indenture") by and among the Obligors and U.S. Bank National Association, as trustee (the "Trustee"). The CCLP Senior Notes accrue interest at a rate of 7.25% per annum. Interest on the CCLP Senior Notes is payable semi-annually in arrears on February 15 and August 15 of each year. The CCLP Senior Notes are scheduled to mature on August 15, 2022. The CCLP Senior Notes Indenture contains customary covenants restricting CCLP’s ability and the ability of its restricted subsidiaries to: (i) pay dividends and make certain distributions, investments and other restricted payments; (ii) incur additional indebtedness or issue certain preferred shares; (iii) create certain liens; (iv) sell assets; (v) merge, consolidate, sell or otherwise dispose of all or substantially all of its assets; (vi) enter into transactions with affiliates; and (vii) designate its subsidiaries as unrestricted subsidiaries under the CCLP Senior Notes Indenture. The CCLP Senior Notes Indenture also contains customary events of default and acceleration provisions relating to such events of default, which provide that upon an event of default under the CCLP Senior Notes Indenture, the Trustee or the holders of at least 25% in aggregate principal amount of the CCLP Senior Notes then outstanding may declare all amounts owing under the CCLP Senior Notes to be due and payable. CCLP is in compliance with all covenants of the CCLP Senior Note Purchase Agreement as of December 31, 2019 . During September 2016 and October 2016, we repurchased on the open market and retired $54.1 million aggregate principal amount of 7.25% Senior Notes for a purchase price of $50.9 million , at an average repurchase price of 94% of the principal amount of the 7.25% Senior Notes, plus accrued interest, utilizing a portion of the net proceeds of the sale of the CCLP Preferred Units. Following the repurchase of these 7.25% Senior Notes, $295.9 million aggregate principal amount of 7.25% Senior Notes remain outstanding. In connection with the repurchase of these 7.25% Senior Notes, $1.4 million of early extinguishment net gain was credited to other (income) expense, net during the year ended December 31, 2016, representing the difference between the repurchase price and the $54.1 million aggregate principal amount of the 7.25% Senior Notes repurchased, and $1.8 million of remaining unamortized deferred finance costs and discounts associated with the repurchased 7.25% Senior Notes. CCLP Senior Secured Notes On March 8, 2018, CCLP, and its wholly owned subsidiary, CSI Compressco Finance Inc. (together with CCLP, the "CCLP Issuers") entered into the Purchase Agreement (the “Purchase Agreement”) with Merrill Lynch, Pierce, Fenner &amp; Smith Incorporated as representative of the initial purchasers listed in Schedule A thereto (collectively, the “Initial Purchasers”), pursuant to which the CCLP Issuers agreed to issue and sell to the Initial Purchasers $350 million aggregate principal amount of the CCLP Issuers’ 7.50% Senior Secured First Lien Notes due 2025 (the "CCLP Senior Secured Notes") (the "CCLP Offering") pursuant to an exemption from the registration requirements of the Securities Act of 1933, as amended (the "Securities Act"). The CCLP Issuers closed the CCLP Offering on March 22, 2018. The CCLP Senior Secured Notes were issued at par for net proceeds of approximately $342.5 million , after deducting certain financing costs. CCLP used a portion of the net proceeds to repay in full and terminate its existing CCLP Prior Credit Facility and plans to use the remainder for general partnership purposes, including the expansion of its compression fleet. The obligations under the CCLP Senior Secured Notes are jointly and severally, and fully and unconditionally guaranteed on a senior secured basis by each of CCLP's domestic restricted subsidiaries (other than CSI Compressco Finance) that guarantee its indebtedness (the "CCLP Senior Secured Notes Guarantors" and together with CCLP and CSI Compressco Finance Inc, the "CCLP Senior Secured Notes Obligors"). The CCLP Senior Secured Notes and the subsidiary guarantees thereof (together, the "CCLP Senior Secured Notes Securities") were issued pursuant to an indenture described below. The CCLP Senior Secured Notes Securities are secured by a first-priority security interest in substantially all of CCLP Senior Secured Notes Obligors' assets (other than certain excluded assets) (the "Collateral") as collateral security for their obligations under the CCLP Senior Secured Notes Securities, subject to certain permitted encumbrances and exceptions. On the closing date, CCLP entered into an indenture (the "CCLP Senior Secured Notes Indenture") by and among the Obligors and U.S. Bank National Association, as trustee with respect to the Securities. The CCLP Senior Secured Notes accrue interest at a rate of 7.50% per annum. Interest on the CCLP Senior Secured Notes is payable semi-annually in arrears on April 1 and October 1 of each year, beginning October 1, 2018. The CCLP Senior Secured Notes are scheduled to mature on April 1, 2025. During the year ended December 31, 2018, CCLP incurred total financing costs of $7.6 million related to the CCLP Senior Secured Notes. These costs are deferred, netting against the carrying value of the amount outstanding. The CCLP Senior Secured Notes Indenture contains customary covenants restricting CCLP's ability and the ability of its restricted subsidiaries to: (i) pay distributions on, purchase, or redeem CCLP common units or purchase or redeem any subordinated debt; (ii) incur or guarantee additional indebtedness or issue certain kinds of preferred equity securities; (iii) create or incur certain liens securing indebtedness; (iv) sell assets, including dispositions of the Collateral; (v) consolidate, merge, or transfer all or substantially all of CCLP's assets; (vi) enter into transactions with affiliates; and (vii) enter into agreements that restrict distributions or other payments from CCLP's restricted subsidiaries to CCLP. These covenants are subject to a number of important limitations and exceptions, including certain provisions permitting CCLP, subject to the satisfaction of certain conditions, to transfer assets to certain of its unrestricted subsidiaries. Moreover, if the CCLP Senior Secured Notes receive an investment grade rating from at least two rating agencies and no default has occurred and is continuing under the CCLP Senior Secured Notes indenture, many of the restrictive covenants in the CCLP Senior Secured Notes Indenture will be terminated. The CCLP Senior Secured Notes Indenture also contains customary events of default and acceleration provisions relating to events of default, which provide that upon an event of default under the CCLP Senior Secured Notes Indenture, the Trustee or the holders of at least 25% in aggregate principal amount of the then outstanding CCLP Senior Secured Notes may declare all of the CCLP Senior Secured Notes to be due and payable immediately. CCLP is in compliance with all covenants of the CCLP Senior Secured Notes Indenture as of December 31, 2019 . On and after April 1, 2021, CCLP may redeem all or a part of the CCLP Senior Secured Notes, from time to time, at the following redemption prices (expressed as a percentage of principal amount), plus accrued and unpaid interest thereon to, but not including, the applicable redemption date, subject to the right of holders of record on the relevant record date to receive interest due on the relevant interest payment date, if redeemed during the 12-month period beginning on April 1 of the years indicated below: Date Price 2021 105.625 % 2022 103.750 % 2023 101.875 % 2024 100.000 % In addition, at any time and from time to time before April 1, 2021, CCLP may, at its option, redeem all or a portion of the CCLP Senior Secured Notes at a redemption price equal to 100% of the principal amount thereof plus the Applicable Premium (as defined in the CCLP Senior Secured Notes Indenture) with respect to the CCLP Senior Secured Notes plus accrued and unpaid interest, if any, to, but not including, the applicable redemption date, subject to the rights of holders of the CCLP Senior Secured Notes on the relevant record date to receive interest due on the relevant interest payment date. Prior to April 1, 2021, CCLP may on one or more occasions redeem up to 35% of the principal amount of the CCLP Senior Secured Notes with an amount of cash not greater than the amount of the net cash proceeds from one or more equity offerings at a redemption price equal to 107.500% of the principal amount of the CCLP Senior Secured Notes to be redeemed, plus accrued and unpaid interest, if any, to, but not including, the date of redemption, subject to the right of holders of record on the relevant record date to receive interest due on the relevant interest payment date, provided that (a) at least 65% of the aggregate principal amount of the CCLP Senior Secured Notes originally issued on the issue date (excluding notes held by CCLP and its subsidiaries) remains outstanding after each such redemption; and (b) the redemption occurs within 180 days after the date of the closing of the equity offering. If CCLP experiences certain kinds of changes of control, each holder of the CCLP Senior Secured Notes will be entitled to require CCLP to repurchase all or any part (equal to $2,000 or an integral multiple of $1,000 in excess of $2,000 ) of that holder’s CCLP Senior Secured Notes pursuant to an offer on the terms set forth in the CCLP Senior Secured Notes Indenture. CCLP will offer to make a cash payment equal to 101% of the aggregate principal amount of the CCLP Senior Secured Notes repurchased plus accrued and unpaid interest, if any, on the CCLP Senior Secured Notes repurchased to the date of repurchase, subject to the rights of holders of the CCLP Senior Secured Notes on the relevant record date to receive interest due on the relevant interest payment date.</t>
  </si>
  <si>
    <t>Acquisitions and Dispositions</t>
  </si>
  <si>
    <t>Business Combination, Recognized Identifiable Assets Acquired and Liabilities Assumed, Property, Plant, and Equipment [Abstract]</t>
  </si>
  <si>
    <t>ACQUISITIONS AND DISPOSITIONS Acquisition of SwiftWater Energy Services On February 28, 2018, pursuant to a purchase agreement dated February 13, 2018 (the "SwiftWater Purchase Agreement"), we purchased all of the equity interests in SwiftWater Energy Services, LLC ("SwiftWater"), which is engaged in the business of providing water management and water solutions to oil and gas operators in the Permian Basin market of Texas. Strategically, the acquisition of SwiftWater enhances our position as one of the leading integrated water management companies, providing water transfer, storage, and treatment services, along with proprietary automation technology and numerous other water-related services. Under the terms of the SwiftWater Purchase Agreement, consideration of $42.0 million of cash, subject to a working capital adjustment, and 7,772,021 shares of our common stock (valued at $28.2 million ) were paid at closing. Subsequent to closing, in August 2018, a working capital adjustment of approximately $1.0 million was paid. The sellers also had a right to receive contingent consideration payments, in an aggregate amount of up to $15.0 million , calculated on EBITDA and revenue (each as defined in the SwiftWater Purchase Agreement) of the combined water management business of SwiftWater and our pre-existing operations in the Permian Basin in respect of the period from January 1, 2018 through December 31, 2019. Contingent consideration in the amount of $10.0 million was paid to the sellers during 2019 based on 2018 performance. As of December 31, 2019, all contingent consideration has been paid. Our allocation of the purchase price for the SwiftWater acquisition that closed on February 28, 2018, is as follows (in thousands): Current assets $ 16,880 Property and equipment 11,631 Intangible assets 41,960 Goodwill 15,560 Total assets acquired 86,031 Current liabilities 7,189 Total liabilities assumed 7,189 Net assets acquired $ 78,842 The above allocation of the purchase price to the SwiftWater net tangible assets and liabilities considers approximately $7.6 million of the initial estimated fair value for the liabilities associated with the contingent purchase price consideration. The initial fair value of the obligation to pay the contingent purchase price consideration was calculated based on the anticipated EBITDA and revenue as of the closing date for the operations of SwiftWater and our pre-existing operations in the Permian Basin. The allocation of the purchase price to the SwiftWater net tangible assets and liabilities and identifiable intangible assets is final and adjustments to the purchase price allocation have been reflected in the accompanying consolidated balance sheets as of December 31, 2018. Machinery and equipment is depreciated using useful lives of 3 to 15 years and automobiles and trucks are depreciated using useful lives of 3 to 4 years. The acquired intangible assets include $3.3 million for the trademark/tradename, $37.2 million for customer relationships, and $1.5 million of other intangible assets that are stated at estimated fair value and are amortized on a straight-line basis over their estimated useful lives, ranging from 5 to 16 years. Acquisition of JRGO Energy Services LLC On December 6, 2018, we purchased JRGO Energy Services LLC (“JRGO”) for a cash purchase price of $7.6 million paid at closing, subject to a working capital adjustment. In addition, contingent consideration of $1.4 million was paid during 2019, based on JRGO's performance during the fourth quarter of 2018. JRGO specializes in delivering comprehensive water management services for oil and gas operators, as well as municipal, state and federal organizations. The acquisition of JRGO broadens our footprint in the Appalachian region and is expected to provide our customers an enhanced, more efficient, diverse, and strategically positioned portfolio of integrated water management services in the Marcellus and Utica basins. Our allocation of the purchase price for the JRGO acquisition that closed on December 6, 2018, is as follows (in thousands): Current assets $ 2,164 Property and equipment 3,413 Intangible assets 3,197 Goodwill 3,587 Total assets acquired 12,361 Current liabilities 2,493 Total liabilities assumed 2,493 Net assets acquired $ 9,868 The allocation of the purchase price to the JRGO net tangible assets and liabilities and identifiable intangible assets, as of December 31, 2019, is final and adjustments to the purchase price allocation have been reflected in the accompanying consolidated balance sheets as of December 31, 2019. Sale of Offshore Division On March 1, 2018, we closed a series of related transactions that resulted in the disposition of our Offshore Division. Pursuant to an Asset Purchase and Sale Agreement (the "Maritech Asset Purchase Agreement") with Orinoco Natural Resources, LLC ("Orinoco"), Orinoco purchased certain remaining offshore oil, gas and mineral leases and related assets of Maritech (the "Maritech Properties"). Immediately thereafter, we closed the transactions contemplated by a Membership Interest Purchase and Sale Agreement (the "Maritech Equity Purchase Agreement") with Orinoco, whereby Orinoco purchased all of the equity interests of Maritech (the "Maritech Equity Interests"). Immediately thereafter, we closed the transactions contemplated by an Equity Interest Purchase Agreement (the "Offshore Services Purchase Agreement") with Epic Offshore Specialty, LLC, an affiliate of Orinoco ("Epic Offshore"), whereby Epic Offshore (the "Offshore Services Sale") purchased all of the equity interests in the wholly owned subsidiaries that comprised our Offshore Services segment operations (the "Offshore Services Equity Interests"). Under the terms of the Maritech Asset Purchase Agreement, the Maritech Equity Purchase Agreement, and the Offshore Services Purchase Agreement, the consideration delivered by Orinoco and Epic Offshore for the Maritech Properties, the Maritech Equity Interests and the Offshore Services Equity Interests consisted of (i) the assumption by Orinoco of substantially all of the liabilities and obligations relating to the ownership, operation and condition of the Maritech Properties and the provision of certain indemnities by Orinoco to us under the Maritech Asset Purchase Agreement, (ii) the assumption by Orinoco of substantially all of the liabilities of Maritech and the provision of certain indemnities by Orinoco under the Maritech Equity Purchase Agreement, (iii) the assumption by Epic Offshore of substantially all of the liabilities of the Offshore Services Equity Interests relating to the periods following the closing of the Offshore Services Sale and the provision of certain indemnities by Epic Offshore under the Offshore Services Purchase Agreement, (iv) cash in the amount $3.1 million (v) a promissory note in the original principal amount of $7.5 million payable by Epic Offshore to us in full, together with interest at a rate of 1.52% per annum, on December 31, 2019, (vi) performance by Orinoco under a Bonding Agreement executed in connection with the Maritech Asset Purchase Agreement and the Maritech Equity Purchase Agreement whereby Orinoco provided at closing non-revocable performance bonds in an amount equal to $46.8 million to cover the performance by Orinoco and Maritech of the asset retirement obligations of Maritech, and (vii) the delivery of a personal guaranty agreement from Thomas M. Clarke and Ana M. Clarke guaranteeing the payment obligations of Orinoco under the Bonding Agreement (collectively, the "Transaction Consideration"). See Note 12 - "Commitments and Contingencies" for further discussion of the promissory note and the Bonding Agreement. As a result of these transactions, we have effectively exited the businesses of our Offshore Services and Maritech segments, and these operations are reflected as discontinued operations in our consolidated financial statements. See Note 11</t>
  </si>
  <si>
    <t>Commitments and Contingencies</t>
  </si>
  <si>
    <t>Commitments and Contingencies Disclosure [Abstract]</t>
  </si>
  <si>
    <t xml:space="preserve">COMMITMENTS AND CONTINGENCIES Litigation 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 On March 18, 2011, we filed a lawsuit in the Circuit Court of Union County, Arkansas, asserting claims of professional negligence, breach of contract and other claims against the engineering firm we hired for engineering design, equipment, procurement, advisory, testing and startup services for our El Dorado, Arkansas chemical production facility. The engineering firm disputed our claims and promptly filed a motion to compel the matter to arbitration. After a lengthy procedural dispute in Arkansas state court, arbitration proceedings were initiated on November 15, 2013. Ultimately, on December 16, 2016, the arbitration panel ruled in our favor, declared us as the prevailing party, and awarded us a total net amount of $12.8 million . We received full payment of the $12.8 million final award on January 5, 2017, and this amount was credited to earnings during the first quarter of 2017. Product Purchase Obligations In the normal course of our Completion Fluids &amp; Products Division operations, we enter into supply agreements with certain manufacturers of various raw materials and finished products. Some of these agreements have terms and conditions that specify a minimum or maximum level of purchases over the term of the agreement. Other agreements require us to purchase the entire output of the raw material or finished product produced by the manufacturer. Our purchase obligations under these agreements apply only with regard to raw materials and finished products that meet specifications set forth in the agreements. We recognize a liability for the purchase of such products at the time we receive them. As of December 31, 2019 , the aggregate amount of the fixed and determinable portion of the purchase obligation pursuant to our Completion Fluids &amp; Products Division’s supply agreements was approximately $95.0 million , including $9.5 million during 2020 , $9.5 million during 2021 , $9.5 million during 2022 , $9.5 million during 2023 , $9.5 million during 2024 , and $47.3 million thereafter, extending through 2029. Amounts purchased under these agreements for each of the years ended December 31, 2019 , 2018 , and 2017 , was $18.7 million , $18.0 million , and $16.1 million , respectively. Contingencies of Discontinued Operations In early 2018, we closed the Maritech Asset Purchase and Sale Agreement with Orinoco Natural Resources, LLC ("Orinoco") that provided for the purchase by Orinoco of Maritech's remaining oil and gas properties and related assets. Also in early 2018, we closed the Maritech Membership Interest Purchase and Sale Agreement with Orinoco that provided for the purchase by Orinoco of all of the outstanding membership interests in Maritech. As a result of these transactions, we have effectively exited the business of our Maritech segment. Under the Maritech Asset Purchase and Sale Agreement, Orinoco assumed all of Maritech’s decommissioning liabilities related to the leases sold to Orinoco (the “Orinoco Lease Liabilities”) and, under the Maritech Membership Interest Purchase and Sale Agreement, Orinoco assumed all other liabilities of Maritech, including the decommissioning liabilities associated with the oil and gas properties previously sold by Maritech (the “Legacy Liabilities”), subject to certain limited exceptions unrelated to the decommissioning liabilities. To the extent that Maritech or Orinoco fails to satisfy decommissioning liabilities associated with any of the Orinoco Lease Liabilities or the Legacy Liabilities, we may be required to satisfy such liabilities under third party indemnity agreements and corporate guarantees that we previously provided to the US Department of the Interior and other parties, respectively. Pursuant to a Bonding Agreement entered into as part of these transactions (the "Bonding Agreement"), Orinoco provided non-revocable performance bonds in an aggregate amount of $46.8 million to cover the performance by Orinoco and Maritech of the asset retirement obligations of Maritech (the “Initial Bonds”) and agreed to replace, within 90 days following the closing, the Initial Bonds with other non-revocable performance bonds, meeting certain requirements, in the aggregate sum of $47.0 million (collectively, the “Interim Replacement Bonds”). Orinoco further agreed to replace, within 180 days following the closing, the Interim Replacement Bonds with a maximum of three non-revocable performance bonds in the aggregate sum of $47.0 million , meeting certain requirements (the “Final Bonds”). Among the other requirements of the Final Bonds was that they must provide coverage for all of the asset retirement obligations of Maritech instead of only relating to specific properties. In the event Orinoco does not provide the Interim Replacement Bonds or the Final Bonds, Orinoco is required to make certain cash escrow payments to us. The payment obligations of Orinoco under the Bonding Agreement were guaranteed by Thomas M. Clarke and Ana M. Clarke pursuant to a separate guaranty agreement (the “Clarke Bonding Guaranty Agreement”). Orinoco has not delivered such replacement bonds and neither it nor the Clarkes has made any of the agreed upon cash escrow payments and we filed a lawsuit against Orinoco and the Clarkes to enforce the terms of the Bonding Agreement and the Clarke Bonding Guaranty Agreement. A summary judgment was initially granted in favor of Orinoco and the Clarkes which dismissed our claims against Orinoco under the Bonding Agreement and against the Clarkes under the Clarke Bonding Guaranty Agreement. We filed an appeal and also asked the trial court to grant a new trial on the summary judgment or to modify the judgment because we believe this judgment should not have been granted. On November 5, 2019, the trial court signed an order granting our motion for new trial and vacating the prior order granting summary judgment for Orinoco and the Clarkes. The parties are awaiting direction from the court on a new scheduling order and/or trial setting. The Initial Bonds, which are non-revocable, remain in effect. If we become liable in the future for any decommissioning liability associated with any property covered by either an Initial Bond or an Interim Replacement Bond while such bonds are outstanding and the payment made to us under such bond is not sufficient to satisfy such liability, the Bonding Agreement provides that Orinoco will pay us an amount equal to such deficiency and if Orinoco fails to pay any such amount, such amount must be paid by the Clarkes under the Clarke Bonding Guaranty Agreement. However, if the Final Bonds or the full amount of the escrowed cash have been provided, neither Orinoco nor the Clarkes would be liable to pay us for any such deficiency. Our financial condition and results of operations may be negatively affected if Orinoco is unable to cover any such deficiency or if we become liable for a significant portion of the decommissioning liabilities. In early 2018, we also closed the sale of our Offshore Division to Epic Companies, LLC (“Epic Companies,” formerly known as Epic Offshore Specialty, LLC). Part of the consideration we received was a promissory note of Epic Companies in the original principal amount of $7.5 million (the “Epic Promissory Note”) payable to us in full, together with interest at a rate of 1.52% per annum, on December 31, 2019, along with a personal guaranty agreement from Thomas M. Clarke and Ana M. Clarke guaranteeing the payment obligations of Epic Companies pursuant to the Epic Promissory Note (the “Clarke Promissory Note Guaranty Agreement”). Additionally, pursuant to the Equity Interest Purchase Agreement (the “Offshore Services Purchase Agreement”) and other agreements with Epic Companies, certain other amounts relating to the Offshore Division totaling approximately $1.5 million were payable to us. At the end of August 2019, Epic Companies filed for bankruptcy. We recorded a reserve of $7.5 million for the full amount of the promissory note, including accrued interest, and the certain other receivables in the amount of $1.5 million during the quarter ended September 30, 2019. The Epic Promissory Note became due on December 31, 2019 and neither Epic nor the Clarkes made payment. Upon the default by Epic and the Clarkes, we filed a lawsuit against the Clarkes on January 15, 2020 in Montgomery County, Texas for breach of the Clarke Promissory Note Guaranty Agreement, seeking the amounts due under the Epic Promissory Note and related interest, as well as attorneys’ fees and expenses. The Clarkes each filed an answer and counterclaims for fraud and negligent misrepresentation and seek monetary damages in excess of $1 million, punitive damages, and attorneys’ fees. We will vigorously prosecute our claim and defend against the claims by the Clarkes. </t>
  </si>
  <si>
    <t>Capital Stock</t>
  </si>
  <si>
    <t>Common Stock, Number of Shares, Par Value and Other Disclosures [Abstract]</t>
  </si>
  <si>
    <t>CAPITAL STOCK AND WARRANTS Our Restated Certificate of Incorporation, as amended during 2017, authorizes us to issue 250,000,000 shares of common stock, par value $.01 per share, and 5,000,000 shares of preferred stock, par value $.01 per share. As of December 31, 2019 , we had 125,481,163 shares of common stock outstanding, with 2,823,191 shares held in treasury, and no shares of preferred stock outstanding. The voting, dividend, and liquidation rights of the holders of common stock are subject to the rights of the holders of preferred stock. The holders of common stock are entitled to one vote for each share held. There is no cumulative voting. Dividends may be declared and paid on common stock as determined by our Board of Directors, subject to any preferential dividend rights of any then outstanding preferred stock. Issuances of Common Stock. On February 28, 2018, we issued 7,772,021 shares of our common stock as part of the consideration paid for the acquisition of SwiftWater. For further discussion of the SwiftWater acquisition, see Note 10 - "Acquisitions and Dispositions." On December 14, 2016, we completed a firm commitment underwritten offering of 22.3 million shares of our common stock at a price to the public of $5.15 per share ( $4.9183 per share net of underwriting discounts) and the Warrants to purchase 11.2 million shares of our common stock at an exercise price of $5.75 per share prior to the 60-month expiration date of the Warrants. The 22.3 million shares of our common stock issued and the Warrants to purchase 11.2 million shares of our common stock includes 2.9 million shares of our common stock and Warrants to acquire an additional 1.5 million shares of our common stock related to the exercise of an option granted to the underwriters. We utilized the net offering proceeds of $109.7 million to repay outstanding indebtedness and other offering expenses. As of December 31, 2019 , all of the Warrants remain outstanding. The Warrants were issued pursuant to a Warrant Agreement, dated December 14, 2016, and are exercisable immediately upon issuance and from time to time thereafter through and including the fifth year anniversary of the initial issuance date. At the request of a holder following a change of control, we or the successor entity will exchange such Warrant for consideration in accordance with a Black Scholes option pricing model in the form of, at our election, Rights (as defined in the Warrant Agreement) or cash. Similarly, within a period of time prior to the consummation of a change of control, we have the right to redeem all of the Warrants for cash in an amount determined in accordance with a Black-Scholes option pricing model. The Warrants are accounted for as a derivative liability in accordance with ASC 815 "Derivatives and Hedging" and accordingly are carried at their fair value, with changes in fair value included in earnings in the period of change. A summary of the activity of our common shares outstanding and treasury shares held for the three year period ending December 31, 2019 , is as follows: Common Shares Outstanding Year Ended December 31, 2019 2018 2017 At beginning of period 125,737,565 115,877,704 114,985,072 Exercise of common stock options, net — 65,524 — Grants of restricted stock, net (1) (256,402 ) 2,022,316 892,632 Issuance of common stock — 7,772,021 — At end of period 125,481,163 125,737,565 115,877,704 (1) Prior to 2019, we primarily granted restricted stock awards, which immediately impact common shares outstanding. In contrast, during 2019, we primarily granted restricted stock units that will not impact common shares outstanding until vesting, which will begin in 2020. Treasury Shares Held Year Ended December 31, 2019 2018 2017 At beginning of period 2,717,569 2,638,093 2,536,421 Shares received upon vesting of restricted stock, net 105,622 79,476 101,672 At end of period 2,823,191 2,717,569 2,638,093 Our Board of Directors is empowered, without approval of the stockholders, to cause shares of preferred stock to be issued in one or more series and to establish the number of shares to be included in each such series and the rights, powers, preferences, and limitations of each series. Because the Board of Directors has the power to establish the preferences and rights of each series, it may afford the holders of any series of preferred stock preferences, powers and rights, voting or otherwise, senior to the rights of holders of common stock. The issuance of the preferred stock could have the effect of delaying or preventing a change in control of the Company. Upon our dissolution or liquidation, whether voluntary or involuntary, holders of our common stock will be entitled to receive all of our assets available for distribution to our stockholders, subject to any preferential rights of any then outstanding preferred stock. In January 2004, our Board of Directors authorized the repurchase of up to $20.0 million of our common stock. During the three years ending December 31, 2019 , we made no purchases of our common stock pursuant to this authorization.</t>
  </si>
  <si>
    <t>Equity-Based Compensation</t>
  </si>
  <si>
    <t>Share-based Payment Arrangement [Abstract]</t>
  </si>
  <si>
    <t>NOTE 14 — EQUITY-BASED COMPENSATION AND OTHER Equity-Based Compensation We have various equity incentive compensation plans that provide for the granting of restricted common stock, options for the purchase of our common stock, and other performance-based, equity-based compensation awards to our executive officers, key employees, nonexecutive officers, and directors. Stock options are exercisable for periods of up to ten years. Compensation cost for all share-based payments is based on the grant date fair value and is recognized in earnings over the requisite service period. Total equity-based compensation expense, before tax, for the three years ended December 31, 2019 , 2018 , and 2017 , was $7.4 million , $7.4 million , and $7.8 million , respectively, and is included in general and administrative expense. Total equity-based compensation expense, net of taxes, for the three years ended December 31, 2019 , 2018 , and 2017 , was $5.8 million , $5.8 million , and $5.0 million , respectively. Stock Incentive Plans In May 2007, our stockholders approved the adoption of the TETRA Technologies, Inc. 2007 Equity Incentive Compensation Plan. In May 2008, our stockholders approved the adoption of the TETRA Technologies, Inc. Amended and Restated 2007 Equity Incentive Compensation Plan, which among other changes, resulted in an increase in the maximum number of shares authorized for issuance. In May 2010, our stockholders approved further amendments to the TETRA Technologies, Inc. Amended and Restated 2007 Equity Incentive Compensation Plan (renamed as the 2007 Long Term Incentive Compensation Plan) which, among other changes, resulted in an additional increase in the maximum number of shares authorized for issuance. Pursuant to the 2007 Long Term Incentive Compensation Plan, we are authorized to grant up to 5,590,000 shares in the form of stock options (including incentive stock options and nonqualified stock options); restricted stock; bonus stock; stock appreciation rights; and performance awards to employees, and non-employee directors. As of February 2017, no further awards may be granted under the TETRA Technologies, Inc. Amended and Restated 2007 Equity Incentive Compensation Plan. In May 2011, our stockholders approved the adoption of the TETRA Technologies, Inc. 2011 Long Term Incentive Compensation Plan. Pursuant to this plan, we were authorized to grant up to 2,200,000 shares in the form of stock options, restricted stock, bonus stock, stock appreciation rights, and performance awards to employees, and non-employee directors. On May 3, 2013, shareholders approved the TETRA Technologies, Inc. 2011 Long Term Incentive Compensation Plan that, among other things, increased the number of authorized shares to 5,600,000 . On May 3, 2016, shareholders approved the TETRA Technologies, Inc. Third Amended and Restated 2011 Long Term Incentive Compensation Plan which, among other things, increased the number of authorized shares to 11,000,000 . As of May 2018, no further awards may be granted under the TETRA Technologies, Inc. Third Amended and Restated 2011 Long Term Incentive Compensation Plan. In June 2011, the Compressco Partners, L.P. 2011 Long Term Incentive Plan ("CCLP Long Term Incentive Plan") was adopted by the board of directors of CCLP’s general partner. The CCLP Long Term Incentive Plan provides for grants of restricted units, phantom units, unit awards and other unit-based awards up to a plan maximum of 1,537,122 common units. On November 28, 2018, unitholders approved the CSI Compressco LP Second Amended and Restated 2011 Long Term Incentive Plan that, among other things, increased the number of authorized units to 5,037,122. In February 2018, the board of directors adopted the 2018 Inducement Restricted Stock Plan (“2018 Inducement Plan”). The 2018 Inducement Plan provides for grants of restricted stock up to a plan maximum of 1,000,000 shares. In May 2018, our stockholders approved the adoption of the TETRA Technologies, Inc. 2018 Equity Incentive Plan (“2018 Equity Plan”). Pursuant to this plan, we were authorized to grant up to 6,635,000 shares in the form of stock options, restricted stock, restricted stock units, bonus stock, stock appreciation rights, performance units, performance awards, other stock-based awards and cash-based awards to employees and non-employee directors. In May 2018, our stockholders approved the adoption of the TETRA Technologies, Inc. 2018 Non-Employee Director Equity Incentive Plan (“2018 Director Plan”). Pursuant to this plan, we were authorized to grant up to 335,000 shares in the form of nonqualified stock options, stock appreciation rights, restricted stock, restricted stock units, other stock‑based awards and cash-based awards to non-employee directors. Grants of Equity Awards by CCLP During the three years ended December 31, 2019 , CCLP granted phantom unit and performance phantom unit awards to certain employees, officers, and directors of its general partner. Awards of restricted units and phantom units generally vest over a three year period. Awards of performance phantom units cliff vest at the end of a performance period and are settled based on achievement of related performance measures over the performance period. Phantom units are notional units that entitle the grantee to receive a common unit upon the vesting of the award. Each of the phantom unit and performance phantom unit awards includes distribution equivalent rights that enable the recipient to receive additional common units equal in value to the accumulated cash distributions made on the common units subject to the award from the date of grant. Such additional common units are issued upon settlement of the related phantom unit or performance phantom unit award (and are forfeited if the related award is forfeited). The following is a summary of CCLP’s equity award activity for the year ended December 31, 2019 : Units Weighted Average Grant Date Fair Value Per Unit (In Thousands) Nonvested units outstanding at December 31, 2018 492 $ 7.36 Units granted (1) 1,001 2.71 Units canceled (491 ) 4.51 Units vested (185 ) 6.39 Nonvested units outstanding at December 31, 2019 (2) 817 $ 3.59 (1) The number excludes 290,528 performance-based phantom units, which represents the additional number of common units that would be issued if the maximum level of performance under the awards is achieved. (2) The number of units granted shown above excludes 44,314 performance-based phantom units, which, when combined with the 172,237 granted (net of 2019 forfeitures), represents the maximum number of common units that would be issued if the maximum level of performance under the awards is achieved. The number of units actually issued under the awards may range from zero to 433,102 . Stock Options The weighted average fair value of options granted during the years ended December 31, 2019 , 2018 , and 2017 , was $0.76 , $1.88 , and $2.01 , respectively, using the Black-Scholes option valuation model with the following weighted average assumptions: Year Ended December 31, 2019 2018 2017 Expected stock price volatility 61 % 57 % 53 % Expected life of options 4.4 years 4.5 years 4.5 years Risk free interest rate 2.3 % 2.6 % 1.8 % Expected dividend yield — — — The risk-free interest rate is based on the U.S. Treasury yield curve in effect on the grant date for a period commensurate with the estimated expected life of the stock options. Expected volatility is based on the historical volatility of our stock over the period commensurate with the expected life of the stock options and other factors. The dividend yield is based on the current annualized dividend rate in effect during the quarter in which the grant was made. At the time of the stock option grants during each of the years ended December 31, 2019 , 2018 and 2017 , we had not historically paid any dividends and did not expect to pay any dividends during the expected life of the stock options. The following is a summary of stock option activity for the year ended December 31, 2019 : Shares Under Option Weighted Average Option Price Per Share Weighted-Average Remaining Contractual Life Aggregate Intrinsic Value (In Thousands) Outstanding at January 1, 2019 4,480 $ 6.65 Options granted 72 4.51 Options canceled (426 ) 6.85 Options exercised — — Options expired (440 ) $ 3.98 Outstanding at December 31, 2019 3,686 $ 6.90 5.5 $ — Expected to vest at December 31, 2019 3,686 $ 6.90 5.5 $ — Exercisable at December 31, 2019 3,369 $ 7.18 5.3 $ — Intrinsic value is the difference between the market value of our stock option multiplied by the number of stock options outstanding for those stock options where the market value exceeds their exercise price. The total intrinsic value of stock options exercised during December 31, 2019 , 2018 , and 2017 , was approximately $0.0 million , $0.1 million , and $0.0 million , respectively. At December 31, 2019 , total unrecognized compensation cost related to unvested stock options of $1.1 million is expected to be recognized over a weighted-average remaining service period of 1.0 year . Restricted Stock Restricted stock awards and restricted stock units are periodically granted to key employees, including grants for employment inducements, as well as to members of our Board of Directors. These awards historically have provided for vesting periods of three years. Non-employee director grants vest in full before the first anniversary of the grant. Upon vesting of restricted stock awards, shares are issued to award recipients. Restricted stock units may be settled in cash or shares at vest, as determined by the Compensation Committee or the Non-Executive Award Committee, as applicable. The following is a summary of activity for our outstanding restricted stock for the year ended December 31, 2019 : Shares Weighted Average Grant Date Fair Value Per Share (In Thousands) Nonvested restricted stock outstanding at December 31, 2018 2,579 $ 3.84 Granted 2,579 2.38 Vested (998 ) 3.97 Canceled/Forfeited (583 ) 3.20 Nonvested restricted stock outstanding at December 31, 2019 3,577 $ 2.85 Total compensation cost recognized for restricted stock was $4.8 million , $4.9 million , and $4.0 million for the years ended December 31, 2019 , 2018 , and 2017 , respectively. Total unrecognized compensation cost at December 31, 2019 , related to restricted stock is approximately $6.3 million which is expected to be recognized over a weighted-average remaining amortization period of 1.74 years . During the years ended December 31, 2019 , 2018 , and 2017 , the total fair value of shares vested was $4.0 million , $3.2 million and $4.8 million , respectively. During 2019 , 2018 , and 2017 , we received 105,622 , 79,476 and 101,669 shares, respectively, of our common stock related to the vesting of certain employee restricted stock. Such surrendered shares received by us are included in treasury stock. At December 31, 2019 , net of options previously exercised pursuant to our various equity compensation plans, we have a maximum of 4,326,637 shares of common stock issuable pursuant to awards previously granted and outstanding and awards authorized to be granted in the future.</t>
  </si>
  <si>
    <t>Fair Value Measurements</t>
  </si>
  <si>
    <t>Derivative Instruments and Hedging Activities Disclosure [Abstract]</t>
  </si>
  <si>
    <t>Hedge Contracts</t>
  </si>
  <si>
    <t>FAIR VALUE MEASUREMENTS 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 Under U.S. GAAP,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 Financial Instruments CCLP Preferred Units The CCLP Preferred Units were valued using a lattice modeling technique that, among a number of lattice structures, included significant unobservable items (a Level 3 fair value measurement). These unobservable items included (i) the volatility of the trading price of CCLP's common units compared to a volatility analysis of equity prices of CCLP's comparable peer companies, (ii) a yield analysis that utilized market information related to the debt yields of comparable peer companies, and (iii) a future conversion price analysis. The fair valuation of the CCLP Preferred Units liability increased by, among other factors, projected increases in CCLP's common unit price and by increases in the volatility and decreases in the debt yields of CCLP's comparable peer companies. Increases (or decreases) in the fair value of CCLP Preferred Units increased (decreased) the associated liability and resulted in future adjustments to earnings for the associated valuation losses (gains). The last redemption of all remaining Preferred Units occurred on August 8, 2019. Warrants The Warrants are valued by using a Black Scholes option valuation model that includes implied volatility of the trading price (a Level 3 fair value measurement). The fair value of the Warrants liability is increased by, among other factors, increases in our common stock price, and by increases in the volatility of our common stock price. Increases (or decreases) in the fair value of the Warrants will increase (decrease) the associated liability and result in future adjustments to earnings for the associated valuation losses (gains). Contingent Consideration The February 2018 acquisition of SwiftWater resulted in a contingent purchase price consideration that was payable in two tranches based on 2018 and 2019 results. During the year ended 2019, the sellers received a payment of $10.0 million based on 2018 performance. Changes to the estimated contingent purchase price consideration for performance during 2019 resulted in $1.0 million being credited to other (income) expense, net, during the year ended December 31, 2019 . Also during the year ended December 31, 2019 , in accordance with the December 2018 purchase of JRGO, the sellers were paid contingent consideration of $1.4 million based on performance during the fourth quarter of 2018. As of December 31, 2019 , there are no remaining contingent purchase price consideration liabilities for either acquisition. Derivative Contracts We are exposed to financial and market risks that affect our businesses. We have concentrations of credit risk as a result of trade receivables owed to us by companies in the energy industry. We have currency exchange rate risk exposure related to transactions denominated in foreign currencies as well as to investments in certain of our international operations. As a result of our variable rate debt facilities, we face market risk exposure related to changes in applicable interest rates. Our financial risk management activities may at times involve, among other measures, the use of derivative financial instruments, such as swap and collar agreements, to hedge the impact of market price risk exposures. We and CCLP each enter into short term foreign currency forward derivative contracts with third parties as part of a program designed to mitigate the currency exchange rate risk exposure on selected transactions of certain foreign subsidiaries. As of December 31, 2019 , we and CCLP had the following foreign currency derivative contracts outstanding relating to portions of our foreign operations: Derivative Contracts U.S. Dollar Notional Amount Traded Exchange Rate Settlement Date (In Thousands) Forward purchase euro $ 9,587 1.13 3/19/2020 Forward purchase euro $ 8,568 1.11 1/17/2020 Forward sale Mexican peso $ 8,656 19.06 1/17/2020 Derivative Contracts British Pound Traded Exchange Rate Settlement Date (In Thousands) Forward purchase euro £ 2,374 0.85 1/17/2020 Derivative Contracts Swedish Krona Notional Amount Traded Exchange Rate Settlement Date (In Thousands) Forward purchase euro 8,328 kr 10.41 1/17/2020 As of December 31, 2018 , we and CCLP had the following foreign currency derivative contracts outstanding relating to a portion of our foreign operations: Derivative Contracts US Dollar Notional Amount Traded Exchange Rate Settlement Date (In Thousands) Forward purchase euro $ 3,571 1.18 3/15/2019 Forward purchase euro $ 3,585 1.18 3/15/2019 Forward sale euro $ 1,930 1.14 1/17/2019 Forward purchase pounds sterling $ 948 1.26 1/17/2019 Forward sale Canadian dollar $ 5,942 1.35 1/17/2019 Forward purchase Mexican peso $ 1,086 20.25 1/17/2019 Forward sale Norwegian krone $ 975 8.72 1/17/2019 Forward sale Mexican peso $ 4,783 20.07 1/17/2019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s of foreign currency derivative instruments are based on quoted market values (a Level 2 fair value measurement). The fair values of our and CCLP's foreign currency derivative instruments as of December 31, 2019 and 2018 , are as follows: Foreign currency derivative instruments Balance Sheet Location Fair Value at Fair Value at (In Thousands) Forward purchase contracts Current assets $ 86 $ 41 Forward sale contracts Current assets — 76 Forward sale contracts Current liabilities (53 ) (126 ) Forward purchase contracts Current liabilities (3 ) (168 ) Total $ 30 $ (177 ) None of the foreign currency derivative contracts contain credit risk related contingent features that would require us to post assets or collateral for contracts that are classified as liabilities. During the year ended December 31, 2019 , 2018 , and 2017 , we recognized approximately $ 2.3 million , $(0.4) million and $(1.3) million of net (gains) losses, respectively, reflected in other (income) expense, net, associated with our foreign currency derivative program. A summary of these recurring fair value measurements by valuation hierarchy as of December 31, 2019 and December 31, 2018 , is as follows: Fair Value Measurements Using Total as of Quoted Prices Significant Significant Description Dec 31, 2019 (Level 1) (Level 2) (Level 3) (In Thousands) Warrants liability $ (449 ) $ — $ — $ (449 ) Asset for foreign currency derivative contracts 86 — 86 — Liability for foreign currency derivative contracts (56 ) — (56 ) — Total $ (419 ) Fair Value Measurements Using Total as of Quoted Prices Significant Significant Description Dec 31, 2018 (Level 1) (Level 2) (Level 3) (In Thousands) CCLP Series A Preferred Units $ (27,019 ) $ — $ — $ (27,019 ) Warrants liability (2,073 ) — — (2,073 ) Asset for foreign currency derivative contracts 117 — 117 — Liability for foreign currency derivative contracts (294 ) — (294 ) — Acquisition contingent consideration liability (12,452 ) — — (12,452 ) Total $ (41,721 ) During 2019 , our Completion Fluids &amp; Products, Water &amp; Flowback Services and Compression Divisions each recorded certain long-lived tangible asset impairments. The Completion Fluids &amp; Products Division recorded an impairment of $91.6 million related to our El Dorado, Arkansas calcium chloride production plant facility assets primarily due to a reduction in the cost of raw materials for certain of our other chemical production plants, following the execution of a long-term raw material supply agreement during the fourth quarter of 2019. Also in 2019, our Water &amp; Flowback Services Division recorded goodwill impairment of $25.8 million . During 2018, our Water &amp; Flowback Services Division recorded certain long-lived asset impairments, primarily related to an identified intangible asset. The fair values used in these impairment calculations were estimated based on discounted estimated future cash flows or a fair value in-exchange assumption, which are based on significant unobservable inputs (Level 3) in accordance with the fair value hierarchy. For further discussion, see Note 5 - Impairments and Other Charges. A summary of these nonrecurring fair value measurements during the year ended December 31, 2019 , using the fair value hierarchy, is as follows: Fair Value Measurements Using Description Fair Value Quoted Prices in Active Markets for Identical Assets (Level 1) Significant (Level 2) Significant (Level 3) Year-to-Date (In Thousands) Completion Fluids &amp; Products production facility $ 9,459 $ — $ — $ 9,459 $ 91,606 Water &amp; Flowback Services goodwill — — — — 25,784 Water &amp; Flowback Services equipment — — — — 284 Total $ 9,459 $ 117,674 A summary of these nonrecurring fair value measurements during the year ended December 31, 2018 , using the fair value hierarchy, is as follows: Fair Value Measurements Using Description Fair Value Quoted Prices in Active Markets for Identical Assets (Level 1) Significant (Level 2) Significant (Level 3) Year-to-Date (In Thousands) Water &amp; Flowback Services intangible assets $ — $ — $ — $ — $ 2,940 Total $ — $ 2,940 The fair values of cash, restricted cash, accounts receivable, accounts payable, accrued liabilities, short-term borrowings and long-term debt pursuant to TETRA's ABL Credit Agreement and Term Credit Agreement, and the CCLP Credit Agreement approximate their carrying amounts. The fair values of the publicly traded CCLP 7.25% Senior Notes (as herein defined) at December 31, 2019 and 2018 , were approximately $266.0 million and $266.3 million , respectively. Those fair values compare to the face amount of $295.9 million both at December 31, 2019 and 2018 . The fair values of the CCLP 7.50% Senior Secured Notes at December 31, 2019 and 2018 , were approximately $344.8 million and $332.5 million , respectively. These fair values compare to aggregate principal amount of such notes at both December 31, 2019 and 2018 , of $350.0 million . We based the fair values of the CCLP 7.25% Senior Notes and the CCLP 7.50% Senior Secured Notes as of December 31, 2019 on recent trades for these notes. See Note 9</t>
  </si>
  <si>
    <t>Income Taxes</t>
  </si>
  <si>
    <t>Income Tax Disclosure [Abstract]</t>
  </si>
  <si>
    <t xml:space="preserve">INCOME TAXES The income tax provision attributable to continuing operations for the years ended December 31, 2019 , 2018 , and 2017 , consists of the following: Year Ended December 31, 2019 2018 2017 (In Thousands) Current Federal $ — $ — $ (651 ) State 1,855 1,465 799 Foreign 4,606 5,430 3,943 6,461 6,895 4,091 Deferred Federal (161 ) (79 ) 394 State (406 ) (153 ) (648 ) Foreign 270 (364 ) (3,086 ) (297 ) (596 ) (3,340 ) Total tax provision $ 6,164 $ 6,299 $ 751 A reconciliation of the provision (benefit) for income taxes attributable to continuing operations, computed by applying the federal statutory rate to income (loss) before income taxes and the reported income taxes, is as follows: Year Ended December 31, 2019 2018 2017 (In Thousands) Income tax provision (benefit) computed at statutory federal income tax rates $ (30,266 ) $ (7,650 ) $ (15,415 ) State income taxes (net of federal benefit) (905 ) 55 1,664 Impact of international operations 1,933 14,477 10,847 Impact of U.S. tax law change — (2,510 ) 55,813 Impact of noncontrolling interest 2,220 5,204 5,151 Valuation allowance 31,395 (7,443 ) (63,635 ) Other 1,787 4,166 6,326 Total tax provision $ 6,164 $ 6,299 $ 751 Income (loss) before taxes and discontinued operations includes the following components: Year Ended December 31, 2019 2018 2017 (In Thousands) Domestic $ (160,877 ) $ (44,957 ) $ (29,419 ) International 16,754 8,531 (14,624 ) Total $ (144,123 ) $ (36,426 ) $ (44,043 ) A reconciliation of the beginning and ending amount of our gross unrecognized tax benefit is as follows: Year Ended December 31, 2019 2018 2017 (In Thousands) Gross unrecognized tax benefits at beginning of period $ 328 $ 530 $ 857 Lapse in statute of limitations (191 ) (202 ) (327 ) Gross unrecognized tax benefits at end of period $ 137 $ 328 $ 530 We recognize interest and penalties related to uncertain tax positions in income tax expense. During the years ended December 31, 2019 , 2018 , and 2017 , we recognized $(0.3) million , $(0.2) million , and $(0.3) million , respectively, of interest and penalties. As of December 31, 2019 and 2018 , we had $0.2 million and $0.5 million , respectively, of accrued potential interest and penalties associated with uncertain tax positions. The total amount of unrecognized tax benefits that would affect our effective tax rate if recognized is $0.4 million and $0.8 million as of December 31, 2019 and 2018 , respectively. We do not expect a significant change to the unrecognized tax benefits during the next twelve months. We file tax returns in the U.S. and in various state, local, and non-U.S. jurisdictions. The following table summarizes the earliest tax years that remain subject to examination by taxing authorities in any major jurisdiction in which we operate: Jurisdiction Earliest Open Tax Period United States – Federal 2012 United States – State and Local 2002 Non-U.S. jurisdictions 2011 We use the liability method for reporting income taxes, under which current and deferred tax assets and liabilities are recorded in accordance with enacted tax laws and rates. Under this method, at the end of each period, the amounts of deferred tax assets and liabilities are determined using the tax rate expected to be in effect when the taxes are actually paid or recovered. We establish a valuation allowance to reduce the deferred tax assets when it is more likely than not that some portion or all of the deferred tax assets will not be realized. We considered all available evidence, both positive and negative, in determining whether, based on the weight of that evidence, a valuation allowance is needed for some portion or all of our deferred tax assets. In determining the need for a valuation allowance on our deferred tax assets we placed greater weight on recent and objectively verifiable current information, as compared to more forward-looking information that is used in valuating other assets on the balance sheet. While we have considered taxable income in prior carryback years, future reversals of existing taxable temporary differences, future taxable income, and tax planning strategies in assessing the need for the valuation allowance, there can be no guarantee that we will be able to realize our net deferred tax assets. Significant components of our deferred tax assets and liabilities as of December 31, 2019 and 2018 are as follows: December 31, 2019 2018 (In Thousands) Net operating losses $ 121,998 $ 100,910 Accruals 23,991 9,396 Depreciation and amortization for book in excess of tax expense 36,658 35,242 All other 19,766 14,581 Total deferred tax assets 202,413 160,129 Valuation allowance (161,911 ) (129,034 ) Net deferred tax assets $ 40,502 $ 31,095 December 31, 2019 2018 (In Thousands) Right of use asset $ 11,983 $ — Depreciation and amortization for tax in excess of book expense 23,273 31,999 All other 8,210 2,325 Total deferred tax liability 43,466 34,324 Net deferred tax liability $ 2,964 $ 3,229 We believe that it is more likely than not we will not realize all the tax benefits of the deferred tax assets within the allowable carryforward period. Therefore, an appropriate valuation allowance has been provided. The valuation allowance as of December 31, 2019 and 2018 primarily relates to federal deferred tax assets. The increase (decrease) in the valuation allowance during the years ended December 31, 2019 , 2018 , and 2017 , were $32.9 million , $(1.4) million , and $(54.8) million , respectively. The increase in the valuation allowance during 2019 primarily relates to the change of the deferred taxes associated with the impairments of our El Dorado, Arkansas calcium chloride production plant facility assets and goodwill. At December 31, 2019 , we had federal, state, and foreign net operating loss carryforwards/carrybacks equal to approximately $93.3 million , $12.3 million , and $16.4 million , respectively. In those countries and states in which net operating losses are subject to an expiration period, our loss carryforwards, if not utilized, will expire at various dates from 2020 </t>
  </si>
  <si>
    <t>Income (Loss) Per Share</t>
  </si>
  <si>
    <t>Earnings Per Share [Abstract]</t>
  </si>
  <si>
    <t>INCOME (LOSS) PER SHARE The following is a reconciliation of the weighted average number of common shares outstanding with the number of shares used in the computations of net income (loss) per common and common equivalent share: Year Ended December 31, 2019 2018 2017 (In Thousands) Number of weighted average common shares outstanding 125,600 124,101 114,499 Assumed exercise of equity awards and warrants — — — Average diluted shares outstanding 125,600 124,101 114,499 For the years ended December 31, 2019 , 2018 , and 2017 , the average diluted shares outstanding excludes the impact of all outstanding equity awards and warrants, as the inclusion of these shares would have been anti-dilutive due to the net losses recorded during the year. In addition, for the years ended December 31, 2019 , 2018 , and 2017 , the calculation of diluted earnings per common share excludes the impact of the CCLP Preferred Units, as the inclusion of the impact from conversion of the CCLP Preferred Units (as defined in Note 2</t>
  </si>
  <si>
    <t>Industry Segments and Geographic Information</t>
  </si>
  <si>
    <t>Segment Reporting [Abstract]</t>
  </si>
  <si>
    <t>INDUSTRY SEGMENTS AND GEOGRAPHIC INFORMATION We manage our operations through three divisions: Completion Fluids &amp; Products , Water &amp; Flowback Services , and Compression . Our Completion Fluids &amp; Product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 Our Water &amp; Flowback Services Division provides onshore oil and gas operators with comprehensive water management services. The Division also provides frac flowback, production well testing, offshore rig cooling, and other associated services in many of the major oil and gas producing regions in the United States and Mexico, as well as in oil and gas basins in certain countries in Latin America, Africa, Europe, the Middle East, and Australia. Our Compression Division is a provider of compression services and equipment for natural gas and oil production, gathering, artificial lift, transmission, processing, and storage. The Compression Division's equipment sales business includes the fabrication and sale of standard and custom-designed, engineered compressor packages fabricated primarily at our facility in Midland, Texas. The Compression Division's aftermarket business provides a wide range of services to support the needs of customers who own compression equipment as well as the sale of compressor package parts and components manufactured by third-party suppliers. The Compression Division provides its services and equipment to a broad base of natural gas and oil exploration and production, midstream, transmission, and storage companies operating throughout many of the onshore producing regions of the United States, as well as in a number of other countries, including Mexico, Canada, and Argentina. 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 Summarized financial information concerning the business segments is as follows: Year Ended December 31, 2019 2018 2017 (In Thousands) Revenues from external customers Product sales Completion Fluids &amp; Products Division $ 258,632 $ 242,412 $ 226,132 Water &amp; Flowback Services Division 921 1,961 12,581 Compression Division 176,215 164,854 66,691 Consolidated $ 435,768 $ 409,227 $ 305,404 Services Completion Fluids &amp; Products Division $ 20,623 $ 15,002 $ 31,688 Water &amp; Flowback Services Division 281,065 300,727 157,110 Compression Division 300,477 273,819 228,896 Consolidated $ 602,165 $ 589,548 $ 417,694 Interdivision revenues Completion Fluids &amp; Products Division $ — $ (6 ) $ 31 Water &amp; Flowback Services Division — 384 1,930 Compression Division — — — Interdivision eliminations — (378 ) (1,961 ) Consolidated $ — $ — $ — Total revenues Completion Fluids &amp; Products Division $ 279,255 $ 257,408 $ 257,851 Water &amp; Flowback Services Division 281,986 303,072 171,621 Compression Division 476,692 438,673 295,587 Interdivision eliminations — (378 ) (1,961 ) Consolidated $ 1,037,933 $ 998,775 $ 723,098 Depreciation, amortization, and accretion Completion Fluids &amp; Products $ 13,518 $ 15,345 $ 16,298 Water &amp; Flowback Services 33,410 28,422 18,092 Compression 76,663 70,500 69,142 Corporate overhead 635 658 521 Consolidated $ 124,226 $ 114,925 $ 104,053 Interest expense Completion Fluids &amp; Products $ 68 $ 179 $ 124 Water &amp; Flowback Services 7 5 6 Compression 52,078 52,317 42,309 Corporate overhead 21,733 19,565 15,588 Consolidated $ 73,886 $ 72,066 $ 58,027 Income (loss) before taxes Completion Fluids &amp; Products $ (33,969 ) $ 30,623 $ 63,891 Water &amp; Flowback Services (21,173 ) 28,712 (12,816 ) Compression (16,014 ) (33,797 ) (37,246 ) Interdivision eliminations 14 11 (151 ) Corporate overhead (1) (72,981 ) (61,975 ) (57,721 ) Consolidated $ (144,123 ) $ (36,426 ) $ (44,043 ) Year Ended December 31, 2019 2018 2017 (In Thousands) Total assets Completion Fluids &amp; Products $ 236,420 $ 296,129 $ 293,507 Water &amp; Flowback Services 172,672 230,442 139,771 Compression 865,173 869,474 784,745 Corporate overhead and eliminations (2,343 ) (11,872 ) (30,543 ) Assets of discontinued operations — 1,354 121,134 Consolidated $ 1,271,922 $ 1,385,527 $ 1,308,614 Capital expenditures Completion Fluids &amp; Products $ 7,140 $ 5,259 $ 3,091 Water &amp; Flowback Services (2) 24,340 30,175 16,194 Compression Division (3) 75,760 104,002 25,920 Corporate overhead 1,033 809 932 Discontinued operations — 1,686 5,786 Consolidated $ 108,273 $ 141,931 $ 51,923 (1) Amounts reflected include the following general corporate expenses: 2019 2018 2017 (In Thousands) General and administrative expense $ 51,466 $ 50,431 $ 46,156 Depreciation and amortization 631 658 84 Interest expense, net 21,977 19,640 15,513 Warrants fair value adjustment (income) expense (1,624 ) (11,128 ) (5,301 ) Other general corporate (income) expense, net 531 2,374 1,269 Total $ 72,981 $ 61,975 $ 57,721 (2) Amounts presented net of cost of equipment sold, including $0.0 million during 2019, $0.1 million during 2018 and $4.2 million during 2017 for our Water &amp; Flowback Services Division. (3) Amounts presented net of cost of equipment sold, including $6.5 million during 2019, $10.0 million during 2018, and $8.5 million during 2017 for our Compression Division. Summarized financial information concerning the geographic areas of our customers and in which we operate at December 31, 2019 , 2018 , and 2017 , is presented below: Year Ended December 31, 2019 2018 2017 (In Thousands) Revenues from external customers: U.S. $ 848,681 $ 791,389 $ 545,964 Canada and Mexico 31,561 41,524 36,074 South America 24,371 25,781 28,040 Europe 94,533 93,262 80,721 Africa 17,415 12,367 700 Asia and other 21,372 34,452 31,599 Total $ 1,037,933 $ 998,775 $ 723,098 Transfers between geographic areas: U.S. $ — $ — $ — Canada and Mexico — — — South America — — — Europe 1,802 3,157 2,025 Africa — — — Asia and other — — — Eliminations (1,802 ) (3,157 ) (2,025 ) Total revenues $ 1,037,933 $ 998,775 $ 723,098 Identifiable assets: U.S. $ 1,099,048 $ 1,211,759 $ 1,131,650 Canada and Mexico 53,015 59,355 62,537 South America 30,111 25,122 23,352 Europe 62,684 57,807 61,000 Africa 10,812 14,772 3,696 Asia and other 16,252 16,712 26,379 Total identifiable assets $ 1,271,922 $ 1,385,527 $ 1,308,614 During each of the three years ended December 31, 2019 , 2018 , and 2017 , no single customer accounted for more than 10% of our consolidated revenues.</t>
  </si>
  <si>
    <t>Summary of Significant Accounting Policies (Policies)</t>
  </si>
  <si>
    <t>Principles of consolidation policy</t>
  </si>
  <si>
    <t>Principles of Consolidation Our consolidated financial statements include the accounts of our wholly owned subsidiaries. We consolidate the financial statements of our CSI Compressco LP subsidiary ("CCLP") as part of our Compression Division, as we determined that CCLP is a variable interest entity and we are the primary beneficiary. We control the financial interests of CCLP and have the ability to direct the activities of CCLP that most significantly impact its economic performance through our ownership of its general partner. The share of CCLP net assets and earnings that is not owned by us is presented as noncontrolling interest in our consolidated financial statements. Our cash flows from our investment in CCLP are limited to the quarterly distributions we receive on our CCLP common units and general partner interest (including incentive distribution rights) and the amounts collected for services we perform on behalf of CCLP, as TETRA's capital structure and CCLP's capital structure are separate, and do not include cross default provisions, cross collateralization provisions, or cross guarantees. As of December 31, 2019 , our consolidated balance sheet includes $49.0 million of restricted net assets, consisting of the consolidated net assets of CCLP. All intercompany accounts and transactions have been eliminated in consolidation.</t>
  </si>
  <si>
    <t>Use of estimates policy</t>
  </si>
  <si>
    <t>Use of Estimates The preparation of financial statements in conformity with U.S. generally accepted accounting principles ("GAAP") requires management to make estimates and assumptions that affect the reported amounts of assets and liabilities and disclose contingent assets and liabilities at the date of the financial statements and the reported amounts of revenues, expenses, and impairments during the reporting period. Actual results could differ from those estimates, and such differences could be material.</t>
  </si>
  <si>
    <t>Reclassifications policy</t>
  </si>
  <si>
    <t xml:space="preserve">Reclassifications Certain previously reported financial information has been reclassified to conform to the current year's presentation. For a discussion of the reclassification of the financial presentation of our Offshore Division as discontinued operations, see Note 11 - "Discontinued Operations." </t>
  </si>
  <si>
    <t>Cash and cash equivalents policy</t>
  </si>
  <si>
    <t>Cash Equivalents We consider all highly liquid cash investments with a maturity of three months or less when purchased to be cash equivalents.</t>
  </si>
  <si>
    <t>Restricted cash policy</t>
  </si>
  <si>
    <t>.</t>
  </si>
  <si>
    <t>Financial instruments policy</t>
  </si>
  <si>
    <t>Financial Instruments Financial instruments that subject us to concentrations of credit risk consist principally of trade receivables with companies in the energy industry. Our policy is to evaluate, prior to providing goods or services, each customer's financial condition and to determine the amount of open credit to be extended. We generally require appropriate, additional collateral as security for credit amounts in excess of approved limits. Our customers consist primarily of major, well-established oil and gas producers and independent oil and gas companies. Payment terms are on a short-term basis. We have currency exchange rate risk exposure related to transactions denominated in a foreign currency as well as to investments in certain of our international operations. Our risk management activities include the use of foreign currency forward purchase and sale derivative contracts as part of a program designed to mitigate the currency exchange rate risk exposure on selected international operations. We have $1.0 million and CCLP has $3.5 million outstanding under variable rate revolving credit facilities as of December 31, 2019 . Outstanding balances on variable rate bank credit facilities create market risk exposure related to changes in applicable interest rates.</t>
  </si>
  <si>
    <t>Allowances for doubtful accounts policy</t>
  </si>
  <si>
    <t>Allowance for Doubtful Accounts The allowance for doubtful accounts is determined on a specific identification basis when we believe that the collection of specific amounts owed to us is not probable. Changes in the allowance is as follows: Year Ended December 31, 2019 2018 2017 (In Thousands) At beginning of period $ 2,583 $ 1,286 $ 3,872 Activity in the period: Provision for doubtful accounts 5,039 2,156 1,428 Account (chargeoffs) recoveries (2,360 ) (859 ) (4,014 ) At end of period $ 5,262 $ 2,583 $ 1,286</t>
  </si>
  <si>
    <t>Inventories policy</t>
  </si>
  <si>
    <t xml:space="preserve">Inventories Inventories are stated at the lower of cost or net realizable value. Except for work in progress inventory, cost is determined using the weighted average method. The cost of work in progress is determined using the specific identification method. </t>
  </si>
  <si>
    <t>Assets held for sale policy</t>
  </si>
  <si>
    <t>Property, plant, and equipment are stated at cost. Expenditures that increase the useful lives of assets are capitalized. The cost of repairs and maintenance is charged to operations as incurred. For financial reporting purposes, we provide for depreciation using the straight-line method over the estimated useful lives of assets, which are generally as follows: Buildings 15 – 40 years Machinery and equipment 2 – 20 years Automobiles and trucks 3 – 4 years Chemical plants 15 – 30 years Compressors 12 – 20 years Leasehold improvements are depreciated over the shorter of the remaining term of the associated lease or its useful life. Depreciation expense, excluding impairments and other charges, for the years ended December 31, 2019 , 2018 , and 2017 was $116.2 million , $106.9 million , and $97.3 million , respectively. Construction in progress as of December 31, 2019 and 2018 consists primarily of equipment fabrication projects.</t>
  </si>
  <si>
    <t>Property, plant, and equipment policy</t>
  </si>
  <si>
    <t>Property, Plant, and Equipment Property, plant, and equipment are stated at cost. Expenditures that increase the useful lives of assets are capitalized. The cost of repairs and maintenance is charged to operations as incurred. For financial reporting purposes, we provide for depreciation using the straight-line method over the estimated useful lives of assets, which are generally as follows: Buildings 15 – 40 years Machinery and equipment 2 – 20 years Automobiles and trucks 3 – 4 years Chemical plants 15 – 30 years Compressors 12 – 20 years Leasehold improvements are depreciated over the shorter of the remaining term of the associated lease or its useful life. Depreciation expense, excluding impairments and other charges, for the years ended December 31, 2019 , 2018 , and 2017 was $116.2 million , $106.9 million , and $97.3 million , respectively. Construction in progress as of December 31, 2019 and 2018 consists primarily of equipment fabrication projects.</t>
  </si>
  <si>
    <t>Intangible assets other than goodwill policy</t>
  </si>
  <si>
    <t>Intangible Assets other than Goodwill Patents, trademarks, and other intangible assets are amortized on a straight-line basis over their estimated useful lives, ranging from 2 to 20 years. Amortization expense of patents, trademarks, and other intangible assets was $8.5 million , $7.3 million , and $6.1 million for the years ended December 31, 2019 , 2018 , and 2017 , respectively, and is included in depreciation, amortization and accretion. The estimated future annual amortization expense of patents, trademarks, and other intangible assets is $7.7 million for 2020 , $7.4 million for 2021 , $7.0 million for 2022 , $6.7 million for 2023 , and $6.6 million for 2024 . Intangible assets other than goodwill are tested for recoverability whenever events or changes in circumstances indicate that the carrying value of the asset may not be recoverable. In such an event, we will determine the fair value of the asset using an undiscounted cash flow analysis of the asset at the lowest level for which identifiable cash flows exist. If an impairment has occurred, we will recognize a loss for the difference between the carrying value and the estimated fair value of the intangible asset. During 2018 and 2017, certain intangible assets were impaired. See "Impairments of Long-Lived Assets" section in Note 5 - "Impairments and Other Charges".</t>
  </si>
  <si>
    <t>Goodwill policy</t>
  </si>
  <si>
    <t xml:space="preserve">Goodwill Goodwill represents the excess of cost over the fair value of the net assets acquired in business combinations. We perform a goodwill impairment test at a reporting unit level on an annual basis or whenever indicators of impairment are present. We perform the annual test of goodwill impairment as of the last day of the fourth quarter of each year. The first step of the impairment test is to compare the estimated fair value of the reporting unit to its recorded net book value (including goodwill). If the estimated fair value is higher than the recorded net book value, no impairment is deemed to exist and no further testing is required. If, however, the carrying amount of the reporting unit exceeds its estimated fair value, an impairment loss is calculated based on the difference between the fair value and carrying value. These estimates are imprecise and are subject to our estimates of the future cash flows of the reporting unit. These estimates and judgments are affected by numerous factors, including the general economic environment at the time of our assessment. During the fourth quarter of 2019, we recorded an impairment on all our remaining goodwill. See Note 4 - "Goodwill" for additional discussion. </t>
  </si>
  <si>
    <t>Lessee, Leases [Policy Text Block]</t>
  </si>
  <si>
    <t>Leases As a lessee, unless the lease meets the criteria of short-term and is excluded per our policy election described below, we initially recognize a lease liability and related right-of-use asset on the commencement date. The right-of-use asset represents our right to use an underlying asset and the lease liability represents our obligation to make lease payments to the lessor over the lease term. Long-term operating leases are included in operating lease right-of-use assets, accrued liabilities and other, and operating lease liabilities in our consolidated balance sheet as of December 31, 2019 . Long-term finance leases are not material. We determine whether a contract is or contains a lease at inception of the contract. Where we are a lessee in a contract that includes an option to extend or terminate the lease, we include the extension period or exclude the period covered by the termination option in our lease term, if it is reasonably certain that we would exercise the option. As an accounting policy election, we do not include short-term leases on our balance sheet. Short-term leases include leases with a term of 12 months or less, inclusive of renewal options we are reasonably certain to exercise. The lease payments for short-term leases are included as operating lease costs on a straight-line basis over the lease term in cost of revenues or general and administrative expense based on the use of the underlying asset. We recognize lease costs for variable lease payments not included in the determination of a lease liability in the period in which an obligation is incurred. As allowed by U.S. GAAP, we do not separate nonlease components from the associated lease component for our compression services contracts and instead account for those components as a single component based on the accounting treatment of the predominant component. In our evaluation of whether Financial Accounting Standards Board ("FASB") Accounting Standards Codification ("ASC") 842 "Leases" or ASC 606 "Revenue from Contracts with Customers" is applicable to the combined component based on the predominant component, we determined the services nonlease component is predominant, resulting in the ongoing recognition of our compression services contracts following ASC 606. Our operating and finance leases are recognized at the present value of lease payments over the lease term. When the implicit discount rate is not readily determinable, we use our incremental borrowing rate to calculate the discount rate used to determine the present value of lease payments. Consistent with other long-lived assets or asset groups that are held and used, we test for impairment of our right-of-use assets when impairment indicators are present.</t>
  </si>
  <si>
    <t>Impairment of long-lived assets policy</t>
  </si>
  <si>
    <t>Impairments of Long-Lived Assets Impairments of long-lived assets, including identified intangible assets, are determined periodically when indicators of impairment are present. If such indicators are present, the determination of the amount of impairment is based on our judgments as to the future undiscounted operating cash flows to be generated from these assets throughout their remaining estimated useful lives. If these undiscounted cash flows are less than the carrying amount of the related asset, an impairment is recognized for the excess of the carrying value over its fair value. Assets held for disposal are recorded at the lower of carrying value or estimated fair value less estimated selling costs. See Note 5 - "Impairments and Other Charges" for additional discussion of recorded impairments.</t>
  </si>
  <si>
    <t>Decommissioning liabilities policy</t>
  </si>
  <si>
    <t xml:space="preserve">Asset Retirement Obligations We operate facilities in various U.S. and foreign locations that are used in the manufacture, storage, and sale of our products, inventories, and equipment. These facilities are a combination of owned and leased assets. We are required to take certain actions in connection with the retirement of these assets. Asset retirement obligations are recorded in accordance with ASC 410, "Asset Retirement and Environmental Obligations," whereby the estimated fair value of a liability for asset retirement obligations is recognized in the period in which it is incurred and in which a reasonable estimate can be made. Such estimates are based on relevant assumptions that we believe are reasonable. We have reviewed our obligations in this regard in detail and estimated the cost of these actions. The associated asset retirement costs are capitalized as part of the carrying amount of these long-lived assets and are depreciated on a straight-line basis over the life of the assets. </t>
  </si>
  <si>
    <t>Environmental liabilities policy</t>
  </si>
  <si>
    <t>Environmental Liabilities 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We have no significant environmental remediation liabilities as of December 31, 2019 and 2018.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 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t>
  </si>
  <si>
    <t>Revenue recognition policy</t>
  </si>
  <si>
    <t xml:space="preserve">Revenue Recognition Performance Obligations. Revenue is generally recognized when we transfer control of our products or services to our customers. Revenue is measured as the amount of consideration we expect to receive in exchange for transferring products or providing services to our customers. We receive cash equal to the invoice price for most sales of product and services and payment terms typically range from 30 to 60 days from the date we invoice our customer. Since the period between when we deliver products or services and when the customer pays for such products or services is not expected to exceed one year, we have elected not to calculate or disclose a financing component for our customer contracts. Depending on the terms of the arrangement, we may also defer the recognition of revenue for a portion of the consideration received because we have to satisfy a future performance obligation. For example, consideration received from customers during the fabrication of new compressor packages is typically deferred until control of the compressor package is transferred to our customer. For any arrangements with multiple performance obligations, we use management's estimated selling price to determine the stand-alone selling price for separate performance obligations. For revenue associated with mobilization of service equipment as part of a service contract arrangement, such revenue, if significant, is deferred and amortized over the estimated service period. Product Sales. Product sales revenues are generally recognized when we ship products from our facility to our customer. The product sales for our Completion Fluids &amp; Products Division consist primarily of clear brine fluids ("CBFs"), additives, and associated manufactured products. Product sales for our Water &amp; Flowback Services Division are typically attributed to specific performance obligations within certain production testing service arrangements. Parts and equipment sales comprise the product sales for the Compression Division. Services . Service revenues represent revenue recognized over time, as our customer arrangements typically provide agreed upon day-rates (monthly service rates for compression services) and we recognize service revenue based upon the number of days services have been performed. Service revenue recognized over time is associated with a majority of our Water &amp; Flowback Services Division arrangements, compression service and aftermarket service contracts within our Compression Division, and a small portion of Completion Fluids &amp; Products Division revenue that is associated with completion fluid service arrangements. With the exception of the initial terms of the compression services contracts for medium- and high-horsepower compressor packages of our Compression Division, our customer contracts are generally for terms of one year or less. The majority of the service arrangements in the Water &amp; Flowback Services Division are for a period of 90 days or less. Sales taxes, value added taxes, and other taxes we collect concurrent with revenue-producing activities are excluded from revenue. We have elected to recognize the cost for freight and shipping costs as part of cost of product sales when control over our products (i.e. delivery) has transferred to the customer. Use of Estimates. In recognizing revenue for variable consideration arrangements, the amount of variable consideration recognized is limited so that it is probable that significant amounts of revenues will not be reversed in future periods when the uncertainty is resolved. For products returned by the customer, we estimate the expected returns based on an analysis of historical experience. For volume discounts earned by the customer, we estimate the discount (if any) based on our estimate of the total expected volume of products sold or services to be provided to the customer during the discount period. In certain contracts for the sale of CBFs, we may agree to issue credits for the repurchase of reclaimable used fluids from certain customers at an agreed price that is based on the condition of the fluids. Contract Assets and Liabilities. We consider contract assets to be trade accounts receivable when we have an unconditional right to consideration and only the passage of time is required before payment is due. In certain instances, particularly those requiring customer specific documentation prior to invoicing, our invoicing of the customer is delayed until certain documentation requirements are met. In those cases, we recognize a contract asset rather than a billed trade accounts receivable until we are able to invoice the customer. Contract assets, along with billed trade accounts receivable, are included in trade accounts receivable in our consolidated balance sheets. We classify contract liabilities as unearned income in our consolidated balance sheets. Such deferred revenue typically results from advance payments received on orders for new compressor equipment prior to the time such equipment is completed and transferred to the customer in accordance with the customer contract. New equipment sales orders generally take less than twelve months to build and deliver. Bill-and-Hold Arrangements. We design and fabricate compressor packages based on our customer’s specifications. In some cases, the customer will request us to hold the equipment, upon completion of the unit, until the job site is ready to receive the equipment. When this occurs, we along with the customer sign a bill-and-hold agreement, which outlines that the customer has title to the equipment, the equipment is ready for delivery, we cannot use the equipment or direct it to another customer, and we have a present right to payment. When those criteria have been met and the agreement is executed, we recognize the revenue on the equipment because control of the equipment has passed to our customer and our performance obligations are complete. Entering into these arrangements is something we have done as a courtesy for certain customers for many years. The equipment subject to the bill-and-hold agreements have generally been invoiced and paid for through progressive billings such that at the time the bill-and-hold agreement is executed, the majority of the contractual cash obligation of the customer has been received by us. </t>
  </si>
  <si>
    <t>Operating costs policy</t>
  </si>
  <si>
    <t xml:space="preserve">Operating Costs Cost of product sales includes direct and indirect costs of manufacturing and producing our products, including raw materials, fuel, utilities, labor, overhead, repairs and maintenance, materials, services, transportation, warehousing, equipment rentals, insurance, and certain taxes. Cost of services includes operating expenses we incur in delivering our services, including labor, equipment rental, fuel, repair and maintenance, transportation, overhead, insurance, and certain taxes. We include in product sales revenues the reimbursements we receive from customers for shipping and handling costs. Shipping and handling costs are included in cost of product sales. Amounts we incur for “out-of-pocket” expenses in the delivery of our services are recorded as cost of services. Reimbursements for “out-of-pocket” expenses we incur in the delivery of our services are recorded as service revenues. Depreciation, amortization, and accretion includes depreciation expense for all of our facilities, equipment and vehicles, amortization expense on our intangible assets, and accretion expense related to our decommissioning and other asset retirement obligations. </t>
  </si>
  <si>
    <t>Equity-based compensation policy</t>
  </si>
  <si>
    <t>Equity-Based Compensation We and CCLP have various equity incentive compensation plans which provide for the granting of restricted common stock, options for the purchase of our common stock, and other performance-based, equity-based compensation awards to our executive officers, key employees, nonexecutive officers, and directors. Total equity-based compensation expense, net of taxes, for the three years ended December 31, 2019 , 2018 , and 2017 , was $5.8 million , $5.8 million , and $5.0 million , respectively. For further discussion of equity-based compensation, see Note 14</t>
  </si>
  <si>
    <t>Income tax policy</t>
  </si>
  <si>
    <t>Income Taxes Deferred tax assets and liabilities are recognized for the future tax consequences attributable to differences between the financial statement carrying amounts of existing assets and liabilities and their respective tax basis amount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A portion of the carrying value of certain deferred tax assets are subject to a valuation allowance. See Note 16 – "Income Taxes" for further discussion. In January 2018, the FASB released guidance on the accounting for tax on the global intangible low-taxed income ("GILTI") provisions of the Act. The GILTI provisions impose a tax on foreign income in excess of a deemed return on tangible assets of foreign corporations. The guidance indicates that either accounting for deferred taxes related to GILTI inclusions or to treat any taxes on GILTI inclusions as period costs are both acceptable methods subject to an accounting policy election. As of December 31, 2018, we elected to account for GILTI as a period cost in the year the tax is incurred.</t>
  </si>
  <si>
    <t>Comprehensive Income, Policy [Policy Text Block]</t>
  </si>
  <si>
    <t>Accumulated Other Comprehensive Income (Loss) Certain of our international operations maintain their accounting records in the local currencies that are their functional currencies. For these operations, the functional currency financial statements are converted to United States dollar equivalents, with the effect of the foreign currency translation adjustment reflected as a component of accumulated other comprehensive income (loss). Accumulated other comprehensive income (loss) is included in partners' capital in the accompanying audited consolidated balance sheets and consists of the cumulative currency translation adjustments associated with such international operations. Activity within accumulated other comprehensive income includes no reclassifications to net income.</t>
  </si>
  <si>
    <t>Income (loss) per common share policy</t>
  </si>
  <si>
    <t>Income (Loss) per Common Share The calculation of basic earnings per share excludes any dilutive effects of equity awards or warrants. The calculation of diluted earnings per share includes the effect of equity awards and warrants, if dilutive, which is computed using the treasury stock method during the periods such equity awards and warrants were outstanding. A reconciliation of the common shares used in the computations of income (loss) per common and common equivalent shares is presented in Note 17</t>
  </si>
  <si>
    <t>Foreign currency translation policy</t>
  </si>
  <si>
    <t>Foreign Currency Translation We have designated the euro, the British pound, the Norwegian krone, the Canadian dollar, the Brazilian real, and the Mexican peso as the functional currencies for our operations in Finland and Sweden, the United Kingdom, Norway, Canada, Brazil, and certain of our operations in Mexico, respectively. The U.S. dollar is the designated functional currency for all of our other foreign operations. The cumulative translation effects of translating the applicable accounts from the functional currencies into the U.S. dollar at current exchange rates are included as a separate component of equity. Foreign currency exchange (gains) and losses are included in other (income) expense, net, and totaled $(3.1) million , $(0.1) million , and $1.6 million for the years ended December 31, 2019 , 2018 and 2017 , respectively. On June 30, 2018, we determined the economy in Argentina to be highly inflationary. As a result of this determination and in accordance with U.S. GAAP, on July 1, 2018, the functional currency of our operations in Argentina was changed from the Argentine peso to the U.S. dollar. The remeasurement did not have a material impact on our consolidated financial position or results of operations.</t>
  </si>
  <si>
    <t>Fair value measurements policy</t>
  </si>
  <si>
    <t>Fair Value Measurements We utilize fair value measurements to account for certain items and account balances within our consolidated financial statements. Fair value measurements are utilized on a recurring basis in the determination of the carrying values of certain liabilities, including the liabilities for the warrants to purchase 11.2 million shares of our common stock (the "Warrants") and our foreign currency derivative contracts. Refer to Note 15 - "Fair Value Measurements" for further discussion. Fair value measurements are also utilized on a nonrecurring basis in certain circumstances, such as in the allocation of purchase consideration for acquisition transactions to the assets and liabilities acquired, including intangible assets and goodwill (a Level 3 fair value measurement), the initial recording of our asset retirement obligations, and for the impairment of long-lived assets, including goodwill (a Level 3 fair value measurement). CCLP Preferred Units In January 2019, CCLP began redeeming CSI Compressco LP Series A Convertible Preferred Units (the "CCLP Preferred Units") for cash, resulting in 2,660,569 CCLP Preferred Units being redeemed during the twelve months ended December 31, 2019 for an aggregate of $31.9 million , which includes approximately $1.5 million of redemption premium that was paid and charged to other (income) expense, net in the accompanying consolidated statements of operation. The last redemption of the remaining outstanding CCLP Preferred Units, along with a final cash payment made in lieu of paid-in-kind units, occurred on August 8, 2019 , for an aggregate cash payment of $5.0 million , of which $0.6 million was paid to us.</t>
  </si>
  <si>
    <t>New accounting pronouncements policy</t>
  </si>
  <si>
    <t>New Accounting Pronouncements Standards adopted in 2019 In February 2016, the FASB issued Accounting Standards Update ("ASU") 2016-02, "Leases (Topic 842)" to increase comparability and transparency among different organizations. Organizations are required to recognize right-of-use lease assets and lease liabilities in the balance sheet related to the right to use the underlying asset for the lease term. In addition, through improved disclosure requirements, ASC 842 will enable users of financial statements to further understand the amount, timing, and uncertainty of cash flows arising from leases. We adopted the standard effective January 1, 2019. The standard had a material impact on our consolidated balance sheet, specifically, the reporting of our operating leases. The impact in the reporting of our finance leases was insignificant. We chose to transition using a modified retrospective approach which allows for the recognition of a cumulative effect adjustment to the opening balance of retained earnings in the period of adoption rather than the earliest period presented. Comparative information is reported under the accounting standards that were in effect for those periods. In addition, upon transition, we elected the package of practical expedients, which allows us to continue to apply historical lease classifications to existing contracts. Upon adoption, we recognized $60.6 million in operating right-of-use assets, $12.0 million in accrued liabilities and other, and $50.7 million in operating lease liabilities in our consolidated balance sheet. In addition, we also recognized a $2.8 million cumulative effect adjustment to increase retained earnings, primarily as a result of a deferred gain from a previous sale and leaseback transaction on our corporate headquarters facility that was accounted for as an operating lease. Refer to Note 7 - “Leases” for further information on our leases. In February 2018, the FASB issued ASU 2018-02, "Income Statement-Reporting Comprehensive Income (Topic 220)" that gives entities the option to reclassify the income tax effects of the Tax Cuts and Jobs Act from accumulated other comprehensive income to retained earnings. This was effective for us on January 1, 2019, however, as we do not have associated tax effects in accumulated other comprehensive income, there was no impact. In June 2018, the FASB issued ASU 2018-07, “Compensation-Stock Compensation (Topic 718): Improvements to Nonemployee Share-Based Payment Accounting” to align the measurement and classification guidance for share-based payments to nonemployees with the guidance currently applied to employees, with certain exceptions. We adopted this ASU during the three months ended March 31, 2019, with no material impact to our consolidated financial statements. In January 2017, the FASB issued ASU 2017-04, "Intangibles-Goodwill and Other (Topic 350): Simplifying the Test for Goodwill Impairment," which simplifies how an entity is required to test goodwill for impairment by eliminating Step 2 from the goodwill impairment test. The ASU is effective for annual periods beginning after December 15, 2019, and interim periods within those annual periods, with early adoption permitted, under a prospective adoption. Due to its simplification of goodwill impairment measurement, we chose to early adopt the standard during the fourth quarter of 2019 and impaired $25.8 million of goodwill, leaving no remaining goodwill on our balance sheet. See Note 4 - "Goodwill" for further discussion. Standards not yet adopted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on financial instruments not accounted for at fair value through net income. The provisions require credit impairments to be measured over the contractual life of an asset and developed with consideration for past events, current conditions, and forecasts of future economic information. Credit impairment will be accounted for as an allowance for credit losses deducted from the amortized cost basis at each reporting date. Updates at each reporting date after initial adoption will be recorded through selling, general, and administrative expense. ASU 2016-13 is effective for us the first quarter of fiscal 2023. We continue to assess the potential effects of these changes to our consolidated financial statements. In August 2018, the FASB issued ASU 2018-15, "Intangibles—Goodwill and Other—Internal-Use Software (Subtopic 350-40): Customer’s Accounting for Implementation Costs Incurred in a Cloud Computing Arrangement That Is a Service Contract." ASU 2018-15 clarifies the accounting for implementation costs in cloud computing arrangements. ASU 2018-15 is effective for us the first quarter of fiscal 2020. We do not expect the adoption of this standard to have a material impact on our consolidated financial statements. In December 2019, the FASB issued ASU 2019-12, "Income Taxes (Topic 740): Simplifying the Accounting for Income Taxes." ASU 2019-12 simplifies the accounting for income taxes by eliminating certain exceptions related to intraperiod tax allocation, interim period income tax calculation methodology, and the recognition of deferred tax liabilities for outside basis differences. It also simplifies certain aspects of accounting for franchise taxes and clarifies the accounting for transactions that results in a step-up in the tax basis of goodwill. ASU 2019-12 is effective for us the first quarter of fiscal 2021. We continue to assess the potential effects of these changes to our consolidated financial statements.</t>
  </si>
  <si>
    <t>Summary of Significant Accounting Policies (Tables)</t>
  </si>
  <si>
    <t>Allowances for Doubtful Accounts Table</t>
  </si>
  <si>
    <t xml:space="preserve"> Year Ended December 31, 2019 2018 2017 (In Thousands) At beginning of period $ 2,583 $ 1,286 $ 3,872 Activity in the period: Provision for doubtful accounts 5,039 2,156 1,428 Account (chargeoffs) recoveries (2,360 ) (859 ) (4,014 ) At end of period $ 5,262 $ 2,583 $ 1,286</t>
  </si>
  <si>
    <t>Property, Plant, and Equipment Table</t>
  </si>
  <si>
    <t>Buildings 15 – 40 years Machinery and equipment 2 – 20 years Automobiles and trucks 3 – 4 years Chemical plants 15 – 30 years Compressors 12 – 20 years</t>
  </si>
  <si>
    <t>Goodwill Goodwill (Tables) - USD ($) $ in Thousands</t>
  </si>
  <si>
    <t>Dec. 31, 2016</t>
  </si>
  <si>
    <t>Goodwill [Line Items]</t>
  </si>
  <si>
    <t>Goodwill, Acquired During Period</t>
  </si>
  <si>
    <t>Goodwill, Impairment Loss</t>
  </si>
  <si>
    <t>Goodwill, Other Increase (Decrease)</t>
  </si>
  <si>
    <t>Water &amp; Flowback Services [Member]</t>
  </si>
  <si>
    <t>Inventories Inventories (Tables)</t>
  </si>
  <si>
    <t>Inventory [Line Items]</t>
  </si>
  <si>
    <t>Schedule of Inventory, Current [Table Text Block]</t>
  </si>
  <si>
    <t>Components of inventories, net of reserve, are as follows: December 31, 2019 2018 (In Thousands) Finished goods $ 70,135 $ 69,762 Raw materials 4,125 3,503 Parts and supplies 47,793 47,386 Work in progress 14,457 22,920 Total inventories $ 136,510 $ 143,571</t>
  </si>
  <si>
    <t>Leases (Tables)</t>
  </si>
  <si>
    <t>Future Minimum Lease Payments Table</t>
  </si>
  <si>
    <t xml:space="preserve"> Operating Leases (In Thousands) 2020 $ 21,096 2021 16,099 2022 12,588 2023 9,695 2024 8,323 Thereafter 26,020 Total lease payments 93,821 Less imputed interest (24,052 ) Total lease liabilities $ 69,769</t>
  </si>
  <si>
    <t>Accrued Liabilities (Tables)</t>
  </si>
  <si>
    <t>Accrued Liabilities Table</t>
  </si>
  <si>
    <t xml:space="preserve"> December 31, 2019 2018 (In Thousands) Compensation and employee benefits $ 25,472 $ 25,286 Operating lease liabilities, current portion 15,850 — Accrued taxes 16,467 15,756 Accrued interest 14,965 15,158 Accrued capital expenditures 3,625 1,561 Contingent consideration, current portion — 11,452 Other accrued liabilities 11,498 20,019 Total accrued liabilities and other $ 87,877 $ 89,232</t>
  </si>
  <si>
    <t>Long-Term Debt and Other Borrowings (Tables)</t>
  </si>
  <si>
    <t>Long-Term Debt Table</t>
  </si>
  <si>
    <t xml:space="preserve"> December 31, December 31, (In Thousands) TETRA Scheduled Maturity Asset-based credit agreement (presented net of unamortized deferred financing costs of $1.0 million as of December 31, 2019) September 2023 $ — $ — Term credit agreement (presented net of the unamortized discount of $6.4 million as of December 31, 2019 and $7.2 million as of December 31, 2018 and net of unamortized deferred financing costs of $9.5 million as of December 31, 2019 and $10.2 million as of December 31, 2018) September 2025 204,633 182,547 TETRA total debt 204,633 182,547 Less current portion — — TETRA total long-term debt $ 204,633 $ 182,547 CCLP CCLP asset-based credit agreement (presented net of unamortized deferred financing costs of $0.9 million as of December 31, 2019) June 2023 2,622 — CCLP 7.25% Senior Notes (presented net of the unamortized discount of $1.7 million as of December 31, 2019 and $2.2 million as of December 31, 2018 and net of unamortized deferred financing costs of $2.8 million as of December 31, 2019 and $3.9 million as of December 31, 2018) August 2022 291,444 289,797 CCLP 7.50% Senior Secured Notes (presented net of unamortized deferred financing costs of $5.8 million as of December 31, 2019 and $6.8 million as of December 31, 2018) April 2025 344,172 343,216 CCLP total debt 638,238 633,013 Less current portion — — CCLP total long-term debt 638,238 633,013 Consolidated total long-term debt $ 842,871 $ 815,560</t>
  </si>
  <si>
    <t>Scheduled Maturities Table</t>
  </si>
  <si>
    <t xml:space="preserve"> December 31, 2019 (In Thousands) TETRA CCLP Consolidated 2020 $ — $ — $ — 2021 — — — 2022 — 295,930 295,930 2023 1,000 3,500 4,500 2024 — — — Thereafter 220,500 350,000 570,500 Total maturities $ 221,500 $ 649,430 $ 870,930</t>
  </si>
  <si>
    <t>Acquisitions and Dispositions (Tables)</t>
  </si>
  <si>
    <t>Pro forma financial information table</t>
  </si>
  <si>
    <t>Capital Stock (Tables)</t>
  </si>
  <si>
    <t>Common Shares Outstanding and Treasury Shares Held Rollforward Table</t>
  </si>
  <si>
    <t>Common Shares Outstanding Year Ended December 31, 2019 2018 2017 At beginning of period 125,737,565 115,877,704 114,985,072 Exercise of common stock options, net — 65,524 — Grants of restricted stock, net (1) (256,402 ) 2,022,316 892,632 Issuance of common stock — 7,772,021 — At end of period 125,481,163 125,737,565 115,877,704 (1) Prior to 2019, we primarily granted restricted stock awards, which immediately impact common shares outstanding. In contrast, during 2019, we primarily granted restricted stock units that will not impact common shares outstanding until vesting, which will begin in 2020. Treasury Shares Held Year Ended December 31, 2019 2018 2017 At beginning of period 2,717,569 2,638,093 2,536,421 Shares received upon vesting of restricted stock, net 105,622 79,476 101,672 At end of period 2,823,191 2,717,569 2,638,093</t>
  </si>
  <si>
    <t>Equity-Based Compensation (Tables)</t>
  </si>
  <si>
    <t>Partnership Unit Award Activity Table</t>
  </si>
  <si>
    <t xml:space="preserve"> Units Weighted Average Grant Date Fair Value Per Unit (In Thousands) Nonvested units outstanding at December 31, 2018 492 $ 7.36 Units granted (1) 1,001 2.71 Units canceled (491 ) 4.51 Units vested (185 ) 6.39 Nonvested units outstanding at December 31, 2019 (2) 817 $ 3.59</t>
  </si>
  <si>
    <t>Stock Option Valuation Assumptions Table</t>
  </si>
  <si>
    <t xml:space="preserve"> Year Ended December 31, 2019 2018 2017 Expected stock price volatility 61 % 57 % 53 % Expected life of options 4.4 years 4.5 years 4.5 years Risk free interest rate 2.3 % 2.6 % 1.8 % Expected dividend yield — — —</t>
  </si>
  <si>
    <t>Stock Option Award Activity Table</t>
  </si>
  <si>
    <t xml:space="preserve"> Shares Under Option Weighted Average Option Price Per Share Weighted-Average Remaining Contractual Life Aggregate Intrinsic Value (In Thousands) Outstanding at January 1, 2019 4,480 $ 6.65 Options granted 72 4.51 Options canceled (426 ) 6.85 Options exercised — — Options expired (440 ) $ 3.98 Outstanding at December 31, 2019 3,686 $ 6.90 5.5 $ — Expected to vest at December 31, 2019 3,686 $ 6.90 5.5 $ — Exercisable at December 31, 2019 3,369 $ 7.18 5.3 $ — Intrinsic value is the difference between the market value of our stock option multiplied by the number of stock options outstanding for those stock options where the market value exceeds their exercise price. The total intrinsic value of stock options exercised during December 31, 2019 , 2018 , and 2017 , was approximately $0.0 million , $0.1 million , and $0.0 million , respectively. </t>
  </si>
  <si>
    <t>Restricted Stock Award Activity Table</t>
  </si>
  <si>
    <t xml:space="preserve"> Shares Weighted Average Grant Date Fair Value Per Share (In Thousands) Nonvested restricted stock outstanding at December 31, 2018 2,579 $ 3.84 Granted 2,579 2.38 Vested (998 ) 3.97 Canceled/Forfeited (583 ) 3.20 Nonvested restricted stock outstanding at December 31, 2019 3,577 $ 2.85</t>
  </si>
  <si>
    <t>Fair Value Measurements (Tables)</t>
  </si>
  <si>
    <t>Schedule of Notional Amounts of Outstanding Derivative Positions Table</t>
  </si>
  <si>
    <t>Derivative Contracts U.S. Dollar Notional Amount Traded Exchange Rate Settlement Date (In Thousands) Forward purchase euro $ 9,587 1.13 3/19/2020 Forward purchase euro $ 8,568 1.11 1/17/2020 Forward sale Mexican peso $ 8,656 19.06 1/17/2020</t>
  </si>
  <si>
    <t>Derivative Contracts US Dollar Notional Amount Traded Exchange Rate Settlement Date (In Thousands) Forward purchase euro $ 3,571 1.18 3/15/2019 Forward purchase euro $ 3,585 1.18 3/15/2019 Forward sale euro $ 1,930 1.14 1/17/2019 Forward purchase pounds sterling $ 948 1.26 1/17/2019 Forward sale Canadian dollar $ 5,942 1.35 1/17/2019 Forward purchase Mexican peso $ 1,086 20.25 1/17/2019 Forward sale Norwegian krone $ 975 8.72 1/17/2019 Forward sale Mexican peso $ 4,783 20.07 1/17/2019</t>
  </si>
  <si>
    <t>Derivatives Designated as Hedging Instruments Table</t>
  </si>
  <si>
    <t>Derivative Contracts US Dollar Notional Amount Traded Exchange Rate Settlement Date (In Thousands) Forward purchase euro $ 3,571 1.18 3/15/2019 Forward purchase euro $ 3,585 1.18 3/15/2019 Forward sale euro $ 1,930 1.14 1/17/2019 Forward purchase pounds sterling $ 948 1.26 1/17/2019 Forward sale Canadian dollar $ 5,942 1.35 1/17/2019 Forward purchase Mexican peso $ 1,086 20.25 1/17/2019 Forward sale Norwegian krone $ 975 8.72 1/17/2019 Forward sale Mexican peso $ 4,783 20.07 1/17/2019 Under this program, we and CCLP may enter into similar derivative contracts from time to time. Although contracts pursuant to this program will serve as an economic hedge of the cash flow of our currency exchange risk exposure, they are not formally designated as hedge contracts or qualify for hedge accounting treatment. Accordingly, any change in the fair value of these derivative instruments during a period will be included in the determination of earnings for that period. The fair values of foreign currency derivative instruments are based on quoted market values (a Level 2 fair value measurement). The fair values of our and CCLP's foreign currency derivative instruments as of December 31, 2019 and 2018 , are as follows: Foreign currency derivative instruments Balance Sheet Location Fair Value at Fair Value at (In Thousands) Forward purchase contracts Current assets $ 86 $ 41 Forward sale contracts Current assets — 76 Forward sale contracts Current liabilities (53 ) (126 ) Forward purchase contracts Current liabilities (3 ) (168 ) Total $ 30 $ (177 )</t>
  </si>
  <si>
    <t>Income Taxes (Tables)</t>
  </si>
  <si>
    <t>Income Tax Provision Table</t>
  </si>
  <si>
    <t xml:space="preserve"> Year Ended December 31, 2019 2018 2017 (In Thousands) Current Federal $ — $ — $ (651 ) State 1,855 1,465 799 Foreign 4,606 5,430 3,943 6,461 6,895 4,091 Deferred Federal (161 ) (79 ) 394 State (406 ) (153 ) (648 ) Foreign 270 (364 ) (3,086 ) (297 ) (596 ) (3,340 ) Total tax provision $ 6,164 $ 6,299 $ 751</t>
  </si>
  <si>
    <t>Effective Income Tax Rate Reconciliation Table</t>
  </si>
  <si>
    <t xml:space="preserve"> Year Ended December 31, 2019 2018 2017 (In Thousands) Income tax provision (benefit) computed at statutory federal income tax rates $ (30,266 ) $ (7,650 ) $ (15,415 ) State income taxes (net of federal benefit) (905 ) 55 1,664 Impact of international operations 1,933 14,477 10,847 Impact of U.S. tax law change — (2,510 ) 55,813 Impact of noncontrolling interest 2,220 5,204 5,151 Valuation allowance 31,395 (7,443 ) (63,635 ) Other 1,787 4,166 6,326 Total tax provision $ 6,164 $ 6,299 $ 751</t>
  </si>
  <si>
    <t>Domestic and Foreign Income Before Tax Table</t>
  </si>
  <si>
    <t xml:space="preserve"> Year Ended December 31, 2019 2018 2017 (In Thousands) Domestic $ (160,877 ) $ (44,957 ) $ (29,419 ) International 16,754 8,531 (14,624 ) Total $ (144,123 ) $ (36,426 ) $ (44,043 )</t>
  </si>
  <si>
    <t>Unrecognized Tax Benefit Liability Rollforward Table</t>
  </si>
  <si>
    <t xml:space="preserve"> Year Ended December 31, 2019 2018 2017 (In Thousands) Gross unrecognized tax benefits at beginning of period $ 328 $ 530 $ 857 Lapse in statute of limitations (191 ) (202 ) (327 ) Gross unrecognized tax benefits at end of period $ 137 $ 328 $ 530</t>
  </si>
  <si>
    <t>Deferred Tax Assets and Liabilities Table</t>
  </si>
  <si>
    <t xml:space="preserve"> December 31, 2019 2018 (In Thousands) Net operating losses $ 121,998 $ 100,910 Accruals 23,991 9,396 Depreciation and amortization for book in excess of tax expense 36,658 35,242 All other 19,766 14,581 Total deferred tax assets 202,413 160,129 Valuation allowance (161,911 ) (129,034 ) Net deferred tax assets $ 40,502 $ 31,095 December 31, 2019 2018 (In Thousands) Right of use asset $ 11,983 $ — Depreciation and amortization for tax in excess of book expense 23,273 31,999 All other 8,210 2,325 Total deferred tax liability 43,466 34,324 Net deferred tax liability $ 2,964 $ 3,229</t>
  </si>
  <si>
    <t>Income (Loss) Per Share (Tables)</t>
  </si>
  <si>
    <t>Weighted Average Shares Outstanding Table</t>
  </si>
  <si>
    <t xml:space="preserve"> Year Ended December 31, 2019 2018 2017 (In Thousands) Number of weighted average common shares outstanding 125,600 124,101 114,499 Assumed exercise of equity awards and warrants — — — Average diluted shares outstanding 125,600 124,101 114,499</t>
  </si>
  <si>
    <t>Industry Segments and Geographic Information (Tables)</t>
  </si>
  <si>
    <t>Segment Reporting Table</t>
  </si>
  <si>
    <t xml:space="preserve"> Year Ended December 31, 2019 2018 2017 (In Thousands) Revenues from external customers Product sales Completion Fluids &amp; Products Division $ 258,632 $ 242,412 $ 226,132 Water &amp; Flowback Services Division 921 1,961 12,581 Compression Division 176,215 164,854 66,691 Consolidated $ 435,768 $ 409,227 $ 305,404 Services Completion Fluids &amp; Products Division $ 20,623 $ 15,002 $ 31,688 Water &amp; Flowback Services Division 281,065 300,727 157,110 Compression Division 300,477 273,819 228,896 Consolidated $ 602,165 $ 589,548 $ 417,694 Interdivision revenues Completion Fluids &amp; Products Division $ — $ (6 ) $ 31 Water &amp; Flowback Services Division — 384 1,930 Compression Division — — — Interdivision eliminations — (378 ) (1,961 ) Consolidated $ — $ — $ — Total revenues Completion Fluids &amp; Products Division $ 279,255 $ 257,408 $ 257,851 Water &amp; Flowback Services Division 281,986 303,072 171,621 Compression Division 476,692 438,673 295,587 Interdivision eliminations — (378 ) (1,961 ) Consolidated $ 1,037,933 $ 998,775 $ 723,098 Depreciation, amortization, and accretion Completion Fluids &amp; Products $ 13,518 $ 15,345 $ 16,298 Water &amp; Flowback Services 33,410 28,422 18,092 Compression 76,663 70,500 69,142 Corporate overhead 635 658 521 Consolidated $ 124,226 $ 114,925 $ 104,053 Interest expense Completion Fluids &amp; Products $ 68 $ 179 $ 124 Water &amp; Flowback Services 7 5 6 Compression 52,078 52,317 42,309 Corporate overhead 21,733 19,565 15,588 Consolidated $ 73,886 $ 72,066 $ 58,027 Income (loss) before taxes Completion Fluids &amp; Products $ (33,969 ) $ 30,623 $ 63,891 Water &amp; Flowback Services (21,173 ) 28,712 (12,816 ) Compression (16,014 ) (33,797 ) (37,246 ) Interdivision eliminations 14 11 (151 ) Corporate overhead (1) (72,981 ) (61,975 ) (57,721 ) Consolidated $ (144,123 ) $ (36,426 ) $ (44,043 ) Year Ended December 31, 2019 2018 2017 (In Thousands) Total assets Completion Fluids &amp; Products $ 236,420 $ 296,129 $ 293,507 Water &amp; Flowback Services 172,672 230,442 139,771 Compression 865,173 869,474 784,745 Corporate overhead and eliminations (2,343 ) (11,872 ) (30,543 ) Assets of discontinued operations — 1,354 121,134 Consolidated $ 1,271,922 $ 1,385,527 $ 1,308,614 Capital expenditures Completion Fluids &amp; Products $ 7,140 $ 5,259 $ 3,091 Water &amp; Flowback Services (2) 24,340 30,175 16,194 Compression Division (3) 75,760 104,002 25,920 Corporate overhead 1,033 809 932 Discontinued operations — 1,686 5,786 Consolidated $ 108,273 $ 141,931 $ 51,923 (1) Amounts reflected include the following general corporate expenses: 2019 2018 2017 (In Thousands) General and administrative expense $ 51,466 $ 50,431 $ 46,156 Depreciation and amortization 631 658 84 Interest expense, net 21,977 19,640 15,513 Warrants fair value adjustment (income) expense (1,624 ) (11,128 ) (5,301 ) Other general corporate (income) expense, net 531 2,374 1,269 Total $ 72,981 $ 61,975 $ 57,721</t>
  </si>
  <si>
    <t>Financial Information by Geographic Area Table</t>
  </si>
  <si>
    <t xml:space="preserve"> Year Ended December 31, 2019 2018 2017 (In Thousands) Revenues from external customers: U.S. $ 848,681 $ 791,389 $ 545,964 Canada and Mexico 31,561 41,524 36,074 South America 24,371 25,781 28,040 Europe 94,533 93,262 80,721 Africa 17,415 12,367 700 Asia and other 21,372 34,452 31,599 Total $ 1,037,933 $ 998,775 $ 723,098 Transfers between geographic areas: U.S. $ — $ — $ — Canada and Mexico — — — South America — — — Europe 1,802 3,157 2,025 Africa — — — Asia and other — — — Eliminations (1,802 ) (3,157 ) (2,025 ) Total revenues $ 1,037,933 $ 998,775 $ 723,098 Identifiable assets: U.S. $ 1,099,048 $ 1,211,759 $ 1,131,650 Canada and Mexico 53,015 59,355 62,537 South America 30,111 25,122 23,352 Europe 62,684 57,807 61,000 Africa 10,812 14,772 3,696 Asia and other 16,252 16,712 26,379 Total identifiable assets $ 1,271,922 $ 1,385,527 $ 1,308,614</t>
  </si>
  <si>
    <t>Organization and Operations Organization and Operations (Details) $ / shares in Units, shares in Thousands, $ in Thousands</t>
  </si>
  <si>
    <t>3 Months Ended</t>
  </si>
  <si>
    <t>Sep. 30, 2019USD ($)</t>
  </si>
  <si>
    <t>Jun. 30, 2019USD ($)</t>
  </si>
  <si>
    <t>Sep. 30, 2018USD ($)</t>
  </si>
  <si>
    <t>Dec. 31, 2017USD ($)</t>
  </si>
  <si>
    <t>Dec. 31, 2019USD ($)$ / sharesshares</t>
  </si>
  <si>
    <t>Dec. 31, 2018USD ($)$ / sharesshares</t>
  </si>
  <si>
    <t>Dec. 31, 2017USD ($)$ / sharesshares</t>
  </si>
  <si>
    <t>Cost of Revenue</t>
  </si>
  <si>
    <t>Gross profit (loss)</t>
  </si>
  <si>
    <t>Other Nonoperating Income (Expense)</t>
  </si>
  <si>
    <t>Income Tax Expense (Benefit)</t>
  </si>
  <si>
    <t>Noncontrolling Interest in Net Income (Loss) Limited Partnerships, Redeemable</t>
  </si>
  <si>
    <t>Income (Loss) from Continuing Operations, Per Basic Share | $ / shares</t>
  </si>
  <si>
    <t>Income (Loss) from Discontinued Operations and Disposal of Discontinued Operations, Net of Tax, Per Basic Share | $ / shares</t>
  </si>
  <si>
    <t>Earnings Per Share, Basic | $ / shares</t>
  </si>
  <si>
    <t>Weighted Average Number of Shares Outstanding, Basic | shares</t>
  </si>
  <si>
    <t>Income (Loss) from Continuing Operations, Per Diluted Share | $ / shares</t>
  </si>
  <si>
    <t>Income (Loss) from Discontinued Operations and Disposal of Discontinued Operations, Net of Tax, Per Diluted Share | $ / shares</t>
  </si>
  <si>
    <t>Earnings Per Share, Diluted | $ / shares</t>
  </si>
  <si>
    <t>Weighted Average Number of Shares Outstanding, Diluted | shares</t>
  </si>
  <si>
    <t>Number of Operating Segments</t>
  </si>
  <si>
    <t>Summary of Significant Accounting Policies (Details) - USD ($) $ in Thousands</t>
  </si>
  <si>
    <t>Sep. 30, 2019</t>
  </si>
  <si>
    <t>Sep. 30, 2018</t>
  </si>
  <si>
    <t>Jan. 01, 2019</t>
  </si>
  <si>
    <t>Debt Instrument [Line Items]</t>
  </si>
  <si>
    <t>Restricted Assets, net</t>
  </si>
  <si>
    <t>Impaired Long-Lived Assets Held and Used [Line Items]</t>
  </si>
  <si>
    <t>Fair Value, Assets and Liabilities Measured on Recurring and Nonrecurring Basis [Line Items]</t>
  </si>
  <si>
    <t>Fair value, year to date impairment losses</t>
  </si>
  <si>
    <t>Operating Lease, Liability</t>
  </si>
  <si>
    <t>Foreign currency exchange gains and losses</t>
  </si>
  <si>
    <t>Goodwill table (details)</t>
  </si>
  <si>
    <t>Beginning balance</t>
  </si>
  <si>
    <t>Ending balance</t>
  </si>
  <si>
    <t>Allowances for Doubtful Accounts [Table]</t>
  </si>
  <si>
    <t>At beginning of period</t>
  </si>
  <si>
    <t>Activity in the period:</t>
  </si>
  <si>
    <t>Account chargeoffs</t>
  </si>
  <si>
    <t>At end of period</t>
  </si>
  <si>
    <t>Inventories Detail [Table]</t>
  </si>
  <si>
    <t>Inventory, Finished Goods</t>
  </si>
  <si>
    <t>Inventory, Raw Materials</t>
  </si>
  <si>
    <t>Other Inventory, Supplies</t>
  </si>
  <si>
    <t>Inventory, Work in Process</t>
  </si>
  <si>
    <t>Depreciation expense</t>
  </si>
  <si>
    <t>Amortization expense of patents, trademarks, and other intangible assets</t>
  </si>
  <si>
    <t>Future amortization expense, 2014</t>
  </si>
  <si>
    <t>Future amortization expense, 2015</t>
  </si>
  <si>
    <t>Future amortization expense, 2016</t>
  </si>
  <si>
    <t>Future amortization expense, 2017</t>
  </si>
  <si>
    <t>Future amortization expense, 2018</t>
  </si>
  <si>
    <t>Maximum [Member]</t>
  </si>
  <si>
    <t>Acquired Finite-Lived Intangible Assets [Line Items]</t>
  </si>
  <si>
    <t>Finite-Lived Intangible Asset, Useful Life</t>
  </si>
  <si>
    <t>16 years</t>
  </si>
  <si>
    <t>Minimum [Member]</t>
  </si>
  <si>
    <t>5 years</t>
  </si>
  <si>
    <t>Fair Value, Recurring [Member]</t>
  </si>
  <si>
    <t>Foreign Currency Contract, Asset, Fair Value Disclosure</t>
  </si>
  <si>
    <t>Liability for foreign currency derivative contracts</t>
  </si>
  <si>
    <t>Assets, Fair Value Disclosure</t>
  </si>
  <si>
    <t>Fair Value, Recurring [Member] | Fair Value, Inputs, Level 1 [Member]</t>
  </si>
  <si>
    <t>Fair Value, Recurring [Member] | Fair Value, Inputs, Level 2 [Member]</t>
  </si>
  <si>
    <t>Fair Value, Recurring [Member] | Fair Value, Inputs, Level 3 [Member]</t>
  </si>
  <si>
    <t>Fair Value, Nonrecurring [Member]</t>
  </si>
  <si>
    <t>Compressco Partners Senior Notes [Member]</t>
  </si>
  <si>
    <t>Fair value of Senior Notes</t>
  </si>
  <si>
    <t>Notes Payable</t>
  </si>
  <si>
    <t>Completion Fluids &amp; Products Division [Member]</t>
  </si>
  <si>
    <t>Accumulated impairment losses</t>
  </si>
  <si>
    <t>Completion Fluids &amp; Products Division [Member] | Fair Value, Nonrecurring [Member]</t>
  </si>
  <si>
    <t>Long-lived assets</t>
  </si>
  <si>
    <t>Completion Fluids &amp; Products Division [Member] | Fair Value, Nonrecurring [Member] | Fair Value, Inputs, Level 1 [Member]</t>
  </si>
  <si>
    <t>Completion Fluids &amp; Products Division [Member] | Fair Value, Nonrecurring [Member] | Fair Value, Inputs, Level 2 [Member]</t>
  </si>
  <si>
    <t>Completion Fluids &amp; Products Division [Member] | Fair Value, Nonrecurring [Member] | Fair Value, Inputs, Level 3 [Member]</t>
  </si>
  <si>
    <t>Compression [Member]</t>
  </si>
  <si>
    <t>Building [Member] | Maximum [Member]</t>
  </si>
  <si>
    <t>Property, Plant, and Equipment [Line Items]</t>
  </si>
  <si>
    <t>Property, Plant and Equipment, Useful Life</t>
  </si>
  <si>
    <t>40 years</t>
  </si>
  <si>
    <t>Building [Member] | Minimum [Member]</t>
  </si>
  <si>
    <t>15 years</t>
  </si>
  <si>
    <t>Machinery and Equipment [Member] | Maximum [Member]</t>
  </si>
  <si>
    <t>20 years</t>
  </si>
  <si>
    <t>Machinery and Equipment [Member] | Minimum [Member]</t>
  </si>
  <si>
    <t>2 years</t>
  </si>
  <si>
    <t>Automobiles and trucks [Member]</t>
  </si>
  <si>
    <t>Automobiles and trucks [Member] | Maximum [Member]</t>
  </si>
  <si>
    <t>4 years</t>
  </si>
  <si>
    <t>Automobiles and trucks [Member] | Minimum [Member]</t>
  </si>
  <si>
    <t>3 years</t>
  </si>
  <si>
    <t>Chemical plants [Member] | Maximum [Member]</t>
  </si>
  <si>
    <t>30 years</t>
  </si>
  <si>
    <t>Chemical plants [Member] | Minimum [Member]</t>
  </si>
  <si>
    <t>Compressors [Member] | Maximum [Member]</t>
  </si>
  <si>
    <t>Compressors [Member] | Minimum [Member]</t>
  </si>
  <si>
    <t>12 years</t>
  </si>
  <si>
    <t>Finite-Lived Intangible Assets [Member] | Maximum [Member]</t>
  </si>
  <si>
    <t>Finite-Lived Intangible Assets [Member] | Minimum [Member]</t>
  </si>
  <si>
    <t>Parent Company [Member] | Line of Credit [Member]</t>
  </si>
  <si>
    <t>Current amount outstanding</t>
  </si>
  <si>
    <t>Line of Credit Facility, Fair Value of Amount Outstanding</t>
  </si>
  <si>
    <t>Summary of Significant Accounting Policies Summary of Significant Accounting Policies Other (Details) - USD ($) $ in Millions</t>
  </si>
  <si>
    <t>Share-based Compensation Arrangements [Line Items]</t>
  </si>
  <si>
    <t>Summary of Significant Accounting Policies New Accounting Pronouncements (Details) - USD ($) $ in Thousands</t>
  </si>
  <si>
    <t>New Accounting Pronouncements or Change in Accounting Principle [Line Items]</t>
  </si>
  <si>
    <t>Operating Lease, Liability, Current</t>
  </si>
  <si>
    <t>Accounting Standards Update 2016-02 [Member]</t>
  </si>
  <si>
    <t>Cumulative Effect of New Accounting Principle in Period of Adoption</t>
  </si>
  <si>
    <t>Summary of Significant Accounting Policies CCLP Preferred Units (Details) - USD ($) $ in Millions</t>
  </si>
  <si>
    <t>Aug. 08, 2019</t>
  </si>
  <si>
    <t>Preferred Units [Line Items]</t>
  </si>
  <si>
    <t>Partners' Capital Account, Units, Redeemed</t>
  </si>
  <si>
    <t>Preferred Stock Redemption Discount</t>
  </si>
  <si>
    <t>Preferred Stock Redemption Premium</t>
  </si>
  <si>
    <t>CSI Compressco [Member]</t>
  </si>
  <si>
    <t>Proceeds From Redemption Of Convertible Units</t>
  </si>
  <si>
    <t>TETRA [Member]</t>
  </si>
  <si>
    <t>Summary of Significant Accounting Policies Financial Instruments (Details) - Line of Credit [Member] - Parent Company [Member] $ in Millions</t>
  </si>
  <si>
    <t>Dec. 31, 2019USD ($)</t>
  </si>
  <si>
    <t>Long-term Line of Credit</t>
  </si>
  <si>
    <t>Revenue from Contract with Customer Disaggregation of Revenue (Details) - USD ($) $ in Thousands</t>
  </si>
  <si>
    <t>Disaggregation of Revenue [Line Items]</t>
  </si>
  <si>
    <t>Contract with Customer, Liability, Revenue Recognized</t>
  </si>
  <si>
    <t>UNITED STATES</t>
  </si>
  <si>
    <t>Non-US [Member]</t>
  </si>
  <si>
    <t>Completion Fluids &amp; Products Division [Member] | UNITED STATES</t>
  </si>
  <si>
    <t>Completion Fluids &amp; Products Division [Member] | Non-US [Member]</t>
  </si>
  <si>
    <t>Water &amp; Flowback Services [Member] | UNITED STATES</t>
  </si>
  <si>
    <t>Water &amp; Flowback Services [Member] | Non-US [Member]</t>
  </si>
  <si>
    <t>Compression [Member] | UNITED STATES</t>
  </si>
  <si>
    <t>Compression [Member] | Non-US [Member]</t>
  </si>
  <si>
    <t>Interdivision Eliminations [Member]</t>
  </si>
  <si>
    <t>Interdivision Eliminations [Member] | UNITED STATES</t>
  </si>
  <si>
    <t>Interdivision Eliminations [Member] | Non-US [Member]</t>
  </si>
  <si>
    <t>Revenue from Contract with Customer Contract Assets and Liabilities (Details) - USD ($) $ in Thousands</t>
  </si>
  <si>
    <t>Revenue from Contract with Customer [Abstract]</t>
  </si>
  <si>
    <t>Deferred Revenue</t>
  </si>
  <si>
    <t>Deferred Revenue, Additions</t>
  </si>
  <si>
    <t>Deferred Revenue, Revenue Recognized</t>
  </si>
  <si>
    <t>Revenue from Contract with Customer Services (Details) $ in Thousands</t>
  </si>
  <si>
    <t>Revenue, Remaining Performance Obligation, Expected Timing of Satisfaction, Start Date [Axis]: 2019-01-01</t>
  </si>
  <si>
    <t>Revenue, Remaining Performance Obligation, Expected Timing of Satisfaction [Line Items]</t>
  </si>
  <si>
    <t>Revenue, Remaining Performance Obligation, Amount</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nil)</t>
  </si>
  <si>
    <t>Revenue from Contract with Customer Narrative (Details) $ in Millions</t>
  </si>
  <si>
    <t>Remaining credits expected to be issued</t>
  </si>
  <si>
    <t>Goodwill Goodwill (Details) $ in Thousands</t>
  </si>
  <si>
    <t>Dec. 31, 2018USD ($)</t>
  </si>
  <si>
    <t>Dec. 31, 2016USD ($)</t>
  </si>
  <si>
    <t>Goodwill, Impaired, Accumulated Impairment Loss</t>
  </si>
  <si>
    <t>Number of Reporting Units</t>
  </si>
  <si>
    <t>Impairments and Other Charges Impairments and Other Charges (Details) - USD ($) $ in Thousands</t>
  </si>
  <si>
    <t>Accumulated depreciation</t>
  </si>
  <si>
    <t>Land and Building [Member]</t>
  </si>
  <si>
    <t>Equipment [Member]</t>
  </si>
  <si>
    <t>Chemical Plant [Member]</t>
  </si>
  <si>
    <t>Construction in Progress [Member]</t>
  </si>
  <si>
    <t>Other Assets [Member]</t>
  </si>
  <si>
    <t>Other Intangible Assets [Member]</t>
  </si>
  <si>
    <t>Inventories Inventories (Details) - USD ($) $ in Thousands</t>
  </si>
  <si>
    <t>Leases (Details) - USD ($) $ in Millions</t>
  </si>
  <si>
    <t>1 Months Ended</t>
  </si>
  <si>
    <t>Nov. 30, 2019</t>
  </si>
  <si>
    <t>Lessee, Lease, Description [Line Items]</t>
  </si>
  <si>
    <t>Lessee, Operating Lease, Term of Contract</t>
  </si>
  <si>
    <t>Proceeds from Sale Leaseback Transaction</t>
  </si>
  <si>
    <t>Rental expense for operating leases</t>
  </si>
  <si>
    <t>Lessee, Operating Lease, Liability, Payments, Net Of Sublease Income, Due</t>
  </si>
  <si>
    <t>Sublease Income</t>
  </si>
  <si>
    <t>Operating Lease, Remaining Lease Term</t>
  </si>
  <si>
    <t>1 year</t>
  </si>
  <si>
    <t>Leases Supplemental Cash Flow Information (Details) $ in Thousands</t>
  </si>
  <si>
    <t>Operating Lease, Payments</t>
  </si>
  <si>
    <t>Right-of-Use Asset Obtained in Exchange for Operating Lease Liability</t>
  </si>
  <si>
    <t>Leases Supplemental Balance Sheet Information (Details) - USD ($) $ in Thousands</t>
  </si>
  <si>
    <t>Leases Additional Operating Lease Information (Details)</t>
  </si>
  <si>
    <t>Operating Lease, Weighted Average Remaining Lease Term</t>
  </si>
  <si>
    <t>6 years 4 months 24 days</t>
  </si>
  <si>
    <t>Operating Lease, Weighted Average Discount Rate, Percent</t>
  </si>
  <si>
    <t>9.46%</t>
  </si>
  <si>
    <t>Leases Components of Lease Expense (Details) $ in Thousands</t>
  </si>
  <si>
    <t>Operating Lease, Cost</t>
  </si>
  <si>
    <t>Short-term Lease, Cost</t>
  </si>
  <si>
    <t>Lease, Cost</t>
  </si>
  <si>
    <t>Leases Future Minimum Lease Payments (Details) $ in Thousands</t>
  </si>
  <si>
    <t>Operating Leases, Future Minimum Payments Due</t>
  </si>
  <si>
    <t>Operating Leases, Future Minimum Payments, Due Thereafter</t>
  </si>
  <si>
    <t>Operating Leases, Future Minimum Payments, Due in Five Years</t>
  </si>
  <si>
    <t>Operating Leases, Future Minimum Payments, Due in Four Years</t>
  </si>
  <si>
    <t>Operating Leases, Future Minimum Payments, Due in Three Years</t>
  </si>
  <si>
    <t>Operating Leases, Future Minimum Payments, Due in Two Years</t>
  </si>
  <si>
    <t>Operating Leases, Future Minimum Payments Due, Next Twelve Months</t>
  </si>
  <si>
    <t>Lessee, Operating Lease, Liability, Undiscounted Excess Amount</t>
  </si>
  <si>
    <t>Accrued Liabilities (Details) - USD ($) $ in Thousands</t>
  </si>
  <si>
    <t>Accrued Liabilities Detail [Table]</t>
  </si>
  <si>
    <t>Compensation and employee benefits</t>
  </si>
  <si>
    <t>Oil and gas producing liabilities</t>
  </si>
  <si>
    <t>Deferred tax liability</t>
  </si>
  <si>
    <t>Contingent consideration, current portion</t>
  </si>
  <si>
    <t>Other accrued liabilities</t>
  </si>
  <si>
    <t>Long-Term Debt and Other Borrowings (Details)</t>
  </si>
  <si>
    <t>Sep. 10, 2018USD ($)</t>
  </si>
  <si>
    <t>Jun. 29, 2018USD ($)</t>
  </si>
  <si>
    <t>Mar. 08, 2018USD ($)</t>
  </si>
  <si>
    <t>Mar. 31, 2016USD ($)</t>
  </si>
  <si>
    <t>Mar. 31, 2018USD ($)</t>
  </si>
  <si>
    <t>Mar. 02, 2018USD ($)</t>
  </si>
  <si>
    <t>Debt Instrument, Redemption Price, Percentage</t>
  </si>
  <si>
    <t>94.00%</t>
  </si>
  <si>
    <t>Gain (Loss) on Extinguishment of Debt</t>
  </si>
  <si>
    <t>Debt Instrument, Fee Amount</t>
  </si>
  <si>
    <t>Proceeds from Issuance of Debt</t>
  </si>
  <si>
    <t>Long-term debt</t>
  </si>
  <si>
    <t>Maximum borrowing capacity</t>
  </si>
  <si>
    <t>Extinguishment of Debt, Amount</t>
  </si>
  <si>
    <t>Early Repayment of Senior Debt</t>
  </si>
  <si>
    <t>Acquisition and transaction financing fees</t>
  </si>
  <si>
    <t>Scheduled Maturities Detail [Table]</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 stated percentage rate</t>
  </si>
  <si>
    <t>7.25%</t>
  </si>
  <si>
    <t>New Credit Agreement [Member]</t>
  </si>
  <si>
    <t>Compressco Partners Senior Notes 7.50% [Member]</t>
  </si>
  <si>
    <t>Parent Company [Member]</t>
  </si>
  <si>
    <t>Current portion of long-term debt</t>
  </si>
  <si>
    <t>Letters of credit outstanding</t>
  </si>
  <si>
    <t>Net availability</t>
  </si>
  <si>
    <t>Long-Term Line Of Credit, Deferred Financing Costs</t>
  </si>
  <si>
    <t>CSI Compressco [Member] | Line of Credit [Member]</t>
  </si>
  <si>
    <t>Unamortized Debt Issuance Expense</t>
  </si>
  <si>
    <t>CSI Compressco [Member] | Compressco Partners Senior Notes [Member]</t>
  </si>
  <si>
    <t>Debt Instrument, Unamortized Discount (Premium), Net</t>
  </si>
  <si>
    <t>Revolving Credit Facility [Member] | Secured Debt [Member]</t>
  </si>
  <si>
    <t>Term Loan [Member] | Secured Debt [Member]</t>
  </si>
  <si>
    <t>CSI Compressco [Member] | New Credit Agreement [Member]</t>
  </si>
  <si>
    <t>CSI Compressco [Member] | Compressco Partners Senior Notes 7.50% [Member]</t>
  </si>
  <si>
    <t>7.50%</t>
  </si>
  <si>
    <t>Asset-Based Lending Credit Agreement [Member] | Revolving Credit Facility [Member] | Secured Debt [Member]</t>
  </si>
  <si>
    <t>Debt Instrument, Collateral, Percentage Of Equity Interest Issued By Certain Foreign Subsidiaries</t>
  </si>
  <si>
    <t>65.00%</t>
  </si>
  <si>
    <t>Debt Issuance Costs, Gross</t>
  </si>
  <si>
    <t>Asset-Based Lending Credit Agreement [Member] | Fed Funds Effective Rate Overnight Index Swap Rate [Member] | Revolving Credit Facility [Member] | Secured Debt [Member]</t>
  </si>
  <si>
    <t>Debt Instrument, Basis Spread on Variable Rate</t>
  </si>
  <si>
    <t>0.50%</t>
  </si>
  <si>
    <t>Asset-Based Lending Credit Agreement [Member] | London Interbank Offered Rate (LIBOR) [Member] | Revolving Credit Facility [Member] | Secured Debt [Member]</t>
  </si>
  <si>
    <t>1.00%</t>
  </si>
  <si>
    <t>Debt Instrument, Fixed Charge Ratio</t>
  </si>
  <si>
    <t>Bank Credit Agreement [Member]</t>
  </si>
  <si>
    <t>Amortization of Debt Issuance Costs</t>
  </si>
  <si>
    <t>Senior Notes at 11.00 [Member]</t>
  </si>
  <si>
    <t>Debt Instrument, Face Amount</t>
  </si>
  <si>
    <t>11.00%</t>
  </si>
  <si>
    <t>Senior Notes at 11.00 [Member] | Senior Notes [Member]</t>
  </si>
  <si>
    <t>Debt Instrument, Unamortized Discount</t>
  </si>
  <si>
    <t>Term Credit Agreement [Member] | Term Loan [Member] | Secured Debt [Member]</t>
  </si>
  <si>
    <t>Line Of Credit Facility, Accordion Feature, Increase Limit</t>
  </si>
  <si>
    <t>Debt Instrument, Unamortized Discount, Rate</t>
  </si>
  <si>
    <t>Line of Credit Facility, Unused Capacity, Commitment Fee Percentage</t>
  </si>
  <si>
    <t>Term Credit Agreement [Member] | London Interbank Offered Rate (LIBOR) [Member] | Term Loan [Member] | Secured Debt [Member]</t>
  </si>
  <si>
    <t>6.25%</t>
  </si>
  <si>
    <t>Term Credit Agreement [Member] | Base Rate [Member] | Term Loan [Member] | Secured Debt [Member]</t>
  </si>
  <si>
    <t>5.25%</t>
  </si>
  <si>
    <t>CCLP Senior Secured Notes [Member] | Senior Notes [Member]</t>
  </si>
  <si>
    <t>101.00%</t>
  </si>
  <si>
    <t>Debt Instrument, Debt Default, Percentage Of Immediate Payments To Be Made</t>
  </si>
  <si>
    <t>25.00%</t>
  </si>
  <si>
    <t>Repayments of Debt</t>
  </si>
  <si>
    <t>Debt Instrument, Redemption, Repurchase Multiple</t>
  </si>
  <si>
    <t>CCLP Bank Credit Facilities [Member] | Secured Debt [Member]</t>
  </si>
  <si>
    <t>0.375%</t>
  </si>
  <si>
    <t>CCLP Bank Credit Facilities [Member] | Line of Credit [Member] | New Credit Agreement [Member]</t>
  </si>
  <si>
    <t>CCLP Bank Credit Facilities [Member] | Bridge Loan [Member] | Secured Debt [Member]</t>
  </si>
  <si>
    <t>CCLP Bank Credit Facilities [Member] | London Interbank Offered Rate (LIBOR) [Member] | Secured Debt [Member]</t>
  </si>
  <si>
    <t>2.00%</t>
  </si>
  <si>
    <t>CCLP Bank Credit Facilities [Member] | London Interbank Offered Rate (LIBOR) [Member] | New Credit Agreement [Member]</t>
  </si>
  <si>
    <t>Minimum [Member] | Asset-Based Lending Credit Agreement [Member] | Revolving Credit Facility [Member] | Secured Debt [Member]</t>
  </si>
  <si>
    <t>Minimum [Member] | Asset-Based Lending Credit Agreement [Member] | London Interbank Offered Rate (LIBOR) [Member] | Revolving Credit Facility [Member] | Secured Debt [Member]</t>
  </si>
  <si>
    <t>1.75%</t>
  </si>
  <si>
    <t>Minimum [Member] | Asset-Based Lending Credit Agreement [Member] | Base Rate [Member] | Revolving Credit Facility [Member] | Secured Debt [Member]</t>
  </si>
  <si>
    <t>0.75%</t>
  </si>
  <si>
    <t>Minimum [Member] | CCLP Bank Credit Facilities [Member] | Secured Debt [Member]</t>
  </si>
  <si>
    <t>0.25%</t>
  </si>
  <si>
    <t>Minimum [Member] | CCLP Bank Credit Facilities [Member] | London Interbank Offered Rate (LIBOR) [Member] | Secured Debt [Member]</t>
  </si>
  <si>
    <t>Minimum [Member] | CCLP Bank Credit Facilities [Member] | Base Rate [Member] | Secured Debt [Member]</t>
  </si>
  <si>
    <t>Maximum [Member] | Asset-Based Lending Credit Agreement [Member] | Revolving Credit Facility [Member] | Secured Debt [Member]</t>
  </si>
  <si>
    <t>Maximum [Member] | Asset-Based Lending Credit Agreement [Member] | London Interbank Offered Rate (LIBOR) [Member] | Revolving Credit Facility [Member] | Secured Debt [Member]</t>
  </si>
  <si>
    <t>2.25%</t>
  </si>
  <si>
    <t>Maximum [Member] | Asset-Based Lending Credit Agreement [Member] | Base Rate [Member] | Revolving Credit Facility [Member] | Secured Debt [Member]</t>
  </si>
  <si>
    <t>1.25%</t>
  </si>
  <si>
    <t>Maximum [Member] | CCLP Bank Credit Facilities [Member] | Secured Debt [Member]</t>
  </si>
  <si>
    <t>Maximum [Member] | CCLP Bank Credit Facilities [Member] | London Interbank Offered Rate (LIBOR) [Member] | Secured Debt [Member]</t>
  </si>
  <si>
    <t>Maximum [Member] | CCLP Bank Credit Facilities [Member] | Base Rate [Member] | Secured Debt [Member]</t>
  </si>
  <si>
    <t>Debt Instrument, Redemption, Period One [Member]</t>
  </si>
  <si>
    <t>105.625%</t>
  </si>
  <si>
    <t>Debt Instrument, Redemption, Period One [Member] | Term Credit Agreement [Member] | Term Loan [Member] | Secured Debt [Member]</t>
  </si>
  <si>
    <t>Debt Instrument, Redemption Premium, Percent</t>
  </si>
  <si>
    <t>Debt Instrument, Redemption, Period One [Member] | CCLP Senior Secured Notes [Member] | Senior Notes [Member]</t>
  </si>
  <si>
    <t>100.00%</t>
  </si>
  <si>
    <t>Debt Instrument, Redemption Price, Percentage of Principal Amount Redeemed</t>
  </si>
  <si>
    <t>35.00%</t>
  </si>
  <si>
    <t>Debt Instrument, Redemption, Period Two [Member]</t>
  </si>
  <si>
    <t>103.75%</t>
  </si>
  <si>
    <t>Debt Instrument, Redemption, Period Two [Member] | Term Credit Agreement [Member] | Term Loan [Member] | Secured Debt [Member]</t>
  </si>
  <si>
    <t>3.00%</t>
  </si>
  <si>
    <t>Debt Instrument, Redemption, Period Three [Member]</t>
  </si>
  <si>
    <t>101.875%</t>
  </si>
  <si>
    <t>Debt Instrument, Redemption, Period Four [Member]</t>
  </si>
  <si>
    <t>Acquisitions and Dispositions Acquisitions and Dispositions (Details) - USD ($) $ in Thousands</t>
  </si>
  <si>
    <t>Dec. 06, 2018</t>
  </si>
  <si>
    <t>Feb. 28, 2018</t>
  </si>
  <si>
    <t>Mar. 31, 2018</t>
  </si>
  <si>
    <t>Mar. 02, 2018</t>
  </si>
  <si>
    <t>Feb. 27, 2018</t>
  </si>
  <si>
    <t>Business Acquisition [Line Items]</t>
  </si>
  <si>
    <t>Purchase price</t>
  </si>
  <si>
    <t>Total number of new units issued</t>
  </si>
  <si>
    <t>Business Combination, Contingent Consideration, Liability</t>
  </si>
  <si>
    <t>Business Combination, Liabilities Arising from Contingencies, Amount Recognized</t>
  </si>
  <si>
    <t>Contingent consideration, maximum</t>
  </si>
  <si>
    <t>Notes Receivable, Related Parties</t>
  </si>
  <si>
    <t>Business Acquisition, Pro Forma Revenue</t>
  </si>
  <si>
    <t>Indefinite-Lived Trademarks</t>
  </si>
  <si>
    <t>Business Acquisition, Equity Interest Issued or Issuable, Value Assigned</t>
  </si>
  <si>
    <t>Business Acquisition, Pro Forma Depreciation, Amortization, and Accretion</t>
  </si>
  <si>
    <t>Business Acquisition, Pro Forma Gross Profit</t>
  </si>
  <si>
    <t>Business Acquisition, Pro Forma Income (Loss) from Continuing Operations, Net of Tax</t>
  </si>
  <si>
    <t>Business Acquisition, Pro Forma Net Income (Loss)</t>
  </si>
  <si>
    <t>Finite-Lived Customer Relationships, Gross</t>
  </si>
  <si>
    <t>Other Finite-Lived Intangible Assets, Gross</t>
  </si>
  <si>
    <t>Disposal Group, Including Discontinued Operation, Consideration</t>
  </si>
  <si>
    <t>Line of Credit Facility, Maximum Borrowing Capacity</t>
  </si>
  <si>
    <t>Working Capital [Member]</t>
  </si>
  <si>
    <t>Minimum [Member] | Machinery and Equipment [Member]</t>
  </si>
  <si>
    <t>Maximum [Member] | Machinery and Equipment [Member]</t>
  </si>
  <si>
    <t>SwiftWater [Member]</t>
  </si>
  <si>
    <t>Business Combination, Recognized Identifiable Assets Acquired and Liabilities Assumed, Current Assets, Other</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Assets</t>
  </si>
  <si>
    <t>Business Combination, Recognized Identifiable Assets Acquired and Liabilities Assumed, Current Liabilities</t>
  </si>
  <si>
    <t>Business Combination, Recognized Identifiable Assets Acquired and Liabilities Assumed, Liabilities</t>
  </si>
  <si>
    <t>Business Combination, Recognized Identifiable Assets Acquired, Goodwill, and Liabilities Assumed, Net</t>
  </si>
  <si>
    <t>SwiftWater [Member] | Minimum [Member] | Machinery and Equipment [Member]</t>
  </si>
  <si>
    <t>SwiftWater [Member] | Minimum [Member] | Automobiles [Member]</t>
  </si>
  <si>
    <t>SwiftWater [Member] | Maximum [Member] | Machinery and Equipment [Member]</t>
  </si>
  <si>
    <t>SwiftWater [Member] | Maximum [Member] | Automobiles [Member]</t>
  </si>
  <si>
    <t>JRGO [Member]</t>
  </si>
  <si>
    <t>Discontinued Operations Discontinued Operations Tables (Details) - USD ($) $ in Thousands</t>
  </si>
  <si>
    <t>Aug. 31, 2019</t>
  </si>
  <si>
    <t>Mar. 01, 2018</t>
  </si>
  <si>
    <t>Income Statement, Balance Sheet and Additional Disclosures by Disposal Groups, Including Discontinued Operations [Line Items]</t>
  </si>
  <si>
    <t>Disposal Group, Including Discontinued Operation, Accounts, Notes and Loans Receivable, Net</t>
  </si>
  <si>
    <t>Disposal Group, Including Discontinued Operation, Revenue</t>
  </si>
  <si>
    <t>Disposal Group, Including Discontinued Operation, Cost of Revenue</t>
  </si>
  <si>
    <t>Disposal Group, Including Discontinued Operation, Depreciation and Amortization</t>
  </si>
  <si>
    <t>Disposal Group, Including Discontinued Operation, General and Administrative Expense</t>
  </si>
  <si>
    <t>Disposal Group, Including Discontinued Operation, Other Income</t>
  </si>
  <si>
    <t>Discontinued Operation, Income (Loss) from Discontinued Operation During Phase-out Period, before Income Tax</t>
  </si>
  <si>
    <t>Discontinued Operation, Gain (Loss) from Disposal of Discontinued Operation, before Income Tax</t>
  </si>
  <si>
    <t>Discontinued Operation, Income (Loss) from Discontinued Operation, before Income Tax</t>
  </si>
  <si>
    <t>Income (Loss) from Discontinued Operations, Net of Tax, Including Portion Attributable to Noncontrolling Interest</t>
  </si>
  <si>
    <t>Disposal Group, Including Discontinued Operation, Other Assets, Current</t>
  </si>
  <si>
    <t>Disposal Group, Including Discontinued Operation, Assets, Current</t>
  </si>
  <si>
    <t>Disposal Group, Including Discontinued Operation, Accounts Payable, Current</t>
  </si>
  <si>
    <t>Disposal Group, Including Discontinued Operation, Accrued Liabilities, Current</t>
  </si>
  <si>
    <t>Offshore Division [Member] | Discontinued Operations, Disposed of by Sale [Member]</t>
  </si>
  <si>
    <t>Disposal Group, Including Discontinued Operation, Reserve, Other Receivables</t>
  </si>
  <si>
    <t>Disposal Group, Including Discontinued Operation, Consideration, Additional Receivable</t>
  </si>
  <si>
    <t>Offshore Services [Member]</t>
  </si>
  <si>
    <t>Maritech [Member]</t>
  </si>
  <si>
    <t>Commitments and Contingencies (Details) - USD ($) $ in Millions</t>
  </si>
  <si>
    <t>Long-term Purchase Commitment [Line Items]</t>
  </si>
  <si>
    <t>Litigation Settlement, Amount Awarded from Other Party</t>
  </si>
  <si>
    <t>Future purchase obligations under Fluids supply agreement, aggregate</t>
  </si>
  <si>
    <t>Future purchase obligations under Fluids supply agreement, 2014</t>
  </si>
  <si>
    <t>Future purchase obligations under Fluids supply agreement, 2015</t>
  </si>
  <si>
    <t>Future purchase obligations under Fluids supply agreement, 2016</t>
  </si>
  <si>
    <t>Future purchase obligations under Fluids supply agreement, 2017</t>
  </si>
  <si>
    <t>Future purchase obligations under Fluids supply agreement, 2018</t>
  </si>
  <si>
    <t>Future purchase obligations under Fluids supply agreement, after 2018 through 2029</t>
  </si>
  <si>
    <t>Purchases under Fluids supply agreement</t>
  </si>
  <si>
    <t>Disposal Group, Including Discontinued Operation, Consideration, Promissory Note Receivable, Interest Rate</t>
  </si>
  <si>
    <t>1.52%</t>
  </si>
  <si>
    <t>Capital Stock (Details) - USD ($) $ / shares in Units, $ in Thousands</t>
  </si>
  <si>
    <t>Dec. 09, 2016</t>
  </si>
  <si>
    <t>Class of Warrant or Right [Line Items]</t>
  </si>
  <si>
    <t>Shares Issued, Price Per Share</t>
  </si>
  <si>
    <t>Class of Warrant or Right, Exercise Price of Warrants or Rights</t>
  </si>
  <si>
    <t>Class of Warrant or Right, Number of Securities Called by Each Warrant or Right</t>
  </si>
  <si>
    <t>underwriters option to purchase</t>
  </si>
  <si>
    <t>per share net of underwrtiter discount</t>
  </si>
  <si>
    <t>Common Stock, Shares, Issued</t>
  </si>
  <si>
    <t>Unitssubjecttounderwritersoption</t>
  </si>
  <si>
    <t>Preferred stock, shares authorized</t>
  </si>
  <si>
    <t>Preferred stock, par value</t>
  </si>
  <si>
    <t>Common Stock, Shares, Outstanding</t>
  </si>
  <si>
    <t>Common Shares Outstanding and Treasury Shares Held Rollforward [Table]</t>
  </si>
  <si>
    <t>Common shares outstanding, beginning balance</t>
  </si>
  <si>
    <t>Exercise of common stock options, net</t>
  </si>
  <si>
    <t>Common shares outstanding, ending balance</t>
  </si>
  <si>
    <t>Treasury stock, beginning balance</t>
  </si>
  <si>
    <t>Shares received upon vesting of restricted stock, net</t>
  </si>
  <si>
    <t>Treasury stock, ending balance</t>
  </si>
  <si>
    <t>Amount authorized under stock repurchase program</t>
  </si>
  <si>
    <t>Equity-Based Compensation (Details) - USD ($) $ / shares in Units, $ in Thousands</t>
  </si>
  <si>
    <t>May 03, 2013</t>
  </si>
  <si>
    <t>GrantsOfRestrictedSharesAggregateMarketValue</t>
  </si>
  <si>
    <t>Share-based Compensation Arrangement by Share-based Payment Award, Options, Nonvested, Number of Shares [Roll Forward]</t>
  </si>
  <si>
    <t>Weighted average fair value of options granted</t>
  </si>
  <si>
    <t>Total estimated unrecognized compensation cost</t>
  </si>
  <si>
    <t>Stock Option Award Activity Detail [Table]</t>
  </si>
  <si>
    <t>Outstanding at beginning of period</t>
  </si>
  <si>
    <t>Outstanding at beginning of period, weighted average option price per share</t>
  </si>
  <si>
    <t>Options granted</t>
  </si>
  <si>
    <t>Options granted, weighted average option price per share</t>
  </si>
  <si>
    <t>Options cancelled</t>
  </si>
  <si>
    <t>Options cancelled, weighted average option price per share</t>
  </si>
  <si>
    <t>Options exercised</t>
  </si>
  <si>
    <t>Options exercised, weighted average option price per share</t>
  </si>
  <si>
    <t>Options expired</t>
  </si>
  <si>
    <t>Options expired, weighted average option price per share</t>
  </si>
  <si>
    <t>Outstanding at end of period</t>
  </si>
  <si>
    <t>Outstanding at end of period, weighted average option price per share</t>
  </si>
  <si>
    <t>Outstanding at end of period, weighted average remaining contractual life</t>
  </si>
  <si>
    <t>5 years 6 months</t>
  </si>
  <si>
    <t>Outstanding at end of period, aggregate intrinsic value</t>
  </si>
  <si>
    <t>Options vested and expected to vest</t>
  </si>
  <si>
    <t>Options expected to vest, weighted average option price per share</t>
  </si>
  <si>
    <t>Options vested and expected to vest, weighted average remaining contractual life</t>
  </si>
  <si>
    <t>Options vested and expected to vest, aggregate intrinsic value</t>
  </si>
  <si>
    <t>Options exercisable at period end</t>
  </si>
  <si>
    <t>Options exercisable at period end, weighted average option price per share</t>
  </si>
  <si>
    <t>Options exercisable, weighted average remaining contractual life</t>
  </si>
  <si>
    <t>5 years 3 months 18 days</t>
  </si>
  <si>
    <t>Options exercisable, aggregate intrinsic value</t>
  </si>
  <si>
    <t>Maximum number of shares authorized for issuance</t>
  </si>
  <si>
    <t>Share-based Payment Arrangement, Nonvested Award, Cost Not yet Recognized, Period for Recognition</t>
  </si>
  <si>
    <t>Total intrinsic value of options exercised</t>
  </si>
  <si>
    <t>Stock Option Valuation Assumptions Detail [Abstract]</t>
  </si>
  <si>
    <t>Expected stock price volatility (maximum)</t>
  </si>
  <si>
    <t>61.00%</t>
  </si>
  <si>
    <t>57.00%</t>
  </si>
  <si>
    <t>53.00%</t>
  </si>
  <si>
    <t>Expected life of options</t>
  </si>
  <si>
    <t>4 years 4 months 24 days</t>
  </si>
  <si>
    <t>4 years 6 months</t>
  </si>
  <si>
    <t>Risk free interest rate (maximum)</t>
  </si>
  <si>
    <t>2.30%</t>
  </si>
  <si>
    <t>2.60%</t>
  </si>
  <si>
    <t>1.80%</t>
  </si>
  <si>
    <t>Expected dividend yield</t>
  </si>
  <si>
    <t>0.00%</t>
  </si>
  <si>
    <t>Weighted average period over which unrecognized compensation cost is expected to be recognized</t>
  </si>
  <si>
    <t>1 year 8 months 26 days</t>
  </si>
  <si>
    <t>Shares surrendered related to restricted stock vesting</t>
  </si>
  <si>
    <t>Maximum number of shares issuable under stock options outstanding and stock options authorized for future grants</t>
  </si>
  <si>
    <t>Equity-Based Compensation, Before Tax</t>
  </si>
  <si>
    <t>Restricted shares vested during the period, aggregate fair value</t>
  </si>
  <si>
    <t>Defined Contribution Plan, Maximum Annual Contributions Per Employee, Percent</t>
  </si>
  <si>
    <t>70.00%</t>
  </si>
  <si>
    <t>Defined Contribution Plan, Cost</t>
  </si>
  <si>
    <t>TETRA 2007 Long Term Incentive Compensation Plan [Member]</t>
  </si>
  <si>
    <t>TETRA 2011 Long Term Incentive Compensation Plan [Member]</t>
  </si>
  <si>
    <t>Restricted Stock [Member]</t>
  </si>
  <si>
    <t>Restricted Stock/Unit Award Activity Detail [Table]</t>
  </si>
  <si>
    <t>Nonvested restricted shares/units outstanding at beginning of period</t>
  </si>
  <si>
    <t>Nonvested restricted shares/units at beginning of period, weighted average grant date fair value per share</t>
  </si>
  <si>
    <t>Stock Issued During Period, Shares, Restricted Stock Award, Gross</t>
  </si>
  <si>
    <t>Shares/units granted, weighted average grant date fair value per share</t>
  </si>
  <si>
    <t>Stock Issued During Period, Shares, Restricted Stock Award, Forfeited</t>
  </si>
  <si>
    <t>Shares/units cancelled, weighted average grant date fair value per shar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Nonvested restricted shares/units outstanding at end of period</t>
  </si>
  <si>
    <t>Nonvested restricted shares/units at end of period, weighted average grant date fair value per share</t>
  </si>
  <si>
    <t>Phantom Share Units (PSUs) [Member]</t>
  </si>
  <si>
    <t>Maximum number of performance-based units that may be issued</t>
  </si>
  <si>
    <t>Maximum number of units actually issued</t>
  </si>
  <si>
    <t>CSI Compressco Long Term Incentive Plan [Member]</t>
  </si>
  <si>
    <t>Fair Value Measurements (Details) $ / shares in Units, $ in Thousands</t>
  </si>
  <si>
    <t>Dec. 31, 2019USD ($)$ / shares</t>
  </si>
  <si>
    <t>Dec. 06, 2018USD ($)</t>
  </si>
  <si>
    <t>Feb. 27, 2018USD ($)</t>
  </si>
  <si>
    <t>Derivative [Line Items]</t>
  </si>
  <si>
    <t>Derivative, Forward Exchange Rate</t>
  </si>
  <si>
    <t>Net losses associated with foreign currency derivative program</t>
  </si>
  <si>
    <t>Derivatives [Line Items]</t>
  </si>
  <si>
    <t>Class of Warrant or Right, Exercise Price of Warrants or Rights | $ / shares</t>
  </si>
  <si>
    <t>Warranty Liability</t>
  </si>
  <si>
    <t>Forward sale contracts</t>
  </si>
  <si>
    <t>Total derivatives designated as hedging instruments</t>
  </si>
  <si>
    <t>Forward Purchase Contract, Euro, Swedish Krona Notional Amount [Member]</t>
  </si>
  <si>
    <t>Derivative, Notional Amount</t>
  </si>
  <si>
    <t>Derivative, Maturity Date</t>
  </si>
  <si>
    <t>Jan. 17,
		2020</t>
  </si>
  <si>
    <t>Forward Purchase Contract, Euro, British Pound Notional Amount [Member]</t>
  </si>
  <si>
    <t>Forward Purchase Contract, Euros, One [Member]</t>
  </si>
  <si>
    <t>Mar. 19,
		2020</t>
  </si>
  <si>
    <t>Mar. 15,
		2019</t>
  </si>
  <si>
    <t>Forward Sale Contract, Mexican Pesos [Member]</t>
  </si>
  <si>
    <t>Jan. 17,
		2019</t>
  </si>
  <si>
    <t>Forward Purchase Contract, Mexican Pesos [Member]</t>
  </si>
  <si>
    <t>Forward Purchase Contract, Euros, Two [Member]</t>
  </si>
  <si>
    <t>Forward Sale Contract, Euro [Domain]</t>
  </si>
  <si>
    <t>Forward Purchase Contract, Pounds Sterling [Member]</t>
  </si>
  <si>
    <t>Forward sale contract, Canadian Dollar [Member]</t>
  </si>
  <si>
    <t>Forward Purchase Contract, Saudi Arabia riyal [Member]</t>
  </si>
  <si>
    <t>Foreign Currency Contracts, Liability, Fair Value Disclosure</t>
  </si>
  <si>
    <t>Financial and Nonfinancial Liabilities, Fair Value Disclosure</t>
  </si>
  <si>
    <t>Fair Value, Recurring [Member] | Mandatorily Redeemable Preferred Stock [Member]</t>
  </si>
  <si>
    <t>Fair Value, Recurring [Member] | Warrant [Member]</t>
  </si>
  <si>
    <t>Notes Payable, Fair Value Disclosure</t>
  </si>
  <si>
    <t>Current Assets [Member]</t>
  </si>
  <si>
    <t>Forward purchase contracts</t>
  </si>
  <si>
    <t>Current Liabilities [Member]</t>
  </si>
  <si>
    <t>Fair Value Measurements Derivative Contracts (Details)</t>
  </si>
  <si>
    <t>Property, Plant, and Equipment, Fair Value Disclosure</t>
  </si>
  <si>
    <t>Water &amp; Flowback Services Intangible Assets [Member] | Fair Value, Nonrecurring [Member]</t>
  </si>
  <si>
    <t>Finite-lived Intangible Assets, Fair Value Disclosure</t>
  </si>
  <si>
    <t>Water &amp; Flowback Services Intangible Assets [Member] | Fair Value, Nonrecurring [Member] | Fair Value, Inputs, Level 3 [Member]</t>
  </si>
  <si>
    <t>Water &amp; Flowback Services Intangible Assets [Member] | Fair Value, Nonrecurring [Member] | Fair Value, Inputs, Level 2 [Member]</t>
  </si>
  <si>
    <t>Water &amp; Flowback Services Intangible Assets [Member] | Fair Value, Nonrecurring [Member] | Fair Value, Inputs, Level 1 [Member]</t>
  </si>
  <si>
    <t>Compression Equipment [Member] | Fair Value, Nonrecurring [Member]</t>
  </si>
  <si>
    <t>Mandatorily Redeemable Preferred Stock [Member] | Fair Value, Recurring [Member]</t>
  </si>
  <si>
    <t>Mandatorily Redeemable Preferred Stock [Member] | Fair Value, Recurring [Member] | Fair Value, Inputs, Level 3 [Member]</t>
  </si>
  <si>
    <t>Mandatorily Redeemable Preferred Stock [Member] | Fair Value, Recurring [Member] | Fair Value, Inputs, Level 2 [Member]</t>
  </si>
  <si>
    <t>Mandatorily Redeemable Preferred Stock [Member] | Fair Value, Recurring [Member] | Fair Value, Inputs, Level 1 [Member]</t>
  </si>
  <si>
    <t>Warrant [Member] | Fair Value, Recurring [Member]</t>
  </si>
  <si>
    <t>Warrant [Member] | Fair Value, Recurring [Member] | Fair Value, Inputs, Level 3 [Member]</t>
  </si>
  <si>
    <t>Warrant [Member] | Fair Value, Recurring [Member] | Fair Value, Inputs, Level 2 [Member]</t>
  </si>
  <si>
    <t>Warrant [Member] | Fair Value, Recurring [Member] | Fair Value, Inputs, Level 1 [Member]</t>
  </si>
  <si>
    <t>Income Taxes (Details) - USD ($) $ in Thousands</t>
  </si>
  <si>
    <t>Operating Loss Carryforwards [Line Items]</t>
  </si>
  <si>
    <t>Deferred Tax Liabilities, Leasing Arrangements</t>
  </si>
  <si>
    <t>Current</t>
  </si>
  <si>
    <t>Federal</t>
  </si>
  <si>
    <t>State</t>
  </si>
  <si>
    <t>Foreign</t>
  </si>
  <si>
    <t>Total current</t>
  </si>
  <si>
    <t>Deferred</t>
  </si>
  <si>
    <t>Total deferred</t>
  </si>
  <si>
    <t>Effective Income Tax Rate Reconciliation Detail [Table]</t>
  </si>
  <si>
    <t>Income tax provision (benefit) computed at statutory federal income tax rates</t>
  </si>
  <si>
    <t>State income taxes (net of federal benefit)</t>
  </si>
  <si>
    <t>Impact of international operations</t>
  </si>
  <si>
    <t>Effective Income Tax Rate Reconciliation, Other Adjustments, Amount</t>
  </si>
  <si>
    <t>Effective Income Tax Rate Reconciliation, Noncontrolling Interest Income (Loss), Amount</t>
  </si>
  <si>
    <t>Valuation allowance</t>
  </si>
  <si>
    <t>Domestic and Foreign Income Before Tax Detail [Table]</t>
  </si>
  <si>
    <t>Domestic</t>
  </si>
  <si>
    <t>International</t>
  </si>
  <si>
    <t>Unrecognized Tax Benefit Liability Rollforward Detail [Table]</t>
  </si>
  <si>
    <t>Gross unrecognized tax benefits at beginning of period</t>
  </si>
  <si>
    <t>Lapse in statute of limitations</t>
  </si>
  <si>
    <t>Gross unrecognized tax benefits at end of period</t>
  </si>
  <si>
    <t>Recognized interest and penalties</t>
  </si>
  <si>
    <t>Accrued potential interest and penalties</t>
  </si>
  <si>
    <t>Amount of unrecognized tax benefits that would affect effective tax rate</t>
  </si>
  <si>
    <t>Deferred tax assets:</t>
  </si>
  <si>
    <t>Net operating losses</t>
  </si>
  <si>
    <t>Accruals</t>
  </si>
  <si>
    <t>Deferred Tax Assets, Tax Credit Carryforwards, Amortization for book in excess of tax expense</t>
  </si>
  <si>
    <t>All other</t>
  </si>
  <si>
    <t>Total deferred tax assets</t>
  </si>
  <si>
    <t>Net deferred tax assets</t>
  </si>
  <si>
    <t>Deferred tax liabilities:</t>
  </si>
  <si>
    <t>Excess book over tax basis in property, plant, and equipment</t>
  </si>
  <si>
    <t>Total deferred tax liability</t>
  </si>
  <si>
    <t>Net deferred tax liability</t>
  </si>
  <si>
    <t>Increase (decrease) in valuation allowance</t>
  </si>
  <si>
    <t>Foreign and state net operating loss carryforwards</t>
  </si>
  <si>
    <t>Operating Loss Carryforwards</t>
  </si>
  <si>
    <t>Deferred Tax Assets, Tax Credit Carryforwards, Foreign</t>
  </si>
  <si>
    <t>Income (Loss) Per Share (Details) - shares shares in Thousands</t>
  </si>
  <si>
    <t>Weighted Average Shares Outstanding Details [Table]</t>
  </si>
  <si>
    <t>Assumed exercise of stock options</t>
  </si>
  <si>
    <t>Average diluted shares outstanding</t>
  </si>
  <si>
    <t>Industry Segments and Geographic Information (Details) $ in Thousands</t>
  </si>
  <si>
    <t>Industry Segments Details [Line Items]</t>
  </si>
  <si>
    <t>Capital expenditures</t>
  </si>
  <si>
    <t>Income (Loss) from Continuing Operations before Income Taxes, Noncontrolling Interest</t>
  </si>
  <si>
    <t>Corporate Overhead [Member]</t>
  </si>
  <si>
    <t>Service [Member] | Completion Fluids &amp; Products Division [Member]</t>
  </si>
  <si>
    <t>Service [Member] | Water &amp; Flowback Services [Member]</t>
  </si>
  <si>
    <t>Service [Member] | Compression [Member]</t>
  </si>
  <si>
    <t>Product [Member] | Completion Fluids &amp; Products Division [Member]</t>
  </si>
  <si>
    <t>Product [Member] | Water &amp; Flowback Services [Member]</t>
  </si>
  <si>
    <t>Product [Member] | Compression [Member]</t>
  </si>
  <si>
    <t>Intersegment Eliminations [Member]</t>
  </si>
  <si>
    <t>Intersegment Eliminations [Member] | Completion Fluids &amp; Products Division [Member]</t>
  </si>
  <si>
    <t>Intersegment Eliminations [Member] | Water &amp; Flowback Services [Member]</t>
  </si>
  <si>
    <t>Intersegment Eliminations [Member] | Compression [Member]</t>
  </si>
  <si>
    <t>Industry Segments and Geographic Information Industry Segments and Geographic Information 2 (Details) - USD ($) $ in Thousands</t>
  </si>
  <si>
    <t>Revenues from External Customers and Long-Lived Assets [Line Items]</t>
  </si>
  <si>
    <t>Transfers between geographic areas</t>
  </si>
  <si>
    <t>Identifiable assets</t>
  </si>
  <si>
    <t>Canada and Mexico [Member]</t>
  </si>
  <si>
    <t>South America [Member]</t>
  </si>
  <si>
    <t>Europe [Member]</t>
  </si>
  <si>
    <t>Africa [Member]</t>
  </si>
  <si>
    <t>Asia and other [Member]</t>
  </si>
  <si>
    <t>Label</t>
  </si>
  <si>
    <t>Element</t>
  </si>
  <si>
    <t>Value</t>
  </si>
  <si>
    <t>us-gaap_CashCashEquivalentsRestrictedCashAndRestrictedCashEquivalent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29</v>
      </c>
    </row>
    <row r="17" spans="1:4">
      <c r="A17" s="4" t="s">
        <v>31</v>
      </c>
      <c r="B17" s="4" t="s">
        <v>32</v>
      </c>
    </row>
    <row r="18" spans="1:4">
      <c r="A18" s="4" t="s">
        <v>33</v>
      </c>
      <c r="B18" s="4" t="s">
        <v>32</v>
      </c>
    </row>
    <row r="19" spans="1:4">
      <c r="A19" s="4" t="s">
        <v>34</v>
      </c>
      <c r="B19" s="4" t="s">
        <v>35</v>
      </c>
    </row>
    <row r="20" spans="1:4">
      <c r="A20" s="4" t="s">
        <v>36</v>
      </c>
      <c r="B20" s="4" t="s">
        <v>13</v>
      </c>
    </row>
    <row r="21" spans="1:4">
      <c r="A21" s="4" t="s">
        <v>37</v>
      </c>
      <c r="B21" s="4" t="s">
        <v>13</v>
      </c>
    </row>
    <row r="22" spans="1:4">
      <c r="A22" s="4" t="s">
        <v>38</v>
      </c>
      <c r="B22" s="4" t="s">
        <v>13</v>
      </c>
    </row>
    <row r="23" spans="1:4">
      <c r="A23" s="4" t="s">
        <v>39</v>
      </c>
      <c r="D23" s="5" t="n">
        <v>197312802</v>
      </c>
    </row>
    <row r="24" spans="1:4">
      <c r="A24" s="4" t="s">
        <v>40</v>
      </c>
      <c r="C24" s="6" t="n">
        <v>125729106</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13</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7704</v>
      </c>
      <c r="C3" s="5" t="n">
        <v>40038</v>
      </c>
    </row>
    <row r="4" spans="1:3">
      <c r="A4" s="4" t="s">
        <v>66</v>
      </c>
      <c r="B4" s="6" t="n">
        <v>64</v>
      </c>
      <c r="C4" s="6" t="n">
        <v>64</v>
      </c>
    </row>
    <row r="5" spans="1:3">
      <c r="A5" s="4" t="s">
        <v>67</v>
      </c>
      <c r="B5" s="6" t="n">
        <v>176513</v>
      </c>
      <c r="C5" s="6" t="n">
        <v>187592</v>
      </c>
    </row>
    <row r="6" spans="1:3">
      <c r="A6" s="4" t="s">
        <v>68</v>
      </c>
      <c r="B6" s="6" t="n">
        <v>136510</v>
      </c>
      <c r="C6" s="6" t="n">
        <v>143571</v>
      </c>
    </row>
    <row r="7" spans="1:3">
      <c r="A7" s="4" t="s">
        <v>69</v>
      </c>
      <c r="B7" s="6" t="n">
        <v>0</v>
      </c>
      <c r="C7" s="6" t="n">
        <v>1354</v>
      </c>
    </row>
    <row r="8" spans="1:3">
      <c r="A8" s="4" t="s">
        <v>70</v>
      </c>
      <c r="B8" s="6" t="n">
        <v>0</v>
      </c>
      <c r="C8" s="6" t="n">
        <v>7544</v>
      </c>
    </row>
    <row r="9" spans="1:3">
      <c r="A9" s="4" t="s">
        <v>71</v>
      </c>
      <c r="B9" s="6" t="n">
        <v>20563</v>
      </c>
      <c r="C9" s="6" t="n">
        <v>20528</v>
      </c>
    </row>
    <row r="10" spans="1:3">
      <c r="A10" s="4" t="s">
        <v>72</v>
      </c>
      <c r="B10" s="6" t="n">
        <v>351354</v>
      </c>
      <c r="C10" s="6" t="n">
        <v>400691</v>
      </c>
    </row>
    <row r="11" spans="1:3">
      <c r="A11" s="3" t="s">
        <v>73</v>
      </c>
    </row>
    <row r="12" spans="1:3">
      <c r="A12" s="4" t="s">
        <v>74</v>
      </c>
      <c r="B12" s="6" t="n">
        <v>60586</v>
      </c>
      <c r="C12" s="6" t="n">
        <v>78746</v>
      </c>
    </row>
    <row r="13" spans="1:3">
      <c r="A13" s="4" t="s">
        <v>75</v>
      </c>
      <c r="B13" s="6" t="n">
        <v>1335157</v>
      </c>
      <c r="C13" s="6" t="n">
        <v>1265732</v>
      </c>
    </row>
    <row r="14" spans="1:3">
      <c r="A14" s="4" t="s">
        <v>76</v>
      </c>
      <c r="B14" s="6" t="n">
        <v>31681</v>
      </c>
      <c r="C14" s="6" t="n">
        <v>35568</v>
      </c>
    </row>
    <row r="15" spans="1:3">
      <c r="A15" s="4" t="s">
        <v>77</v>
      </c>
      <c r="B15" s="6" t="n">
        <v>57692</v>
      </c>
      <c r="C15" s="6" t="n">
        <v>188641</v>
      </c>
    </row>
    <row r="16" spans="1:3">
      <c r="A16" s="4" t="s">
        <v>78</v>
      </c>
      <c r="B16" s="6" t="n">
        <v>34393</v>
      </c>
      <c r="C16" s="6" t="n">
        <v>44419</v>
      </c>
    </row>
    <row r="17" spans="1:3">
      <c r="A17" s="4" t="s">
        <v>79</v>
      </c>
      <c r="B17" s="6" t="n">
        <v>1519509</v>
      </c>
      <c r="C17" s="6" t="n">
        <v>1613106</v>
      </c>
    </row>
    <row r="18" spans="1:3">
      <c r="A18" s="4" t="s">
        <v>80</v>
      </c>
      <c r="B18" s="6" t="n">
        <v>-760872</v>
      </c>
      <c r="C18" s="6" t="n">
        <v>-759175</v>
      </c>
    </row>
    <row r="19" spans="1:3">
      <c r="A19" s="4" t="s">
        <v>81</v>
      </c>
      <c r="B19" s="6" t="n">
        <v>758637</v>
      </c>
      <c r="C19" s="6" t="n">
        <v>853931</v>
      </c>
    </row>
    <row r="20" spans="1:3">
      <c r="A20" s="3" t="s">
        <v>82</v>
      </c>
    </row>
    <row r="21" spans="1:3">
      <c r="A21" s="4" t="s">
        <v>83</v>
      </c>
      <c r="B21" s="6" t="n">
        <v>0</v>
      </c>
      <c r="C21" s="6" t="n">
        <v>25859</v>
      </c>
    </row>
    <row r="22" spans="1:3">
      <c r="A22" s="4" t="s">
        <v>84</v>
      </c>
      <c r="B22" s="6" t="n">
        <v>74199</v>
      </c>
      <c r="C22" s="6" t="n">
        <v>82184</v>
      </c>
    </row>
    <row r="23" spans="1:3">
      <c r="A23" s="4" t="s">
        <v>85</v>
      </c>
      <c r="B23" s="6" t="n">
        <v>24</v>
      </c>
      <c r="C23" s="6" t="n">
        <v>13</v>
      </c>
    </row>
    <row r="24" spans="1:3">
      <c r="A24" s="4" t="s">
        <v>86</v>
      </c>
      <c r="B24" s="6" t="n">
        <v>68131</v>
      </c>
      <c r="C24" s="6" t="n">
        <v>0</v>
      </c>
    </row>
    <row r="25" spans="1:3">
      <c r="A25" s="4" t="s">
        <v>87</v>
      </c>
      <c r="B25" s="6" t="n">
        <v>19577</v>
      </c>
      <c r="C25" s="6" t="n">
        <v>22849</v>
      </c>
    </row>
    <row r="26" spans="1:3">
      <c r="A26" s="4" t="s">
        <v>88</v>
      </c>
      <c r="B26" s="6" t="n">
        <v>161931</v>
      </c>
      <c r="C26" s="6" t="n">
        <v>130905</v>
      </c>
    </row>
    <row r="27" spans="1:3">
      <c r="A27" s="4" t="s">
        <v>89</v>
      </c>
      <c r="B27" s="6" t="n">
        <v>1271922</v>
      </c>
      <c r="C27" s="6" t="n">
        <v>1385527</v>
      </c>
    </row>
    <row r="28" spans="1:3">
      <c r="A28" s="3" t="s">
        <v>90</v>
      </c>
    </row>
    <row r="29" spans="1:3">
      <c r="A29" s="4" t="s">
        <v>91</v>
      </c>
      <c r="B29" s="6" t="n">
        <v>88917</v>
      </c>
      <c r="C29" s="6" t="n">
        <v>80279</v>
      </c>
    </row>
    <row r="30" spans="1:3">
      <c r="A30" s="4" t="s">
        <v>92</v>
      </c>
      <c r="B30" s="6" t="n">
        <v>9831</v>
      </c>
      <c r="C30" s="6" t="n">
        <v>26695</v>
      </c>
    </row>
    <row r="31" spans="1:3">
      <c r="A31" s="4" t="s">
        <v>93</v>
      </c>
      <c r="B31" s="6" t="n">
        <v>87877</v>
      </c>
      <c r="C31" s="6" t="n">
        <v>89232</v>
      </c>
    </row>
    <row r="32" spans="1:3">
      <c r="A32" s="4" t="s">
        <v>94</v>
      </c>
      <c r="B32" s="6" t="n">
        <v>2098</v>
      </c>
      <c r="C32" s="6" t="n">
        <v>4145</v>
      </c>
    </row>
    <row r="33" spans="1:3">
      <c r="A33" s="4" t="s">
        <v>95</v>
      </c>
      <c r="B33" s="6" t="n">
        <v>188723</v>
      </c>
      <c r="C33" s="6" t="n">
        <v>200351</v>
      </c>
    </row>
    <row r="34" spans="1:3">
      <c r="A34" s="4" t="s">
        <v>96</v>
      </c>
      <c r="B34" s="6" t="n">
        <v>842871</v>
      </c>
      <c r="C34" s="6" t="n">
        <v>815560</v>
      </c>
    </row>
    <row r="35" spans="1:3">
      <c r="A35" s="4" t="s">
        <v>97</v>
      </c>
      <c r="B35" s="6" t="n">
        <v>2988</v>
      </c>
      <c r="C35" s="6" t="n">
        <v>3242</v>
      </c>
    </row>
    <row r="36" spans="1:3">
      <c r="A36" s="4" t="s">
        <v>98</v>
      </c>
      <c r="B36" s="6" t="n">
        <v>12762</v>
      </c>
      <c r="C36" s="6" t="n">
        <v>12202</v>
      </c>
    </row>
    <row r="37" spans="1:3">
      <c r="A37" s="4" t="s">
        <v>99</v>
      </c>
      <c r="B37" s="6" t="n">
        <v>0</v>
      </c>
      <c r="C37" s="6" t="n">
        <v>27019</v>
      </c>
    </row>
    <row r="38" spans="1:3">
      <c r="A38" s="4" t="s">
        <v>100</v>
      </c>
      <c r="B38" s="6" t="n">
        <v>449</v>
      </c>
      <c r="C38" s="6" t="n">
        <v>2073</v>
      </c>
    </row>
    <row r="39" spans="1:3">
      <c r="A39" s="4" t="s">
        <v>101</v>
      </c>
      <c r="B39" s="6" t="n">
        <v>53919</v>
      </c>
      <c r="C39" s="6" t="n">
        <v>0</v>
      </c>
    </row>
    <row r="40" spans="1:3">
      <c r="A40" s="4" t="s">
        <v>102</v>
      </c>
      <c r="B40" s="6" t="n">
        <v>7384</v>
      </c>
      <c r="C40" s="6" t="n">
        <v>12331</v>
      </c>
    </row>
    <row r="41" spans="1:3">
      <c r="A41" s="4" t="s">
        <v>103</v>
      </c>
      <c r="B41" s="6" t="n">
        <v>920373</v>
      </c>
      <c r="C41" s="6" t="n">
        <v>872427</v>
      </c>
    </row>
    <row r="42" spans="1:3">
      <c r="A42" s="3" t="s">
        <v>104</v>
      </c>
    </row>
    <row r="43" spans="1:3">
      <c r="A43" s="4" t="s">
        <v>105</v>
      </c>
      <c r="B43" s="6" t="n">
        <v>1283</v>
      </c>
      <c r="C43" s="6" t="n">
        <v>1285</v>
      </c>
    </row>
    <row r="44" spans="1:3">
      <c r="A44" s="4" t="s">
        <v>106</v>
      </c>
      <c r="B44" s="6" t="n">
        <v>466959</v>
      </c>
      <c r="C44" s="6" t="n">
        <v>460680</v>
      </c>
    </row>
    <row r="45" spans="1:3">
      <c r="A45" s="4" t="s">
        <v>107</v>
      </c>
      <c r="B45" s="6" t="n">
        <v>-19164</v>
      </c>
      <c r="C45" s="6" t="n">
        <v>-18950</v>
      </c>
    </row>
    <row r="46" spans="1:3">
      <c r="A46" s="4" t="s">
        <v>108</v>
      </c>
      <c r="B46" s="6" t="n">
        <v>-52183</v>
      </c>
      <c r="C46" s="6" t="n">
        <v>-51663</v>
      </c>
    </row>
    <row r="47" spans="1:3">
      <c r="A47" s="4" t="s">
        <v>109</v>
      </c>
      <c r="B47" s="6" t="n">
        <v>-362522</v>
      </c>
      <c r="C47" s="6" t="n">
        <v>-217952</v>
      </c>
    </row>
    <row r="48" spans="1:3">
      <c r="A48" s="4" t="s">
        <v>110</v>
      </c>
      <c r="B48" s="6" t="n">
        <v>34373</v>
      </c>
      <c r="C48" s="6" t="n">
        <v>173400</v>
      </c>
    </row>
    <row r="49" spans="1:3">
      <c r="A49" s="4" t="s">
        <v>111</v>
      </c>
      <c r="B49" s="6" t="n">
        <v>128453</v>
      </c>
      <c r="C49" s="6" t="n">
        <v>139349</v>
      </c>
    </row>
    <row r="50" spans="1:3">
      <c r="A50" s="4" t="s">
        <v>112</v>
      </c>
      <c r="B50" s="6" t="n">
        <v>162826</v>
      </c>
      <c r="C50" s="6" t="n">
        <v>312749</v>
      </c>
    </row>
    <row r="51" spans="1:3">
      <c r="A51" s="4" t="s">
        <v>113</v>
      </c>
      <c r="B51" s="5" t="n">
        <v>1271922</v>
      </c>
      <c r="C51" s="5" t="n">
        <v>1385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33</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row r="15" spans="1:2">
      <c r="A15" s="4" t="s">
        <v>300</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318</v>
      </c>
      <c r="B24" s="4" t="s">
        <v>319</v>
      </c>
    </row>
    <row r="25" spans="1:2">
      <c r="A25" s="4" t="s">
        <v>320</v>
      </c>
      <c r="B25" s="4" t="s">
        <v>321</v>
      </c>
    </row>
    <row r="26" spans="1:2">
      <c r="A26" s="4" t="s">
        <v>322</v>
      </c>
      <c r="B26" s="4" t="s">
        <v>323</v>
      </c>
    </row>
    <row r="27" spans="1:2">
      <c r="A27" s="4" t="s">
        <v>324</v>
      </c>
      <c r="B27" s="4" t="s">
        <v>325</v>
      </c>
    </row>
    <row r="28" spans="1:2">
      <c r="A28" s="4" t="s">
        <v>326</v>
      </c>
      <c r="B28" s="4" t="s">
        <v>3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28</v>
      </c>
      <c r="B1" s="2" t="s">
        <v>1</v>
      </c>
    </row>
    <row r="2" spans="1:2">
      <c r="B2" s="2" t="s">
        <v>2</v>
      </c>
    </row>
    <row r="3" spans="1:2">
      <c r="A3" s="3" t="s">
        <v>233</v>
      </c>
    </row>
    <row r="4" spans="1:2">
      <c r="A4" s="4" t="s">
        <v>329</v>
      </c>
      <c r="B4" s="4" t="s">
        <v>330</v>
      </c>
    </row>
    <row r="5" spans="1:2">
      <c r="A5" s="4" t="s">
        <v>241</v>
      </c>
      <c r="B5" s="4" t="s">
        <v>242</v>
      </c>
    </row>
    <row r="6" spans="1:2">
      <c r="A6" s="4" t="s">
        <v>331</v>
      </c>
      <c r="B6"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 customWidth="1" max="5" min="5" width="14"/>
  </cols>
  <sheetData>
    <row r="1" spans="1:5">
      <c r="A1" s="1" t="s">
        <v>333</v>
      </c>
      <c r="B1" s="2" t="s">
        <v>1</v>
      </c>
    </row>
    <row r="2" spans="1:5">
      <c r="B2" s="2" t="s">
        <v>2</v>
      </c>
      <c r="C2" s="2" t="s">
        <v>63</v>
      </c>
      <c r="D2" s="2" t="s">
        <v>122</v>
      </c>
      <c r="E2" s="2" t="s">
        <v>334</v>
      </c>
    </row>
    <row r="3" spans="1:5">
      <c r="A3" s="3" t="s">
        <v>335</v>
      </c>
    </row>
    <row r="4" spans="1:5">
      <c r="A4" s="4" t="s">
        <v>83</v>
      </c>
      <c r="B4" s="5" t="n">
        <v>0</v>
      </c>
      <c r="C4" s="5" t="n">
        <v>25859</v>
      </c>
      <c r="D4" s="5" t="n">
        <v>6636</v>
      </c>
      <c r="E4" s="5" t="n">
        <v>6636</v>
      </c>
    </row>
    <row r="5" spans="1:5">
      <c r="A5" s="4" t="s">
        <v>336</v>
      </c>
      <c r="C5" s="6" t="n">
        <v>19223</v>
      </c>
    </row>
    <row r="6" spans="1:5">
      <c r="A6" s="4" t="s">
        <v>337</v>
      </c>
      <c r="B6" s="6" t="n">
        <v>-25784</v>
      </c>
      <c r="C6" s="6" t="n">
        <v>0</v>
      </c>
      <c r="D6" s="6" t="n">
        <v>0</v>
      </c>
    </row>
    <row r="7" spans="1:5">
      <c r="A7" s="4" t="s">
        <v>338</v>
      </c>
      <c r="B7" s="6" t="n">
        <v>-75</v>
      </c>
      <c r="D7" s="6" t="n">
        <v>0</v>
      </c>
    </row>
    <row r="8" spans="1:5">
      <c r="A8" s="4" t="s">
        <v>339</v>
      </c>
    </row>
    <row r="9" spans="1:5">
      <c r="A9" s="3" t="s">
        <v>335</v>
      </c>
    </row>
    <row r="10" spans="1:5">
      <c r="A10" s="4" t="s">
        <v>83</v>
      </c>
      <c r="B10" s="6" t="n">
        <v>0</v>
      </c>
      <c r="C10" s="6" t="n">
        <v>25859</v>
      </c>
      <c r="D10" s="6" t="n">
        <v>6636</v>
      </c>
      <c r="E10" s="5" t="n">
        <v>6636</v>
      </c>
    </row>
    <row r="11" spans="1:5">
      <c r="A11" s="4" t="s">
        <v>336</v>
      </c>
      <c r="C11" s="5" t="n">
        <v>19223</v>
      </c>
    </row>
    <row r="12" spans="1:5">
      <c r="A12" s="4" t="s">
        <v>337</v>
      </c>
      <c r="B12" s="6" t="n">
        <v>-25784</v>
      </c>
    </row>
    <row r="13" spans="1:5">
      <c r="A13" s="4" t="s">
        <v>338</v>
      </c>
      <c r="B13" s="5" t="n">
        <v>-75</v>
      </c>
      <c r="D13" s="5" t="n">
        <v>0</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3" t="s">
        <v>341</v>
      </c>
    </row>
    <row r="4" spans="1:2">
      <c r="A4" s="4" t="s">
        <v>342</v>
      </c>
      <c r="B4"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4</v>
      </c>
      <c r="B1" s="2" t="s">
        <v>1</v>
      </c>
    </row>
    <row r="2" spans="1:2">
      <c r="B2" s="2" t="s">
        <v>2</v>
      </c>
    </row>
    <row r="3" spans="1:2">
      <c r="A3" s="3" t="s">
        <v>244</v>
      </c>
    </row>
    <row r="4" spans="1:2">
      <c r="A4" s="4" t="s">
        <v>345</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4</v>
      </c>
      <c r="B1" s="2" t="s">
        <v>2</v>
      </c>
      <c r="C1" s="2" t="s">
        <v>63</v>
      </c>
    </row>
    <row r="2" spans="1:3">
      <c r="A2" s="3" t="s">
        <v>64</v>
      </c>
    </row>
    <row r="3" spans="1:3">
      <c r="A3" s="4" t="s">
        <v>115</v>
      </c>
      <c r="B3" s="5" t="n">
        <v>5262</v>
      </c>
      <c r="C3" s="5" t="n">
        <v>2583</v>
      </c>
    </row>
    <row r="4" spans="1:3">
      <c r="A4" s="3" t="s">
        <v>82</v>
      </c>
    </row>
    <row r="5" spans="1:3">
      <c r="A5" s="4" t="s">
        <v>116</v>
      </c>
      <c r="B5" s="5" t="n">
        <v>88422</v>
      </c>
      <c r="C5" s="5" t="n">
        <v>80401</v>
      </c>
    </row>
    <row r="6" spans="1:3">
      <c r="A6" s="3" t="s">
        <v>104</v>
      </c>
    </row>
    <row r="7" spans="1:3">
      <c r="A7" s="4" t="s">
        <v>117</v>
      </c>
      <c r="B7" s="7" t="n">
        <v>0.01</v>
      </c>
      <c r="C7" s="7" t="n">
        <v>0.01</v>
      </c>
    </row>
    <row r="8" spans="1:3">
      <c r="A8" s="4" t="s">
        <v>118</v>
      </c>
      <c r="B8" s="6" t="n">
        <v>250000000</v>
      </c>
      <c r="C8" s="6" t="n">
        <v>250000000</v>
      </c>
    </row>
    <row r="9" spans="1:3">
      <c r="A9" s="4" t="s">
        <v>119</v>
      </c>
      <c r="B9" s="6" t="n">
        <v>128304354</v>
      </c>
      <c r="C9" s="6" t="n">
        <v>128455134</v>
      </c>
    </row>
    <row r="10" spans="1:3">
      <c r="A10" s="4" t="s">
        <v>120</v>
      </c>
      <c r="B10" s="6" t="n">
        <v>2823191</v>
      </c>
      <c r="C10" s="6" t="n">
        <v>27175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7</v>
      </c>
      <c r="B1" s="2" t="s">
        <v>1</v>
      </c>
    </row>
    <row r="2" spans="1:2">
      <c r="B2" s="2" t="s">
        <v>2</v>
      </c>
    </row>
    <row r="3" spans="1:2">
      <c r="A3" s="3" t="s">
        <v>247</v>
      </c>
    </row>
    <row r="4" spans="1:2">
      <c r="A4" s="4" t="s">
        <v>348</v>
      </c>
      <c r="B4" s="4" t="s">
        <v>3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0</v>
      </c>
      <c r="B1" s="2" t="s">
        <v>1</v>
      </c>
    </row>
    <row r="2" spans="1:2">
      <c r="B2" s="2" t="s">
        <v>2</v>
      </c>
    </row>
    <row r="3" spans="1:2">
      <c r="A3" s="3" t="s">
        <v>250</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55</v>
      </c>
      <c r="B1" s="2" t="s">
        <v>1</v>
      </c>
    </row>
    <row r="2" spans="1:2">
      <c r="B2" s="2" t="s">
        <v>2</v>
      </c>
    </row>
    <row r="3" spans="1:2">
      <c r="A3" s="3" t="s">
        <v>253</v>
      </c>
    </row>
    <row r="4" spans="1:2">
      <c r="A4" s="4" t="s">
        <v>356</v>
      </c>
      <c r="B4" s="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3" t="s">
        <v>259</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60</v>
      </c>
      <c r="B1" s="2" t="s">
        <v>1</v>
      </c>
    </row>
    <row r="2" spans="1:2">
      <c r="B2" s="2" t="s">
        <v>2</v>
      </c>
    </row>
    <row r="3" spans="1:2">
      <c r="A3" s="3" t="s">
        <v>262</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369</v>
      </c>
      <c r="B1" s="2" t="s">
        <v>1</v>
      </c>
    </row>
    <row r="2" spans="1:3">
      <c r="B2" s="2" t="s">
        <v>2</v>
      </c>
      <c r="C2" s="2" t="s">
        <v>63</v>
      </c>
    </row>
    <row r="3" spans="1:3">
      <c r="A3" s="3" t="s">
        <v>265</v>
      </c>
    </row>
    <row r="4" spans="1:3">
      <c r="A4" s="4" t="s">
        <v>370</v>
      </c>
      <c r="B4" s="4" t="s">
        <v>371</v>
      </c>
      <c r="C4" s="4" t="s">
        <v>372</v>
      </c>
    </row>
    <row r="5" spans="1:3">
      <c r="A5" s="4" t="s">
        <v>373</v>
      </c>
      <c r="B5" s="4" t="s">
        <v>37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69</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6</v>
      </c>
      <c r="B1" s="2" t="s">
        <v>1</v>
      </c>
    </row>
    <row r="2" spans="1:2">
      <c r="B2" s="2" t="s">
        <v>2</v>
      </c>
    </row>
    <row r="3" spans="1:2">
      <c r="A3" s="3" t="s">
        <v>272</v>
      </c>
    </row>
    <row r="4" spans="1:2">
      <c r="A4" s="4" t="s">
        <v>387</v>
      </c>
      <c r="B4"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75</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 customWidth="1" max="7" min="7" width="37"/>
    <col customWidth="1" max="8" min="8" width="37"/>
  </cols>
  <sheetData>
    <row r="1" spans="1:8">
      <c r="A1" s="1" t="s">
        <v>394</v>
      </c>
      <c r="B1" s="2" t="s">
        <v>395</v>
      </c>
      <c r="F1" s="2" t="s">
        <v>1</v>
      </c>
    </row>
    <row r="2" spans="1:8">
      <c r="B2" s="2" t="s">
        <v>396</v>
      </c>
      <c r="C2" s="2" t="s">
        <v>397</v>
      </c>
      <c r="D2" s="2" t="s">
        <v>398</v>
      </c>
      <c r="E2" s="2" t="s">
        <v>399</v>
      </c>
      <c r="F2" s="2" t="s">
        <v>400</v>
      </c>
      <c r="G2" s="2" t="s">
        <v>401</v>
      </c>
      <c r="H2" s="2" t="s">
        <v>402</v>
      </c>
    </row>
    <row r="3" spans="1:8">
      <c r="A3" s="4" t="s">
        <v>136</v>
      </c>
      <c r="F3" s="5" t="n">
        <v>1037933</v>
      </c>
      <c r="G3" s="5" t="n">
        <v>998775</v>
      </c>
      <c r="H3" s="5" t="n">
        <v>723098</v>
      </c>
    </row>
    <row r="4" spans="1:8">
      <c r="A4" s="4" t="s">
        <v>126</v>
      </c>
      <c r="F4" s="6" t="n">
        <v>124226</v>
      </c>
      <c r="G4" s="6" t="n">
        <v>114925</v>
      </c>
      <c r="H4" s="6" t="n">
        <v>104053</v>
      </c>
    </row>
    <row r="5" spans="1:8">
      <c r="A5" s="4" t="s">
        <v>127</v>
      </c>
      <c r="B5" s="5" t="n">
        <v>800</v>
      </c>
      <c r="C5" s="5" t="n">
        <v>2300</v>
      </c>
      <c r="D5" s="5" t="n">
        <v>2900</v>
      </c>
      <c r="E5" s="5" t="n">
        <v>14900</v>
      </c>
      <c r="F5" s="6" t="n">
        <v>95196</v>
      </c>
      <c r="G5" s="6" t="n">
        <v>3621</v>
      </c>
      <c r="H5" s="6" t="n">
        <v>14876</v>
      </c>
    </row>
    <row r="6" spans="1:8">
      <c r="A6" s="4" t="s">
        <v>128</v>
      </c>
      <c r="F6" s="6" t="n">
        <v>1771</v>
      </c>
      <c r="G6" s="6" t="n">
        <v>0</v>
      </c>
      <c r="H6" s="6" t="n">
        <v>2352</v>
      </c>
    </row>
    <row r="7" spans="1:8">
      <c r="A7" s="4" t="s">
        <v>403</v>
      </c>
      <c r="F7" s="6" t="n">
        <v>946134</v>
      </c>
      <c r="G7" s="6" t="n">
        <v>836477</v>
      </c>
      <c r="H7" s="6" t="n">
        <v>614708</v>
      </c>
    </row>
    <row r="8" spans="1:8">
      <c r="A8" s="4" t="s">
        <v>404</v>
      </c>
      <c r="F8" s="6" t="n">
        <v>91799</v>
      </c>
      <c r="G8" s="6" t="n">
        <v>162298</v>
      </c>
      <c r="H8" s="6" t="n">
        <v>108390</v>
      </c>
    </row>
    <row r="9" spans="1:8">
      <c r="A9" s="4" t="s">
        <v>131</v>
      </c>
      <c r="F9" s="6" t="n">
        <v>139747</v>
      </c>
      <c r="G9" s="6" t="n">
        <v>132446</v>
      </c>
      <c r="H9" s="6" t="n">
        <v>115414</v>
      </c>
    </row>
    <row r="10" spans="1:8">
      <c r="A10" s="4" t="s">
        <v>337</v>
      </c>
      <c r="F10" s="6" t="n">
        <v>25784</v>
      </c>
      <c r="G10" s="6" t="n">
        <v>0</v>
      </c>
      <c r="H10" s="6" t="n">
        <v>0</v>
      </c>
    </row>
    <row r="11" spans="1:8">
      <c r="A11" s="4" t="s">
        <v>133</v>
      </c>
      <c r="F11" s="6" t="n">
        <v>73886</v>
      </c>
      <c r="G11" s="6" t="n">
        <v>72066</v>
      </c>
      <c r="H11" s="6" t="n">
        <v>58027</v>
      </c>
    </row>
    <row r="12" spans="1:8">
      <c r="A12" s="4" t="s">
        <v>135</v>
      </c>
      <c r="F12" s="6" t="n">
        <v>-1624</v>
      </c>
      <c r="G12" s="6" t="n">
        <v>-11129</v>
      </c>
      <c r="H12" s="6" t="n">
        <v>-5301</v>
      </c>
    </row>
    <row r="13" spans="1:8">
      <c r="A13" s="4" t="s">
        <v>137</v>
      </c>
      <c r="F13" s="6" t="n">
        <v>-1309</v>
      </c>
      <c r="G13" s="6" t="n">
        <v>733</v>
      </c>
      <c r="H13" s="6" t="n">
        <v>2975</v>
      </c>
    </row>
    <row r="14" spans="1:8">
      <c r="A14" s="4" t="s">
        <v>138</v>
      </c>
      <c r="F14" s="6" t="n">
        <v>0</v>
      </c>
      <c r="G14" s="6" t="n">
        <v>0</v>
      </c>
      <c r="H14" s="6" t="n">
        <v>12816</v>
      </c>
    </row>
    <row r="15" spans="1:8">
      <c r="A15" s="4" t="s">
        <v>405</v>
      </c>
      <c r="F15" s="6" t="n">
        <v>-191</v>
      </c>
      <c r="G15" s="6" t="n">
        <v>7923</v>
      </c>
      <c r="H15" s="6" t="n">
        <v>865</v>
      </c>
    </row>
    <row r="16" spans="1:8">
      <c r="A16" s="4" t="s">
        <v>140</v>
      </c>
      <c r="F16" s="6" t="n">
        <v>-144123</v>
      </c>
      <c r="G16" s="6" t="n">
        <v>-36426</v>
      </c>
      <c r="H16" s="6" t="n">
        <v>-44043</v>
      </c>
    </row>
    <row r="17" spans="1:8">
      <c r="A17" s="4" t="s">
        <v>406</v>
      </c>
      <c r="F17" s="6" t="n">
        <v>6164</v>
      </c>
      <c r="G17" s="6" t="n">
        <v>6299</v>
      </c>
      <c r="H17" s="6" t="n">
        <v>751</v>
      </c>
    </row>
    <row r="18" spans="1:8">
      <c r="A18" s="4" t="s">
        <v>123</v>
      </c>
      <c r="F18" s="6" t="n">
        <v>-150287</v>
      </c>
      <c r="G18" s="6" t="n">
        <v>-42725</v>
      </c>
      <c r="H18" s="6" t="n">
        <v>-44794</v>
      </c>
    </row>
    <row r="19" spans="1:8">
      <c r="A19" s="4" t="s">
        <v>124</v>
      </c>
      <c r="F19" s="6" t="n">
        <v>-10213</v>
      </c>
      <c r="G19" s="6" t="n">
        <v>-41515</v>
      </c>
      <c r="H19" s="6" t="n">
        <v>-17389</v>
      </c>
    </row>
    <row r="20" spans="1:8">
      <c r="A20" s="4" t="s">
        <v>142</v>
      </c>
      <c r="F20" s="6" t="n">
        <v>-160500</v>
      </c>
      <c r="G20" s="6" t="n">
        <v>-84240</v>
      </c>
      <c r="H20" s="6" t="n">
        <v>-62183</v>
      </c>
    </row>
    <row r="21" spans="1:8">
      <c r="A21" s="4" t="s">
        <v>407</v>
      </c>
      <c r="F21" s="6" t="n">
        <v>-13087</v>
      </c>
      <c r="G21" s="6" t="n">
        <v>-22623</v>
      </c>
      <c r="H21" s="6" t="n">
        <v>-23135</v>
      </c>
    </row>
    <row r="22" spans="1:8">
      <c r="A22" s="4" t="s">
        <v>144</v>
      </c>
      <c r="F22" s="5" t="n">
        <v>-147413</v>
      </c>
      <c r="G22" s="5" t="n">
        <v>-61617</v>
      </c>
      <c r="H22" s="5" t="n">
        <v>-39048</v>
      </c>
    </row>
    <row r="23" spans="1:8">
      <c r="A23" s="4" t="s">
        <v>408</v>
      </c>
      <c r="F23" s="7" t="n">
        <v>-1.09</v>
      </c>
      <c r="G23" s="7" t="n">
        <v>-0.16</v>
      </c>
      <c r="H23" s="7" t="n">
        <v>-0.19</v>
      </c>
    </row>
    <row r="24" spans="1:8">
      <c r="A24" s="4" t="s">
        <v>409</v>
      </c>
      <c r="F24" s="8" t="n">
        <v>-0.08</v>
      </c>
      <c r="G24" s="8" t="n">
        <v>-0.34</v>
      </c>
      <c r="H24" s="8" t="n">
        <v>-0.15</v>
      </c>
    </row>
    <row r="25" spans="1:8">
      <c r="A25" s="4" t="s">
        <v>410</v>
      </c>
      <c r="F25" s="7" t="n">
        <v>-1.17</v>
      </c>
      <c r="G25" s="7" t="n">
        <v>-0.5</v>
      </c>
      <c r="H25" s="7" t="n">
        <v>-0.34</v>
      </c>
    </row>
    <row r="26" spans="1:8">
      <c r="A26" s="4" t="s">
        <v>411</v>
      </c>
      <c r="F26" s="6" t="n">
        <v>125600</v>
      </c>
      <c r="G26" s="6" t="n">
        <v>124101</v>
      </c>
      <c r="H26" s="6" t="n">
        <v>114499</v>
      </c>
    </row>
    <row r="27" spans="1:8">
      <c r="A27" s="4" t="s">
        <v>412</v>
      </c>
      <c r="F27" s="7" t="n">
        <v>-1.09</v>
      </c>
      <c r="G27" s="7" t="n">
        <v>-0.16</v>
      </c>
      <c r="H27" s="7" t="n">
        <v>-0.19</v>
      </c>
    </row>
    <row r="28" spans="1:8">
      <c r="A28" s="4" t="s">
        <v>413</v>
      </c>
      <c r="F28" s="8" t="n">
        <v>-0.08</v>
      </c>
      <c r="G28" s="8" t="n">
        <v>-0.34</v>
      </c>
      <c r="H28" s="8" t="n">
        <v>-0.15</v>
      </c>
    </row>
    <row r="29" spans="1:8">
      <c r="A29" s="4" t="s">
        <v>414</v>
      </c>
      <c r="F29" s="7" t="n">
        <v>-1.17</v>
      </c>
      <c r="G29" s="7" t="n">
        <v>-0.5</v>
      </c>
      <c r="H29" s="7" t="n">
        <v>-0.34</v>
      </c>
    </row>
    <row r="30" spans="1:8">
      <c r="A30" s="4" t="s">
        <v>415</v>
      </c>
      <c r="F30" s="6" t="n">
        <v>125600</v>
      </c>
      <c r="G30" s="6" t="n">
        <v>124101</v>
      </c>
      <c r="H30" s="6" t="n">
        <v>114499</v>
      </c>
    </row>
    <row r="31" spans="1:8">
      <c r="A31" s="4" t="s">
        <v>416</v>
      </c>
      <c r="F31" s="6" t="n">
        <v>3</v>
      </c>
    </row>
    <row r="32" spans="1:8">
      <c r="A32" s="4" t="s">
        <v>155</v>
      </c>
    </row>
    <row r="33" spans="1:8">
      <c r="A33" s="4" t="s">
        <v>136</v>
      </c>
      <c r="F33" s="5" t="n">
        <v>435768</v>
      </c>
      <c r="G33" s="5" t="n">
        <v>409227</v>
      </c>
      <c r="H33" s="5" t="n">
        <v>305404</v>
      </c>
    </row>
    <row r="34" spans="1:8">
      <c r="A34" s="4" t="s">
        <v>154</v>
      </c>
      <c r="F34" s="6" t="n">
        <v>335325</v>
      </c>
      <c r="G34" s="6" t="n">
        <v>327553</v>
      </c>
      <c r="H34" s="6" t="n">
        <v>223504</v>
      </c>
    </row>
    <row r="35" spans="1:8">
      <c r="A35" s="4" t="s">
        <v>153</v>
      </c>
    </row>
    <row r="36" spans="1:8">
      <c r="A36" s="4" t="s">
        <v>136</v>
      </c>
      <c r="F36" s="6" t="n">
        <v>602165</v>
      </c>
      <c r="G36" s="6" t="n">
        <v>589548</v>
      </c>
      <c r="H36" s="6" t="n">
        <v>417694</v>
      </c>
    </row>
    <row r="37" spans="1:8">
      <c r="A37" s="4" t="s">
        <v>154</v>
      </c>
      <c r="F37" s="5" t="n">
        <v>393158</v>
      </c>
      <c r="G37" s="6" t="n">
        <v>390378</v>
      </c>
      <c r="H37" s="6" t="n">
        <v>274627</v>
      </c>
    </row>
    <row r="38" spans="1:8">
      <c r="A38" s="4" t="s">
        <v>156</v>
      </c>
    </row>
    <row r="39" spans="1:8">
      <c r="A39" s="4" t="s">
        <v>142</v>
      </c>
      <c r="G39" s="5" t="n">
        <v>-61617</v>
      </c>
      <c r="H39" s="5" t="n">
        <v>-39048</v>
      </c>
    </row>
  </sheetData>
  <mergeCells count="3">
    <mergeCell ref="A1:A2"/>
    <mergeCell ref="B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63</v>
      </c>
      <c r="D2" s="2" t="s">
        <v>122</v>
      </c>
    </row>
    <row r="3" spans="1:4">
      <c r="A3" s="4" t="s">
        <v>123</v>
      </c>
      <c r="B3" s="5" t="n">
        <v>-150287</v>
      </c>
      <c r="C3" s="5" t="n">
        <v>-42725</v>
      </c>
      <c r="D3" s="5" t="n">
        <v>-44794</v>
      </c>
    </row>
    <row r="4" spans="1:4">
      <c r="A4" s="4" t="s">
        <v>124</v>
      </c>
      <c r="B4" s="6" t="n">
        <v>-10213</v>
      </c>
      <c r="C4" s="6" t="n">
        <v>-41515</v>
      </c>
      <c r="D4" s="6" t="n">
        <v>-17389</v>
      </c>
    </row>
    <row r="5" spans="1:4">
      <c r="A5" s="3" t="s">
        <v>125</v>
      </c>
    </row>
    <row r="6" spans="1:4">
      <c r="A6" s="4" t="s">
        <v>126</v>
      </c>
      <c r="B6" s="6" t="n">
        <v>124226</v>
      </c>
      <c r="C6" s="6" t="n">
        <v>114925</v>
      </c>
      <c r="D6" s="6" t="n">
        <v>104053</v>
      </c>
    </row>
    <row r="7" spans="1:4">
      <c r="A7" s="4" t="s">
        <v>127</v>
      </c>
      <c r="B7" s="6" t="n">
        <v>95196</v>
      </c>
      <c r="C7" s="6" t="n">
        <v>3621</v>
      </c>
      <c r="D7" s="6" t="n">
        <v>14876</v>
      </c>
    </row>
    <row r="8" spans="1:4">
      <c r="A8" s="4" t="s">
        <v>128</v>
      </c>
      <c r="B8" s="6" t="n">
        <v>-1771</v>
      </c>
      <c r="C8" s="6" t="n">
        <v>0</v>
      </c>
      <c r="D8" s="6" t="n">
        <v>-2352</v>
      </c>
    </row>
    <row r="9" spans="1:4">
      <c r="A9" s="4" t="s">
        <v>129</v>
      </c>
      <c r="B9" s="6" t="n">
        <v>946134</v>
      </c>
      <c r="C9" s="6" t="n">
        <v>836477</v>
      </c>
      <c r="D9" s="6" t="n">
        <v>614708</v>
      </c>
    </row>
    <row r="10" spans="1:4">
      <c r="A10" s="4" t="s">
        <v>130</v>
      </c>
      <c r="B10" s="6" t="n">
        <v>91799</v>
      </c>
      <c r="C10" s="6" t="n">
        <v>162298</v>
      </c>
      <c r="D10" s="6" t="n">
        <v>108390</v>
      </c>
    </row>
    <row r="11" spans="1:4">
      <c r="A11" s="4" t="s">
        <v>131</v>
      </c>
      <c r="B11" s="6" t="n">
        <v>139747</v>
      </c>
      <c r="C11" s="6" t="n">
        <v>132446</v>
      </c>
      <c r="D11" s="6" t="n">
        <v>115414</v>
      </c>
    </row>
    <row r="12" spans="1:4">
      <c r="A12" s="4" t="s">
        <v>132</v>
      </c>
      <c r="B12" s="6" t="n">
        <v>-25784</v>
      </c>
      <c r="C12" s="6" t="n">
        <v>0</v>
      </c>
      <c r="D12" s="6" t="n">
        <v>0</v>
      </c>
    </row>
    <row r="13" spans="1:4">
      <c r="A13" s="4" t="s">
        <v>133</v>
      </c>
      <c r="B13" s="6" t="n">
        <v>73230</v>
      </c>
      <c r="C13" s="6" t="n">
        <v>70946</v>
      </c>
      <c r="D13" s="6" t="n">
        <v>57246</v>
      </c>
    </row>
    <row r="14" spans="1:4">
      <c r="A14" s="4" t="s">
        <v>134</v>
      </c>
      <c r="B14" s="6" t="n">
        <v>2333</v>
      </c>
      <c r="C14" s="6" t="n">
        <v>729</v>
      </c>
      <c r="D14" s="6" t="n">
        <v>0</v>
      </c>
    </row>
    <row r="15" spans="1:4">
      <c r="A15" s="4" t="s">
        <v>135</v>
      </c>
      <c r="B15" s="6" t="n">
        <v>-1624</v>
      </c>
      <c r="C15" s="6" t="n">
        <v>-11129</v>
      </c>
      <c r="D15" s="6" t="n">
        <v>-5301</v>
      </c>
    </row>
    <row r="16" spans="1:4">
      <c r="A16" s="4" t="s">
        <v>136</v>
      </c>
      <c r="B16" s="6" t="n">
        <v>1037933</v>
      </c>
      <c r="C16" s="6" t="n">
        <v>998775</v>
      </c>
      <c r="D16" s="6" t="n">
        <v>723098</v>
      </c>
    </row>
    <row r="17" spans="1:4">
      <c r="A17" s="4" t="s">
        <v>137</v>
      </c>
      <c r="B17" s="6" t="n">
        <v>1309</v>
      </c>
      <c r="C17" s="6" t="n">
        <v>-733</v>
      </c>
      <c r="D17" s="6" t="n">
        <v>-2975</v>
      </c>
    </row>
    <row r="18" spans="1:4">
      <c r="A18" s="4" t="s">
        <v>138</v>
      </c>
      <c r="B18" s="6" t="n">
        <v>0</v>
      </c>
      <c r="C18" s="6" t="n">
        <v>0</v>
      </c>
      <c r="D18" s="6" t="n">
        <v>-12816</v>
      </c>
    </row>
    <row r="19" spans="1:4">
      <c r="A19" s="4" t="s">
        <v>139</v>
      </c>
      <c r="B19" s="6" t="n">
        <v>-191</v>
      </c>
      <c r="C19" s="6" t="n">
        <v>7923</v>
      </c>
      <c r="D19" s="6" t="n">
        <v>865</v>
      </c>
    </row>
    <row r="20" spans="1:4">
      <c r="A20" s="4" t="s">
        <v>140</v>
      </c>
      <c r="B20" s="6" t="n">
        <v>-144123</v>
      </c>
      <c r="C20" s="6" t="n">
        <v>-36426</v>
      </c>
      <c r="D20" s="6" t="n">
        <v>-44043</v>
      </c>
    </row>
    <row r="21" spans="1:4">
      <c r="A21" s="4" t="s">
        <v>141</v>
      </c>
      <c r="B21" s="6" t="n">
        <v>6164</v>
      </c>
      <c r="C21" s="6" t="n">
        <v>6299</v>
      </c>
      <c r="D21" s="6" t="n">
        <v>751</v>
      </c>
    </row>
    <row r="22" spans="1:4">
      <c r="A22" s="4" t="s">
        <v>142</v>
      </c>
      <c r="B22" s="6" t="n">
        <v>-160500</v>
      </c>
      <c r="C22" s="6" t="n">
        <v>-84240</v>
      </c>
      <c r="D22" s="6" t="n">
        <v>-62183</v>
      </c>
    </row>
    <row r="23" spans="1:4">
      <c r="A23" s="4" t="s">
        <v>143</v>
      </c>
      <c r="B23" s="6" t="n">
        <v>13087</v>
      </c>
      <c r="C23" s="6" t="n">
        <v>22623</v>
      </c>
      <c r="D23" s="6" t="n">
        <v>23135</v>
      </c>
    </row>
    <row r="24" spans="1:4">
      <c r="A24" s="4" t="s">
        <v>144</v>
      </c>
      <c r="B24" s="5" t="n">
        <v>-147413</v>
      </c>
      <c r="C24" s="5" t="n">
        <v>-61617</v>
      </c>
      <c r="D24" s="5" t="n">
        <v>-39048</v>
      </c>
    </row>
    <row r="25" spans="1:4">
      <c r="A25" s="3" t="s">
        <v>145</v>
      </c>
    </row>
    <row r="26" spans="1:4">
      <c r="A26" s="4" t="s">
        <v>144</v>
      </c>
      <c r="B26" s="7" t="n">
        <v>-1.17</v>
      </c>
      <c r="C26" s="7" t="n">
        <v>-0.5</v>
      </c>
      <c r="D26" s="7" t="n">
        <v>-0.34</v>
      </c>
    </row>
    <row r="27" spans="1:4">
      <c r="A27" s="4" t="s">
        <v>146</v>
      </c>
      <c r="B27" s="6" t="n">
        <v>125600</v>
      </c>
      <c r="C27" s="6" t="n">
        <v>124101</v>
      </c>
      <c r="D27" s="6" t="n">
        <v>114499</v>
      </c>
    </row>
    <row r="28" spans="1:4">
      <c r="A28" s="3" t="s">
        <v>147</v>
      </c>
    </row>
    <row r="29" spans="1:4">
      <c r="A29" s="4" t="s">
        <v>144</v>
      </c>
      <c r="B29" s="7" t="n">
        <v>-1.17</v>
      </c>
      <c r="C29" s="7" t="n">
        <v>-0.5</v>
      </c>
      <c r="D29" s="7" t="n">
        <v>-0.34</v>
      </c>
    </row>
    <row r="30" spans="1:4">
      <c r="A30" s="4" t="s">
        <v>148</v>
      </c>
      <c r="B30" s="6" t="n">
        <v>125600</v>
      </c>
      <c r="C30" s="6" t="n">
        <v>124101</v>
      </c>
      <c r="D30" s="6" t="n">
        <v>114499</v>
      </c>
    </row>
    <row r="31" spans="1:4">
      <c r="A31" s="4" t="s">
        <v>149</v>
      </c>
      <c r="B31" s="7" t="n">
        <v>-1.09</v>
      </c>
      <c r="C31" s="7" t="n">
        <v>-0.16</v>
      </c>
      <c r="D31" s="7" t="n">
        <v>-0.19</v>
      </c>
    </row>
    <row r="32" spans="1:4">
      <c r="A32" s="4" t="s">
        <v>150</v>
      </c>
      <c r="B32" s="8" t="n">
        <v>-0.08</v>
      </c>
      <c r="C32" s="8" t="n">
        <v>-0.34</v>
      </c>
      <c r="D32" s="8" t="n">
        <v>-0.15</v>
      </c>
    </row>
    <row r="33" spans="1:4">
      <c r="A33" s="4" t="s">
        <v>151</v>
      </c>
      <c r="B33" s="8" t="n">
        <v>-1.09</v>
      </c>
      <c r="C33" s="8" t="n">
        <v>-0.16</v>
      </c>
      <c r="D33" s="8" t="n">
        <v>-0.19</v>
      </c>
    </row>
    <row r="34" spans="1:4">
      <c r="A34" s="4" t="s">
        <v>152</v>
      </c>
      <c r="B34" s="7" t="n">
        <v>-0.08</v>
      </c>
      <c r="C34" s="7" t="n">
        <v>-0.34</v>
      </c>
      <c r="D34" s="7" t="n">
        <v>-0.15</v>
      </c>
    </row>
    <row r="35" spans="1:4">
      <c r="A35" s="4" t="s">
        <v>153</v>
      </c>
    </row>
    <row r="36" spans="1:4">
      <c r="A36" s="3" t="s">
        <v>125</v>
      </c>
    </row>
    <row r="37" spans="1:4">
      <c r="A37" s="4" t="s">
        <v>154</v>
      </c>
      <c r="B37" s="5" t="n">
        <v>393158</v>
      </c>
      <c r="C37" s="5" t="n">
        <v>390378</v>
      </c>
      <c r="D37" s="5" t="n">
        <v>274627</v>
      </c>
    </row>
    <row r="38" spans="1:4">
      <c r="A38" s="4" t="s">
        <v>136</v>
      </c>
      <c r="B38" s="6" t="n">
        <v>602165</v>
      </c>
      <c r="C38" s="6" t="n">
        <v>589548</v>
      </c>
      <c r="D38" s="6" t="n">
        <v>417694</v>
      </c>
    </row>
    <row r="39" spans="1:4">
      <c r="A39" s="4" t="s">
        <v>155</v>
      </c>
    </row>
    <row r="40" spans="1:4">
      <c r="A40" s="3" t="s">
        <v>125</v>
      </c>
    </row>
    <row r="41" spans="1:4">
      <c r="A41" s="4" t="s">
        <v>154</v>
      </c>
      <c r="B41" s="6" t="n">
        <v>335325</v>
      </c>
      <c r="C41" s="6" t="n">
        <v>327553</v>
      </c>
      <c r="D41" s="6" t="n">
        <v>223504</v>
      </c>
    </row>
    <row r="42" spans="1:4">
      <c r="A42" s="4" t="s">
        <v>136</v>
      </c>
      <c r="B42" s="5" t="n">
        <v>435768</v>
      </c>
      <c r="C42" s="6" t="n">
        <v>409227</v>
      </c>
      <c r="D42" s="6" t="n">
        <v>305404</v>
      </c>
    </row>
    <row r="43" spans="1:4">
      <c r="A43" s="4" t="s">
        <v>156</v>
      </c>
    </row>
    <row r="44" spans="1:4">
      <c r="A44" s="3" t="s">
        <v>125</v>
      </c>
    </row>
    <row r="45" spans="1:4">
      <c r="A45" s="4" t="s">
        <v>142</v>
      </c>
      <c r="C45" s="5" t="n">
        <v>-61617</v>
      </c>
      <c r="D45" s="5" t="n">
        <v>-390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417</v>
      </c>
      <c r="B1" s="2" t="s">
        <v>395</v>
      </c>
      <c r="G1" s="2" t="s">
        <v>1</v>
      </c>
    </row>
    <row r="2" spans="1:10">
      <c r="B2" s="2" t="s">
        <v>2</v>
      </c>
      <c r="C2" s="2" t="s">
        <v>418</v>
      </c>
      <c r="D2" s="2" t="s">
        <v>4</v>
      </c>
      <c r="E2" s="2" t="s">
        <v>419</v>
      </c>
      <c r="F2" s="2" t="s">
        <v>122</v>
      </c>
      <c r="G2" s="2" t="s">
        <v>2</v>
      </c>
      <c r="H2" s="2" t="s">
        <v>63</v>
      </c>
      <c r="I2" s="2" t="s">
        <v>122</v>
      </c>
      <c r="J2" s="2" t="s">
        <v>420</v>
      </c>
    </row>
    <row r="3" spans="1:10">
      <c r="A3" s="3" t="s">
        <v>421</v>
      </c>
    </row>
    <row r="4" spans="1:10">
      <c r="A4" s="4" t="s">
        <v>422</v>
      </c>
      <c r="B4" s="5" t="n">
        <v>49000</v>
      </c>
      <c r="G4" s="5" t="n">
        <v>49000</v>
      </c>
    </row>
    <row r="5" spans="1:10">
      <c r="A5" s="3" t="s">
        <v>423</v>
      </c>
    </row>
    <row r="6" spans="1:10">
      <c r="A6" s="4" t="s">
        <v>218</v>
      </c>
      <c r="G6" s="6" t="n">
        <v>581</v>
      </c>
      <c r="H6" s="5" t="n">
        <v>768</v>
      </c>
      <c r="I6" s="5" t="n">
        <v>803</v>
      </c>
    </row>
    <row r="7" spans="1:10">
      <c r="A7" s="4" t="s">
        <v>127</v>
      </c>
      <c r="C7" s="5" t="n">
        <v>800</v>
      </c>
      <c r="D7" s="5" t="n">
        <v>2300</v>
      </c>
      <c r="E7" s="5" t="n">
        <v>2900</v>
      </c>
      <c r="F7" s="5" t="n">
        <v>14900</v>
      </c>
      <c r="G7" s="6" t="n">
        <v>95196</v>
      </c>
      <c r="H7" s="6" t="n">
        <v>3621</v>
      </c>
      <c r="I7" s="6" t="n">
        <v>14876</v>
      </c>
    </row>
    <row r="8" spans="1:10">
      <c r="A8" s="3" t="s">
        <v>424</v>
      </c>
    </row>
    <row r="9" spans="1:10">
      <c r="A9" s="4" t="s">
        <v>425</v>
      </c>
      <c r="H9" s="6" t="n">
        <v>2940</v>
      </c>
    </row>
    <row r="10" spans="1:10">
      <c r="A10" s="4" t="s">
        <v>86</v>
      </c>
      <c r="B10" s="6" t="n">
        <v>68131</v>
      </c>
      <c r="G10" s="6" t="n">
        <v>68131</v>
      </c>
      <c r="H10" s="6" t="n">
        <v>0</v>
      </c>
      <c r="J10" s="5" t="n">
        <v>60600</v>
      </c>
    </row>
    <row r="11" spans="1:10">
      <c r="A11" s="4" t="s">
        <v>426</v>
      </c>
      <c r="B11" s="6" t="n">
        <v>69769</v>
      </c>
      <c r="G11" s="6" t="n">
        <v>69769</v>
      </c>
    </row>
    <row r="12" spans="1:10">
      <c r="A12" s="4" t="s">
        <v>127</v>
      </c>
      <c r="C12" s="5" t="n">
        <v>800</v>
      </c>
      <c r="D12" s="5" t="n">
        <v>2300</v>
      </c>
      <c r="E12" s="5" t="n">
        <v>2900</v>
      </c>
      <c r="F12" s="6" t="n">
        <v>14900</v>
      </c>
      <c r="G12" s="6" t="n">
        <v>95196</v>
      </c>
      <c r="H12" s="6" t="n">
        <v>3621</v>
      </c>
      <c r="I12" s="6" t="n">
        <v>14876</v>
      </c>
    </row>
    <row r="13" spans="1:10">
      <c r="A13" s="4" t="s">
        <v>132</v>
      </c>
      <c r="G13" s="6" t="n">
        <v>25784</v>
      </c>
      <c r="H13" s="6" t="n">
        <v>0</v>
      </c>
      <c r="I13" s="6" t="n">
        <v>0</v>
      </c>
    </row>
    <row r="14" spans="1:10">
      <c r="A14" s="4" t="s">
        <v>194</v>
      </c>
      <c r="G14" s="6" t="n">
        <v>5800</v>
      </c>
      <c r="H14" s="6" t="n">
        <v>5800</v>
      </c>
      <c r="I14" s="6" t="n">
        <v>5000</v>
      </c>
    </row>
    <row r="15" spans="1:10">
      <c r="A15" s="4" t="s">
        <v>427</v>
      </c>
      <c r="G15" s="6" t="n">
        <v>-3100</v>
      </c>
      <c r="H15" s="6" t="n">
        <v>-100</v>
      </c>
      <c r="I15" s="6" t="n">
        <v>1600</v>
      </c>
    </row>
    <row r="16" spans="1:10">
      <c r="A16" s="3" t="s">
        <v>335</v>
      </c>
    </row>
    <row r="17" spans="1:10">
      <c r="A17" s="4" t="s">
        <v>98</v>
      </c>
      <c r="B17" s="6" t="n">
        <v>12762</v>
      </c>
      <c r="G17" s="6" t="n">
        <v>12762</v>
      </c>
      <c r="H17" s="6" t="n">
        <v>12202</v>
      </c>
    </row>
    <row r="18" spans="1:10">
      <c r="A18" s="3" t="s">
        <v>428</v>
      </c>
    </row>
    <row r="19" spans="1:10">
      <c r="A19" s="4" t="s">
        <v>429</v>
      </c>
      <c r="G19" s="6" t="n">
        <v>25859</v>
      </c>
      <c r="H19" s="6" t="n">
        <v>6636</v>
      </c>
      <c r="I19" s="6" t="n">
        <v>6636</v>
      </c>
    </row>
    <row r="20" spans="1:10">
      <c r="A20" s="4" t="s">
        <v>338</v>
      </c>
      <c r="G20" s="6" t="n">
        <v>-75</v>
      </c>
      <c r="I20" s="6" t="n">
        <v>0</v>
      </c>
    </row>
    <row r="21" spans="1:10">
      <c r="A21" s="4" t="s">
        <v>430</v>
      </c>
      <c r="B21" s="6" t="n">
        <v>0</v>
      </c>
      <c r="F21" s="6" t="n">
        <v>6636</v>
      </c>
      <c r="G21" s="6" t="n">
        <v>0</v>
      </c>
      <c r="H21" s="6" t="n">
        <v>25859</v>
      </c>
      <c r="I21" s="6" t="n">
        <v>6636</v>
      </c>
    </row>
    <row r="22" spans="1:10">
      <c r="A22" s="4" t="s">
        <v>132</v>
      </c>
      <c r="G22" s="6" t="n">
        <v>25784</v>
      </c>
      <c r="H22" s="6" t="n">
        <v>0</v>
      </c>
      <c r="I22" s="6" t="n">
        <v>0</v>
      </c>
    </row>
    <row r="23" spans="1:10">
      <c r="A23" s="3" t="s">
        <v>431</v>
      </c>
    </row>
    <row r="24" spans="1:10">
      <c r="A24" s="4" t="s">
        <v>432</v>
      </c>
      <c r="G24" s="6" t="n">
        <v>2583</v>
      </c>
      <c r="H24" s="6" t="n">
        <v>1286</v>
      </c>
      <c r="I24" s="6" t="n">
        <v>3872</v>
      </c>
    </row>
    <row r="25" spans="1:10">
      <c r="A25" s="3" t="s">
        <v>433</v>
      </c>
    </row>
    <row r="26" spans="1:10">
      <c r="A26" s="4" t="s">
        <v>195</v>
      </c>
      <c r="G26" s="6" t="n">
        <v>5039</v>
      </c>
      <c r="H26" s="6" t="n">
        <v>2156</v>
      </c>
      <c r="I26" s="6" t="n">
        <v>1428</v>
      </c>
    </row>
    <row r="27" spans="1:10">
      <c r="A27" s="4" t="s">
        <v>434</v>
      </c>
      <c r="G27" s="6" t="n">
        <v>-2360</v>
      </c>
      <c r="H27" s="6" t="n">
        <v>-859</v>
      </c>
      <c r="I27" s="6" t="n">
        <v>-4014</v>
      </c>
    </row>
    <row r="28" spans="1:10">
      <c r="A28" s="4" t="s">
        <v>435</v>
      </c>
      <c r="B28" s="6" t="n">
        <v>5262</v>
      </c>
      <c r="F28" s="6" t="n">
        <v>1286</v>
      </c>
      <c r="G28" s="6" t="n">
        <v>5262</v>
      </c>
      <c r="H28" s="6" t="n">
        <v>2583</v>
      </c>
      <c r="I28" s="6" t="n">
        <v>1286</v>
      </c>
    </row>
    <row r="29" spans="1:10">
      <c r="A29" s="3" t="s">
        <v>436</v>
      </c>
    </row>
    <row r="30" spans="1:10">
      <c r="A30" s="4" t="s">
        <v>437</v>
      </c>
      <c r="B30" s="6" t="n">
        <v>70135</v>
      </c>
      <c r="G30" s="6" t="n">
        <v>70135</v>
      </c>
      <c r="H30" s="6" t="n">
        <v>69762</v>
      </c>
    </row>
    <row r="31" spans="1:10">
      <c r="A31" s="4" t="s">
        <v>438</v>
      </c>
      <c r="B31" s="6" t="n">
        <v>4125</v>
      </c>
      <c r="G31" s="6" t="n">
        <v>4125</v>
      </c>
      <c r="H31" s="6" t="n">
        <v>3503</v>
      </c>
    </row>
    <row r="32" spans="1:10">
      <c r="A32" s="4" t="s">
        <v>439</v>
      </c>
      <c r="B32" s="6" t="n">
        <v>47793</v>
      </c>
      <c r="G32" s="6" t="n">
        <v>47793</v>
      </c>
      <c r="H32" s="6" t="n">
        <v>47386</v>
      </c>
    </row>
    <row r="33" spans="1:10">
      <c r="A33" s="4" t="s">
        <v>440</v>
      </c>
      <c r="B33" s="6" t="n">
        <v>14457</v>
      </c>
      <c r="G33" s="6" t="n">
        <v>14457</v>
      </c>
      <c r="H33" s="6" t="n">
        <v>22920</v>
      </c>
    </row>
    <row r="34" spans="1:10">
      <c r="A34" s="4" t="s">
        <v>68</v>
      </c>
      <c r="B34" s="6" t="n">
        <v>136510</v>
      </c>
      <c r="G34" s="6" t="n">
        <v>136510</v>
      </c>
      <c r="H34" s="6" t="n">
        <v>143571</v>
      </c>
    </row>
    <row r="35" spans="1:10">
      <c r="A35" s="4" t="s">
        <v>441</v>
      </c>
      <c r="G35" s="6" t="n">
        <v>116200</v>
      </c>
      <c r="H35" s="6" t="n">
        <v>106900</v>
      </c>
      <c r="I35" s="6" t="n">
        <v>97300</v>
      </c>
    </row>
    <row r="36" spans="1:10">
      <c r="A36" s="4" t="s">
        <v>442</v>
      </c>
      <c r="G36" s="6" t="n">
        <v>8500</v>
      </c>
      <c r="H36" s="6" t="n">
        <v>7300</v>
      </c>
      <c r="I36" s="6" t="n">
        <v>6100</v>
      </c>
    </row>
    <row r="37" spans="1:10">
      <c r="A37" s="4" t="s">
        <v>443</v>
      </c>
      <c r="B37" s="6" t="n">
        <v>7700</v>
      </c>
      <c r="G37" s="6" t="n">
        <v>7700</v>
      </c>
    </row>
    <row r="38" spans="1:10">
      <c r="A38" s="4" t="s">
        <v>444</v>
      </c>
      <c r="B38" s="6" t="n">
        <v>7400</v>
      </c>
      <c r="G38" s="6" t="n">
        <v>7400</v>
      </c>
    </row>
    <row r="39" spans="1:10">
      <c r="A39" s="4" t="s">
        <v>445</v>
      </c>
      <c r="B39" s="6" t="n">
        <v>7000</v>
      </c>
      <c r="G39" s="6" t="n">
        <v>7000</v>
      </c>
    </row>
    <row r="40" spans="1:10">
      <c r="A40" s="4" t="s">
        <v>446</v>
      </c>
      <c r="B40" s="6" t="n">
        <v>6700</v>
      </c>
      <c r="G40" s="6" t="n">
        <v>6700</v>
      </c>
    </row>
    <row r="41" spans="1:10">
      <c r="A41" s="4" t="s">
        <v>447</v>
      </c>
      <c r="B41" s="6" t="n">
        <v>6600</v>
      </c>
      <c r="G41" s="5" t="n">
        <v>6600</v>
      </c>
    </row>
    <row r="42" spans="1:10">
      <c r="A42" s="4" t="s">
        <v>448</v>
      </c>
    </row>
    <row r="43" spans="1:10">
      <c r="A43" s="3" t="s">
        <v>449</v>
      </c>
    </row>
    <row r="44" spans="1:10">
      <c r="A44" s="4" t="s">
        <v>450</v>
      </c>
      <c r="G44" s="4" t="s">
        <v>451</v>
      </c>
    </row>
    <row r="45" spans="1:10">
      <c r="A45" s="4" t="s">
        <v>452</v>
      </c>
    </row>
    <row r="46" spans="1:10">
      <c r="A46" s="3" t="s">
        <v>449</v>
      </c>
    </row>
    <row r="47" spans="1:10">
      <c r="A47" s="4" t="s">
        <v>450</v>
      </c>
      <c r="G47" s="4" t="s">
        <v>453</v>
      </c>
    </row>
    <row r="48" spans="1:10">
      <c r="A48" s="4" t="s">
        <v>454</v>
      </c>
    </row>
    <row r="49" spans="1:10">
      <c r="A49" s="3" t="s">
        <v>424</v>
      </c>
    </row>
    <row r="50" spans="1:10">
      <c r="A50" s="4" t="s">
        <v>455</v>
      </c>
      <c r="B50" s="6" t="n">
        <v>86</v>
      </c>
      <c r="G50" s="5" t="n">
        <v>86</v>
      </c>
      <c r="H50" s="6" t="n">
        <v>117</v>
      </c>
    </row>
    <row r="51" spans="1:10">
      <c r="A51" s="4" t="s">
        <v>456</v>
      </c>
      <c r="B51" s="6" t="n">
        <v>-56</v>
      </c>
      <c r="G51" s="6" t="n">
        <v>-56</v>
      </c>
      <c r="H51" s="6" t="n">
        <v>-294</v>
      </c>
    </row>
    <row r="52" spans="1:10">
      <c r="A52" s="4" t="s">
        <v>457</v>
      </c>
      <c r="B52" s="6" t="n">
        <v>419</v>
      </c>
      <c r="G52" s="6" t="n">
        <v>419</v>
      </c>
      <c r="H52" s="6" t="n">
        <v>41721</v>
      </c>
    </row>
    <row r="53" spans="1:10">
      <c r="A53" s="4" t="s">
        <v>458</v>
      </c>
    </row>
    <row r="54" spans="1:10">
      <c r="A54" s="3" t="s">
        <v>424</v>
      </c>
    </row>
    <row r="55" spans="1:10">
      <c r="A55" s="4" t="s">
        <v>455</v>
      </c>
      <c r="B55" s="6" t="n">
        <v>0</v>
      </c>
      <c r="G55" s="6" t="n">
        <v>0</v>
      </c>
      <c r="H55" s="6" t="n">
        <v>0</v>
      </c>
    </row>
    <row r="56" spans="1:10">
      <c r="A56" s="4" t="s">
        <v>456</v>
      </c>
      <c r="B56" s="6" t="n">
        <v>0</v>
      </c>
      <c r="G56" s="6" t="n">
        <v>0</v>
      </c>
      <c r="H56" s="6" t="n">
        <v>0</v>
      </c>
    </row>
    <row r="57" spans="1:10">
      <c r="A57" s="4" t="s">
        <v>459</v>
      </c>
    </row>
    <row r="58" spans="1:10">
      <c r="A58" s="3" t="s">
        <v>424</v>
      </c>
    </row>
    <row r="59" spans="1:10">
      <c r="A59" s="4" t="s">
        <v>455</v>
      </c>
      <c r="B59" s="6" t="n">
        <v>86</v>
      </c>
      <c r="G59" s="6" t="n">
        <v>86</v>
      </c>
      <c r="H59" s="6" t="n">
        <v>117</v>
      </c>
    </row>
    <row r="60" spans="1:10">
      <c r="A60" s="4" t="s">
        <v>456</v>
      </c>
      <c r="B60" s="6" t="n">
        <v>-56</v>
      </c>
      <c r="G60" s="6" t="n">
        <v>-56</v>
      </c>
      <c r="H60" s="6" t="n">
        <v>-294</v>
      </c>
    </row>
    <row r="61" spans="1:10">
      <c r="A61" s="4" t="s">
        <v>460</v>
      </c>
    </row>
    <row r="62" spans="1:10">
      <c r="A62" s="3" t="s">
        <v>424</v>
      </c>
    </row>
    <row r="63" spans="1:10">
      <c r="A63" s="4" t="s">
        <v>455</v>
      </c>
      <c r="B63" s="6" t="n">
        <v>0</v>
      </c>
      <c r="G63" s="6" t="n">
        <v>0</v>
      </c>
      <c r="H63" s="6" t="n">
        <v>0</v>
      </c>
    </row>
    <row r="64" spans="1:10">
      <c r="A64" s="4" t="s">
        <v>456</v>
      </c>
      <c r="B64" s="6" t="n">
        <v>0</v>
      </c>
      <c r="G64" s="6" t="n">
        <v>0</v>
      </c>
      <c r="H64" s="6" t="n">
        <v>0</v>
      </c>
    </row>
    <row r="65" spans="1:10">
      <c r="A65" s="4" t="s">
        <v>461</v>
      </c>
    </row>
    <row r="66" spans="1:10">
      <c r="A66" s="3" t="s">
        <v>424</v>
      </c>
    </row>
    <row r="67" spans="1:10">
      <c r="A67" s="4" t="s">
        <v>425</v>
      </c>
      <c r="G67" s="6" t="n">
        <v>117674</v>
      </c>
    </row>
    <row r="68" spans="1:10">
      <c r="A68" s="4" t="s">
        <v>457</v>
      </c>
      <c r="B68" s="6" t="n">
        <v>9459</v>
      </c>
      <c r="G68" s="6" t="n">
        <v>9459</v>
      </c>
      <c r="H68" s="6" t="n">
        <v>0</v>
      </c>
    </row>
    <row r="69" spans="1:10">
      <c r="A69" s="4" t="s">
        <v>132</v>
      </c>
      <c r="G69" s="6" t="n">
        <v>25784</v>
      </c>
    </row>
    <row r="70" spans="1:10">
      <c r="A70" s="3" t="s">
        <v>428</v>
      </c>
    </row>
    <row r="71" spans="1:10">
      <c r="A71" s="4" t="s">
        <v>132</v>
      </c>
      <c r="G71" s="6" t="n">
        <v>25784</v>
      </c>
    </row>
    <row r="72" spans="1:10">
      <c r="A72" s="4" t="s">
        <v>462</v>
      </c>
    </row>
    <row r="73" spans="1:10">
      <c r="A73" s="3" t="s">
        <v>421</v>
      </c>
    </row>
    <row r="74" spans="1:10">
      <c r="A74" s="4" t="s">
        <v>463</v>
      </c>
      <c r="B74" s="6" t="n">
        <v>266000</v>
      </c>
      <c r="G74" s="6" t="n">
        <v>266000</v>
      </c>
      <c r="H74" s="6" t="n">
        <v>266300</v>
      </c>
    </row>
    <row r="75" spans="1:10">
      <c r="A75" s="4" t="s">
        <v>464</v>
      </c>
      <c r="B75" s="6" t="n">
        <v>295900</v>
      </c>
      <c r="G75" s="6" t="n">
        <v>295900</v>
      </c>
    </row>
    <row r="76" spans="1:10">
      <c r="A76" s="4" t="s">
        <v>465</v>
      </c>
    </row>
    <row r="77" spans="1:10">
      <c r="A77" s="3" t="s">
        <v>423</v>
      </c>
    </row>
    <row r="78" spans="1:10">
      <c r="A78" s="4" t="s">
        <v>127</v>
      </c>
      <c r="B78" s="6" t="n">
        <v>91600</v>
      </c>
      <c r="G78" s="6" t="n">
        <v>91600</v>
      </c>
    </row>
    <row r="79" spans="1:10">
      <c r="A79" s="3" t="s">
        <v>424</v>
      </c>
    </row>
    <row r="80" spans="1:10">
      <c r="A80" s="4" t="s">
        <v>127</v>
      </c>
      <c r="B80" s="6" t="n">
        <v>91600</v>
      </c>
      <c r="G80" s="6" t="n">
        <v>91600</v>
      </c>
    </row>
    <row r="81" spans="1:10">
      <c r="A81" s="3" t="s">
        <v>428</v>
      </c>
    </row>
    <row r="82" spans="1:10">
      <c r="A82" s="4" t="s">
        <v>466</v>
      </c>
      <c r="B82" s="6" t="n">
        <v>23800</v>
      </c>
      <c r="G82" s="6" t="n">
        <v>23800</v>
      </c>
    </row>
    <row r="83" spans="1:10">
      <c r="A83" s="4" t="s">
        <v>467</v>
      </c>
    </row>
    <row r="84" spans="1:10">
      <c r="A84" s="3" t="s">
        <v>423</v>
      </c>
    </row>
    <row r="85" spans="1:10">
      <c r="A85" s="4" t="s">
        <v>127</v>
      </c>
      <c r="G85" s="6" t="n">
        <v>91606</v>
      </c>
    </row>
    <row r="86" spans="1:10">
      <c r="A86" s="3" t="s">
        <v>424</v>
      </c>
    </row>
    <row r="87" spans="1:10">
      <c r="A87" s="4" t="s">
        <v>468</v>
      </c>
      <c r="B87" s="6" t="n">
        <v>9459</v>
      </c>
      <c r="G87" s="6" t="n">
        <v>9459</v>
      </c>
    </row>
    <row r="88" spans="1:10">
      <c r="A88" s="4" t="s">
        <v>127</v>
      </c>
      <c r="G88" s="6" t="n">
        <v>91606</v>
      </c>
    </row>
    <row r="89" spans="1:10">
      <c r="A89" s="4" t="s">
        <v>469</v>
      </c>
    </row>
    <row r="90" spans="1:10">
      <c r="A90" s="3" t="s">
        <v>424</v>
      </c>
    </row>
    <row r="91" spans="1:10">
      <c r="A91" s="4" t="s">
        <v>468</v>
      </c>
      <c r="B91" s="6" t="n">
        <v>0</v>
      </c>
      <c r="G91" s="6" t="n">
        <v>0</v>
      </c>
    </row>
    <row r="92" spans="1:10">
      <c r="A92" s="4" t="s">
        <v>470</v>
      </c>
    </row>
    <row r="93" spans="1:10">
      <c r="A93" s="3" t="s">
        <v>424</v>
      </c>
    </row>
    <row r="94" spans="1:10">
      <c r="A94" s="4" t="s">
        <v>468</v>
      </c>
      <c r="B94" s="6" t="n">
        <v>0</v>
      </c>
      <c r="G94" s="6" t="n">
        <v>0</v>
      </c>
    </row>
    <row r="95" spans="1:10">
      <c r="A95" s="4" t="s">
        <v>471</v>
      </c>
    </row>
    <row r="96" spans="1:10">
      <c r="A96" s="3" t="s">
        <v>424</v>
      </c>
    </row>
    <row r="97" spans="1:10">
      <c r="A97" s="4" t="s">
        <v>468</v>
      </c>
      <c r="B97" s="6" t="n">
        <v>9459</v>
      </c>
      <c r="G97" s="6" t="n">
        <v>9459</v>
      </c>
    </row>
    <row r="98" spans="1:10">
      <c r="A98" s="4" t="s">
        <v>339</v>
      </c>
    </row>
    <row r="99" spans="1:10">
      <c r="A99" s="3" t="s">
        <v>423</v>
      </c>
    </row>
    <row r="100" spans="1:10">
      <c r="A100" s="4" t="s">
        <v>127</v>
      </c>
      <c r="B100" s="6" t="n">
        <v>300</v>
      </c>
    </row>
    <row r="101" spans="1:10">
      <c r="A101" s="3" t="s">
        <v>424</v>
      </c>
    </row>
    <row r="102" spans="1:10">
      <c r="A102" s="4" t="s">
        <v>127</v>
      </c>
      <c r="B102" s="6" t="n">
        <v>300</v>
      </c>
    </row>
    <row r="103" spans="1:10">
      <c r="A103" s="4" t="s">
        <v>132</v>
      </c>
      <c r="G103" s="6" t="n">
        <v>25784</v>
      </c>
    </row>
    <row r="104" spans="1:10">
      <c r="A104" s="3" t="s">
        <v>428</v>
      </c>
    </row>
    <row r="105" spans="1:10">
      <c r="A105" s="4" t="s">
        <v>429</v>
      </c>
      <c r="G105" s="6" t="n">
        <v>25859</v>
      </c>
      <c r="H105" s="6" t="n">
        <v>6636</v>
      </c>
      <c r="I105" s="6" t="n">
        <v>6636</v>
      </c>
    </row>
    <row r="106" spans="1:10">
      <c r="A106" s="4" t="s">
        <v>338</v>
      </c>
      <c r="G106" s="6" t="n">
        <v>-75</v>
      </c>
      <c r="I106" s="6" t="n">
        <v>0</v>
      </c>
    </row>
    <row r="107" spans="1:10">
      <c r="A107" s="4" t="s">
        <v>430</v>
      </c>
      <c r="B107" s="6" t="n">
        <v>0</v>
      </c>
      <c r="F107" s="5" t="n">
        <v>6636</v>
      </c>
      <c r="G107" s="6" t="n">
        <v>0</v>
      </c>
      <c r="H107" s="5" t="n">
        <v>25859</v>
      </c>
      <c r="I107" s="5" t="n">
        <v>6636</v>
      </c>
    </row>
    <row r="108" spans="1:10">
      <c r="A108" s="4" t="s">
        <v>132</v>
      </c>
      <c r="G108" s="6" t="n">
        <v>25784</v>
      </c>
    </row>
    <row r="109" spans="1:10">
      <c r="A109" s="4" t="s">
        <v>466</v>
      </c>
      <c r="B109" s="6" t="n">
        <v>137700</v>
      </c>
      <c r="G109" s="6" t="n">
        <v>137700</v>
      </c>
    </row>
    <row r="110" spans="1:10">
      <c r="A110" s="4" t="s">
        <v>472</v>
      </c>
    </row>
    <row r="111" spans="1:10">
      <c r="A111" s="3" t="s">
        <v>428</v>
      </c>
    </row>
    <row r="112" spans="1:10">
      <c r="A112" s="4" t="s">
        <v>466</v>
      </c>
      <c r="B112" s="6" t="n">
        <v>231800</v>
      </c>
      <c r="G112" s="5" t="n">
        <v>231800</v>
      </c>
    </row>
    <row r="113" spans="1:10">
      <c r="A113" s="4" t="s">
        <v>473</v>
      </c>
    </row>
    <row r="114" spans="1:10">
      <c r="A114" s="3" t="s">
        <v>474</v>
      </c>
    </row>
    <row r="115" spans="1:10">
      <c r="A115" s="4" t="s">
        <v>475</v>
      </c>
      <c r="G115" s="4" t="s">
        <v>476</v>
      </c>
    </row>
    <row r="116" spans="1:10">
      <c r="A116" s="4" t="s">
        <v>477</v>
      </c>
    </row>
    <row r="117" spans="1:10">
      <c r="A117" s="3" t="s">
        <v>474</v>
      </c>
    </row>
    <row r="118" spans="1:10">
      <c r="A118" s="4" t="s">
        <v>475</v>
      </c>
      <c r="G118" s="4" t="s">
        <v>478</v>
      </c>
    </row>
    <row r="119" spans="1:10">
      <c r="A119" s="4" t="s">
        <v>479</v>
      </c>
    </row>
    <row r="120" spans="1:10">
      <c r="A120" s="3" t="s">
        <v>474</v>
      </c>
    </row>
    <row r="121" spans="1:10">
      <c r="A121" s="4" t="s">
        <v>475</v>
      </c>
      <c r="G121" s="4" t="s">
        <v>480</v>
      </c>
    </row>
    <row r="122" spans="1:10">
      <c r="A122" s="4" t="s">
        <v>481</v>
      </c>
    </row>
    <row r="123" spans="1:10">
      <c r="A123" s="3" t="s">
        <v>474</v>
      </c>
    </row>
    <row r="124" spans="1:10">
      <c r="A124" s="4" t="s">
        <v>475</v>
      </c>
      <c r="G124" s="4" t="s">
        <v>482</v>
      </c>
    </row>
    <row r="125" spans="1:10">
      <c r="A125" s="4" t="s">
        <v>483</v>
      </c>
    </row>
    <row r="126" spans="1:10">
      <c r="A126" s="3" t="s">
        <v>423</v>
      </c>
    </row>
    <row r="127" spans="1:10">
      <c r="A127" s="4" t="s">
        <v>127</v>
      </c>
      <c r="B127" s="6" t="n">
        <v>100</v>
      </c>
    </row>
    <row r="128" spans="1:10">
      <c r="A128" s="3" t="s">
        <v>424</v>
      </c>
    </row>
    <row r="129" spans="1:10">
      <c r="A129" s="4" t="s">
        <v>127</v>
      </c>
      <c r="B129" s="6" t="n">
        <v>100</v>
      </c>
    </row>
    <row r="130" spans="1:10">
      <c r="A130" s="4" t="s">
        <v>484</v>
      </c>
    </row>
    <row r="131" spans="1:10">
      <c r="A131" s="3" t="s">
        <v>474</v>
      </c>
    </row>
    <row r="132" spans="1:10">
      <c r="A132" s="4" t="s">
        <v>475</v>
      </c>
      <c r="G132" s="4" t="s">
        <v>485</v>
      </c>
    </row>
    <row r="133" spans="1:10">
      <c r="A133" s="4" t="s">
        <v>486</v>
      </c>
    </row>
    <row r="134" spans="1:10">
      <c r="A134" s="3" t="s">
        <v>474</v>
      </c>
    </row>
    <row r="135" spans="1:10">
      <c r="A135" s="4" t="s">
        <v>475</v>
      </c>
      <c r="G135" s="4" t="s">
        <v>487</v>
      </c>
    </row>
    <row r="136" spans="1:10">
      <c r="A136" s="4" t="s">
        <v>488</v>
      </c>
    </row>
    <row r="137" spans="1:10">
      <c r="A137" s="3" t="s">
        <v>474</v>
      </c>
    </row>
    <row r="138" spans="1:10">
      <c r="A138" s="4" t="s">
        <v>475</v>
      </c>
      <c r="G138" s="4" t="s">
        <v>489</v>
      </c>
    </row>
    <row r="139" spans="1:10">
      <c r="A139" s="4" t="s">
        <v>490</v>
      </c>
    </row>
    <row r="140" spans="1:10">
      <c r="A140" s="3" t="s">
        <v>474</v>
      </c>
    </row>
    <row r="141" spans="1:10">
      <c r="A141" s="4" t="s">
        <v>475</v>
      </c>
      <c r="G141" s="4" t="s">
        <v>478</v>
      </c>
    </row>
    <row r="142" spans="1:10">
      <c r="A142" s="4" t="s">
        <v>491</v>
      </c>
    </row>
    <row r="143" spans="1:10">
      <c r="A143" s="3" t="s">
        <v>474</v>
      </c>
    </row>
    <row r="144" spans="1:10">
      <c r="A144" s="4" t="s">
        <v>475</v>
      </c>
      <c r="G144" s="4" t="s">
        <v>480</v>
      </c>
    </row>
    <row r="145" spans="1:10">
      <c r="A145" s="4" t="s">
        <v>492</v>
      </c>
    </row>
    <row r="146" spans="1:10">
      <c r="A146" s="3" t="s">
        <v>474</v>
      </c>
    </row>
    <row r="147" spans="1:10">
      <c r="A147" s="4" t="s">
        <v>475</v>
      </c>
      <c r="G147" s="4" t="s">
        <v>493</v>
      </c>
    </row>
    <row r="148" spans="1:10">
      <c r="A148" s="4" t="s">
        <v>494</v>
      </c>
    </row>
    <row r="149" spans="1:10">
      <c r="A149" s="3" t="s">
        <v>449</v>
      </c>
    </row>
    <row r="150" spans="1:10">
      <c r="A150" s="4" t="s">
        <v>450</v>
      </c>
      <c r="G150" s="4" t="s">
        <v>480</v>
      </c>
    </row>
    <row r="151" spans="1:10">
      <c r="A151" s="4" t="s">
        <v>495</v>
      </c>
    </row>
    <row r="152" spans="1:10">
      <c r="A152" s="3" t="s">
        <v>449</v>
      </c>
    </row>
    <row r="153" spans="1:10">
      <c r="A153" s="4" t="s">
        <v>450</v>
      </c>
      <c r="G153" s="4" t="s">
        <v>482</v>
      </c>
    </row>
    <row r="154" spans="1:10">
      <c r="A154" s="4" t="s">
        <v>496</v>
      </c>
    </row>
    <row r="155" spans="1:10">
      <c r="A155" s="3" t="s">
        <v>421</v>
      </c>
    </row>
    <row r="156" spans="1:10">
      <c r="A156" s="4" t="s">
        <v>497</v>
      </c>
      <c r="B156" s="6" t="n">
        <v>1000</v>
      </c>
      <c r="G156" s="5" t="n">
        <v>1000</v>
      </c>
    </row>
    <row r="157" spans="1:10">
      <c r="A157" s="4" t="s">
        <v>498</v>
      </c>
      <c r="B157" s="5" t="n">
        <v>3500</v>
      </c>
      <c r="G157" s="5" t="n">
        <v>3500</v>
      </c>
    </row>
  </sheetData>
  <mergeCells count="3">
    <mergeCell ref="A1:A2"/>
    <mergeCell ref="B1:F1"/>
    <mergeCell ref="G1:I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63</v>
      </c>
      <c r="D2" s="2" t="s">
        <v>122</v>
      </c>
    </row>
    <row r="3" spans="1:4">
      <c r="A3" s="3" t="s">
        <v>500</v>
      </c>
    </row>
    <row r="4" spans="1:4">
      <c r="A4" s="4" t="s">
        <v>194</v>
      </c>
      <c r="B4" s="9" t="n">
        <v>5.8</v>
      </c>
      <c r="C4" s="9" t="n">
        <v>5.8</v>
      </c>
      <c r="D4" s="5" t="n">
        <v>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01</v>
      </c>
      <c r="B1" s="2" t="s">
        <v>1</v>
      </c>
    </row>
    <row r="2" spans="1:5">
      <c r="B2" s="2" t="s">
        <v>2</v>
      </c>
      <c r="C2" s="2" t="s">
        <v>63</v>
      </c>
      <c r="D2" s="2" t="s">
        <v>122</v>
      </c>
      <c r="E2" s="2" t="s">
        <v>420</v>
      </c>
    </row>
    <row r="3" spans="1:5">
      <c r="A3" s="3" t="s">
        <v>502</v>
      </c>
    </row>
    <row r="4" spans="1:5">
      <c r="A4" s="4" t="s">
        <v>86</v>
      </c>
      <c r="B4" s="5" t="n">
        <v>68131</v>
      </c>
      <c r="C4" s="5" t="n">
        <v>0</v>
      </c>
      <c r="E4" s="5" t="n">
        <v>60600</v>
      </c>
    </row>
    <row r="5" spans="1:5">
      <c r="A5" s="4" t="s">
        <v>503</v>
      </c>
      <c r="B5" s="6" t="n">
        <v>15850</v>
      </c>
      <c r="C5" s="6" t="n">
        <v>0</v>
      </c>
      <c r="E5" s="6" t="n">
        <v>12000</v>
      </c>
    </row>
    <row r="6" spans="1:5">
      <c r="A6" s="4" t="s">
        <v>101</v>
      </c>
      <c r="B6" s="6" t="n">
        <v>53919</v>
      </c>
      <c r="C6" s="6" t="n">
        <v>0</v>
      </c>
      <c r="E6" s="6" t="n">
        <v>50700</v>
      </c>
    </row>
    <row r="7" spans="1:5">
      <c r="A7" s="4" t="s">
        <v>337</v>
      </c>
      <c r="B7" s="5" t="n">
        <v>25784</v>
      </c>
      <c r="C7" s="5" t="n">
        <v>0</v>
      </c>
      <c r="D7" s="5" t="n">
        <v>0</v>
      </c>
    </row>
    <row r="8" spans="1:5">
      <c r="A8" s="4" t="s">
        <v>504</v>
      </c>
    </row>
    <row r="9" spans="1:5">
      <c r="A9" s="3" t="s">
        <v>502</v>
      </c>
    </row>
    <row r="10" spans="1:5">
      <c r="A10" s="4" t="s">
        <v>505</v>
      </c>
      <c r="E10" s="5" t="n">
        <v>28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507</v>
      </c>
      <c r="C1" s="2" t="s">
        <v>2</v>
      </c>
    </row>
    <row r="2" spans="1:3">
      <c r="A2" s="3" t="s">
        <v>508</v>
      </c>
    </row>
    <row r="3" spans="1:3">
      <c r="A3" s="4" t="s">
        <v>509</v>
      </c>
      <c r="C3" s="6" t="n">
        <v>2660569</v>
      </c>
    </row>
    <row r="4" spans="1:3">
      <c r="A4" s="4" t="s">
        <v>510</v>
      </c>
      <c r="C4" s="9" t="n">
        <v>31.9</v>
      </c>
    </row>
    <row r="5" spans="1:3">
      <c r="A5" s="4" t="s">
        <v>511</v>
      </c>
      <c r="C5" s="9" t="n">
        <v>1.5</v>
      </c>
    </row>
    <row r="6" spans="1:3">
      <c r="A6" s="4" t="s">
        <v>512</v>
      </c>
    </row>
    <row r="7" spans="1:3">
      <c r="A7" s="3" t="s">
        <v>508</v>
      </c>
    </row>
    <row r="8" spans="1:3">
      <c r="A8" s="4" t="s">
        <v>513</v>
      </c>
      <c r="B8" s="5" t="n">
        <v>5</v>
      </c>
    </row>
    <row r="9" spans="1:3">
      <c r="A9" s="4" t="s">
        <v>514</v>
      </c>
    </row>
    <row r="10" spans="1:3">
      <c r="A10" s="3" t="s">
        <v>508</v>
      </c>
    </row>
    <row r="11" spans="1:3">
      <c r="A11" s="4" t="s">
        <v>513</v>
      </c>
      <c r="B11" s="9" t="n">
        <v>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5</v>
      </c>
      <c r="B1" s="2" t="s">
        <v>516</v>
      </c>
    </row>
    <row r="2" spans="1:2">
      <c r="A2" s="3" t="s">
        <v>421</v>
      </c>
    </row>
    <row r="3" spans="1:2">
      <c r="A3" s="4" t="s">
        <v>517</v>
      </c>
      <c r="B3" s="5" t="n">
        <v>1</v>
      </c>
    </row>
    <row r="4" spans="1:2">
      <c r="A4" s="4" t="s">
        <v>498</v>
      </c>
      <c r="B4" s="9" t="n">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8</v>
      </c>
      <c r="B1" s="2" t="s">
        <v>1</v>
      </c>
    </row>
    <row r="2" spans="1:4">
      <c r="B2" s="2" t="s">
        <v>2</v>
      </c>
      <c r="C2" s="2" t="s">
        <v>63</v>
      </c>
      <c r="D2" s="2" t="s">
        <v>122</v>
      </c>
    </row>
    <row r="3" spans="1:4">
      <c r="A3" s="3" t="s">
        <v>519</v>
      </c>
    </row>
    <row r="4" spans="1:4">
      <c r="A4" s="4" t="s">
        <v>520</v>
      </c>
      <c r="B4" s="5" t="n">
        <v>22600</v>
      </c>
      <c r="C4" s="5" t="n">
        <v>14700</v>
      </c>
    </row>
    <row r="5" spans="1:4">
      <c r="A5" s="4" t="s">
        <v>136</v>
      </c>
      <c r="B5" s="6" t="n">
        <v>1037933</v>
      </c>
      <c r="C5" s="6" t="n">
        <v>998775</v>
      </c>
      <c r="D5" s="5" t="n">
        <v>723098</v>
      </c>
    </row>
    <row r="6" spans="1:4">
      <c r="A6" s="4" t="s">
        <v>521</v>
      </c>
    </row>
    <row r="7" spans="1:4">
      <c r="A7" s="3" t="s">
        <v>519</v>
      </c>
    </row>
    <row r="8" spans="1:4">
      <c r="A8" s="4" t="s">
        <v>136</v>
      </c>
      <c r="B8" s="6" t="n">
        <v>848681</v>
      </c>
      <c r="C8" s="6" t="n">
        <v>791389</v>
      </c>
      <c r="D8" s="6" t="n">
        <v>545964</v>
      </c>
    </row>
    <row r="9" spans="1:4">
      <c r="A9" s="4" t="s">
        <v>522</v>
      </c>
    </row>
    <row r="10" spans="1:4">
      <c r="A10" s="3" t="s">
        <v>519</v>
      </c>
    </row>
    <row r="11" spans="1:4">
      <c r="A11" s="4" t="s">
        <v>136</v>
      </c>
      <c r="B11" s="6" t="n">
        <v>189252</v>
      </c>
      <c r="C11" s="6" t="n">
        <v>207386</v>
      </c>
      <c r="D11" s="6" t="n">
        <v>177134</v>
      </c>
    </row>
    <row r="12" spans="1:4">
      <c r="A12" s="4" t="s">
        <v>465</v>
      </c>
    </row>
    <row r="13" spans="1:4">
      <c r="A13" s="3" t="s">
        <v>519</v>
      </c>
    </row>
    <row r="14" spans="1:4">
      <c r="A14" s="4" t="s">
        <v>136</v>
      </c>
      <c r="B14" s="6" t="n">
        <v>279255</v>
      </c>
      <c r="C14" s="6" t="n">
        <v>257408</v>
      </c>
      <c r="D14" s="6" t="n">
        <v>257851</v>
      </c>
    </row>
    <row r="15" spans="1:4">
      <c r="A15" s="4" t="s">
        <v>523</v>
      </c>
    </row>
    <row r="16" spans="1:4">
      <c r="A16" s="3" t="s">
        <v>519</v>
      </c>
    </row>
    <row r="17" spans="1:4">
      <c r="A17" s="4" t="s">
        <v>136</v>
      </c>
      <c r="B17" s="6" t="n">
        <v>149191</v>
      </c>
      <c r="C17" s="6" t="n">
        <v>129160</v>
      </c>
      <c r="D17" s="6" t="n">
        <v>160221</v>
      </c>
    </row>
    <row r="18" spans="1:4">
      <c r="A18" s="4" t="s">
        <v>524</v>
      </c>
    </row>
    <row r="19" spans="1:4">
      <c r="A19" s="3" t="s">
        <v>519</v>
      </c>
    </row>
    <row r="20" spans="1:4">
      <c r="A20" s="4" t="s">
        <v>136</v>
      </c>
      <c r="B20" s="6" t="n">
        <v>130064</v>
      </c>
      <c r="C20" s="6" t="n">
        <v>128248</v>
      </c>
      <c r="D20" s="6" t="n">
        <v>97630</v>
      </c>
    </row>
    <row r="21" spans="1:4">
      <c r="A21" s="4" t="s">
        <v>339</v>
      </c>
    </row>
    <row r="22" spans="1:4">
      <c r="A22" s="3" t="s">
        <v>519</v>
      </c>
    </row>
    <row r="23" spans="1:4">
      <c r="A23" s="4" t="s">
        <v>136</v>
      </c>
      <c r="B23" s="6" t="n">
        <v>281986</v>
      </c>
      <c r="C23" s="6" t="n">
        <v>303072</v>
      </c>
      <c r="D23" s="6" t="n">
        <v>171621</v>
      </c>
    </row>
    <row r="24" spans="1:4">
      <c r="A24" s="4" t="s">
        <v>525</v>
      </c>
    </row>
    <row r="25" spans="1:4">
      <c r="A25" s="3" t="s">
        <v>519</v>
      </c>
    </row>
    <row r="26" spans="1:4">
      <c r="A26" s="4" t="s">
        <v>136</v>
      </c>
      <c r="B26" s="6" t="n">
        <v>262093</v>
      </c>
      <c r="C26" s="6" t="n">
        <v>261238</v>
      </c>
      <c r="D26" s="6" t="n">
        <v>120463</v>
      </c>
    </row>
    <row r="27" spans="1:4">
      <c r="A27" s="4" t="s">
        <v>526</v>
      </c>
    </row>
    <row r="28" spans="1:4">
      <c r="A28" s="3" t="s">
        <v>519</v>
      </c>
    </row>
    <row r="29" spans="1:4">
      <c r="A29" s="4" t="s">
        <v>136</v>
      </c>
      <c r="B29" s="6" t="n">
        <v>19893</v>
      </c>
      <c r="C29" s="6" t="n">
        <v>41834</v>
      </c>
      <c r="D29" s="6" t="n">
        <v>51158</v>
      </c>
    </row>
    <row r="30" spans="1:4">
      <c r="A30" s="4" t="s">
        <v>472</v>
      </c>
    </row>
    <row r="31" spans="1:4">
      <c r="A31" s="3" t="s">
        <v>519</v>
      </c>
    </row>
    <row r="32" spans="1:4">
      <c r="A32" s="4" t="s">
        <v>136</v>
      </c>
      <c r="B32" s="6" t="n">
        <v>476692</v>
      </c>
      <c r="C32" s="6" t="n">
        <v>438673</v>
      </c>
      <c r="D32" s="6" t="n">
        <v>295587</v>
      </c>
    </row>
    <row r="33" spans="1:4">
      <c r="A33" s="4" t="s">
        <v>527</v>
      </c>
    </row>
    <row r="34" spans="1:4">
      <c r="A34" s="3" t="s">
        <v>519</v>
      </c>
    </row>
    <row r="35" spans="1:4">
      <c r="A35" s="4" t="s">
        <v>136</v>
      </c>
      <c r="B35" s="6" t="n">
        <v>437397</v>
      </c>
      <c r="C35" s="6" t="n">
        <v>400986</v>
      </c>
      <c r="D35" s="6" t="n">
        <v>265311</v>
      </c>
    </row>
    <row r="36" spans="1:4">
      <c r="A36" s="4" t="s">
        <v>528</v>
      </c>
    </row>
    <row r="37" spans="1:4">
      <c r="A37" s="3" t="s">
        <v>519</v>
      </c>
    </row>
    <row r="38" spans="1:4">
      <c r="A38" s="4" t="s">
        <v>136</v>
      </c>
      <c r="B38" s="6" t="n">
        <v>39295</v>
      </c>
      <c r="C38" s="6" t="n">
        <v>37687</v>
      </c>
      <c r="D38" s="6" t="n">
        <v>30276</v>
      </c>
    </row>
    <row r="39" spans="1:4">
      <c r="A39" s="4" t="s">
        <v>529</v>
      </c>
    </row>
    <row r="40" spans="1:4">
      <c r="A40" s="3" t="s">
        <v>519</v>
      </c>
    </row>
    <row r="41" spans="1:4">
      <c r="A41" s="4" t="s">
        <v>136</v>
      </c>
      <c r="B41" s="6" t="n">
        <v>0</v>
      </c>
      <c r="C41" s="6" t="n">
        <v>-378</v>
      </c>
      <c r="D41" s="6" t="n">
        <v>-1961</v>
      </c>
    </row>
    <row r="42" spans="1:4">
      <c r="A42" s="4" t="s">
        <v>530</v>
      </c>
    </row>
    <row r="43" spans="1:4">
      <c r="A43" s="3" t="s">
        <v>519</v>
      </c>
    </row>
    <row r="44" spans="1:4">
      <c r="A44" s="4" t="s">
        <v>136</v>
      </c>
      <c r="B44" s="6" t="n">
        <v>0</v>
      </c>
      <c r="C44" s="6" t="n">
        <v>5</v>
      </c>
      <c r="D44" s="6" t="n">
        <v>-31</v>
      </c>
    </row>
    <row r="45" spans="1:4">
      <c r="A45" s="4" t="s">
        <v>531</v>
      </c>
    </row>
    <row r="46" spans="1:4">
      <c r="A46" s="3" t="s">
        <v>519</v>
      </c>
    </row>
    <row r="47" spans="1:4">
      <c r="A47" s="4" t="s">
        <v>136</v>
      </c>
      <c r="B47" s="5" t="n">
        <v>0</v>
      </c>
      <c r="C47" s="5" t="n">
        <v>-383</v>
      </c>
      <c r="D47" s="5" t="n">
        <v>-19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63</v>
      </c>
      <c r="D2" s="2" t="s">
        <v>122</v>
      </c>
    </row>
    <row r="3" spans="1:4">
      <c r="A3" s="3" t="s">
        <v>533</v>
      </c>
    </row>
    <row r="4" spans="1:4">
      <c r="A4" s="4" t="s">
        <v>534</v>
      </c>
      <c r="B4" s="5" t="n">
        <v>9678</v>
      </c>
      <c r="C4" s="5" t="n">
        <v>25333</v>
      </c>
      <c r="D4" s="5" t="n">
        <v>17050</v>
      </c>
    </row>
    <row r="5" spans="1:4">
      <c r="A5" s="4" t="s">
        <v>535</v>
      </c>
      <c r="B5" s="6" t="n">
        <v>120489</v>
      </c>
      <c r="C5" s="6" t="n">
        <v>138684</v>
      </c>
    </row>
    <row r="6" spans="1:4">
      <c r="A6" s="4" t="s">
        <v>536</v>
      </c>
      <c r="B6" s="6" t="n">
        <v>-136144</v>
      </c>
      <c r="C6" s="6" t="n">
        <v>-130401</v>
      </c>
    </row>
    <row r="7" spans="1:4">
      <c r="A7" s="4" t="s">
        <v>520</v>
      </c>
      <c r="B7" s="5" t="n">
        <v>22600</v>
      </c>
      <c r="C7" s="5" t="n">
        <v>147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16</v>
      </c>
    </row>
    <row r="2" spans="1:2">
      <c r="A2" s="4" t="s">
        <v>538</v>
      </c>
    </row>
    <row r="3" spans="1:2">
      <c r="A3" s="3" t="s">
        <v>539</v>
      </c>
    </row>
    <row r="4" spans="1:2">
      <c r="A4" s="4" t="s">
        <v>540</v>
      </c>
      <c r="B4" s="5" t="n">
        <v>48113</v>
      </c>
    </row>
    <row r="5" spans="1:2">
      <c r="A5" s="4" t="s">
        <v>541</v>
      </c>
    </row>
    <row r="6" spans="1:2">
      <c r="A6" s="3" t="s">
        <v>539</v>
      </c>
    </row>
    <row r="7" spans="1:2">
      <c r="A7" s="4" t="s">
        <v>540</v>
      </c>
      <c r="B7" s="6" t="n">
        <v>12578</v>
      </c>
    </row>
    <row r="8" spans="1:2">
      <c r="A8" s="4" t="s">
        <v>542</v>
      </c>
    </row>
    <row r="9" spans="1:2">
      <c r="A9" s="3" t="s">
        <v>539</v>
      </c>
    </row>
    <row r="10" spans="1:2">
      <c r="A10" s="4" t="s">
        <v>540</v>
      </c>
      <c r="B10" s="6" t="n">
        <v>1633</v>
      </c>
    </row>
    <row r="11" spans="1:2">
      <c r="A11" s="4" t="s">
        <v>543</v>
      </c>
    </row>
    <row r="12" spans="1:2">
      <c r="A12" s="3" t="s">
        <v>539</v>
      </c>
    </row>
    <row r="13" spans="1:2">
      <c r="A13" s="4" t="s">
        <v>540</v>
      </c>
      <c r="B13" s="6" t="n">
        <v>0</v>
      </c>
    </row>
    <row r="14" spans="1:2">
      <c r="A14" s="4" t="s">
        <v>544</v>
      </c>
    </row>
    <row r="15" spans="1:2">
      <c r="A15" s="3" t="s">
        <v>539</v>
      </c>
    </row>
    <row r="16" spans="1:2">
      <c r="A16" s="4" t="s">
        <v>540</v>
      </c>
      <c r="B16" s="6" t="n">
        <v>0</v>
      </c>
    </row>
    <row r="17" spans="1:2">
      <c r="A17" s="4" t="s">
        <v>545</v>
      </c>
    </row>
    <row r="18" spans="1:2">
      <c r="A18" s="3" t="s">
        <v>539</v>
      </c>
    </row>
    <row r="19" spans="1:2">
      <c r="A19" s="4" t="s">
        <v>540</v>
      </c>
      <c r="B19" s="5" t="n">
        <v>6232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546</v>
      </c>
      <c r="B1" s="2" t="s">
        <v>516</v>
      </c>
    </row>
    <row r="2" spans="1:2">
      <c r="A2" s="3" t="s">
        <v>533</v>
      </c>
    </row>
    <row r="3" spans="1:2">
      <c r="A3" s="4" t="s">
        <v>547</v>
      </c>
      <c r="B3" s="9" t="n">
        <v>2.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 customWidth="1" max="5" min="5" width="21"/>
  </cols>
  <sheetData>
    <row r="1" spans="1:5">
      <c r="A1" s="1" t="s">
        <v>548</v>
      </c>
      <c r="B1" s="2" t="s">
        <v>1</v>
      </c>
    </row>
    <row r="2" spans="1:5">
      <c r="B2" s="2" t="s">
        <v>516</v>
      </c>
      <c r="C2" s="2" t="s">
        <v>549</v>
      </c>
      <c r="D2" s="2" t="s">
        <v>399</v>
      </c>
      <c r="E2" s="2" t="s">
        <v>550</v>
      </c>
    </row>
    <row r="3" spans="1:5">
      <c r="A3" s="3" t="s">
        <v>335</v>
      </c>
    </row>
    <row r="4" spans="1:5">
      <c r="A4" s="4" t="s">
        <v>132</v>
      </c>
      <c r="B4" s="5" t="n">
        <v>25784</v>
      </c>
      <c r="C4" s="5" t="n">
        <v>0</v>
      </c>
      <c r="D4" s="5" t="n">
        <v>0</v>
      </c>
    </row>
    <row r="5" spans="1:5">
      <c r="A5" s="4" t="s">
        <v>336</v>
      </c>
      <c r="C5" s="6" t="n">
        <v>19223</v>
      </c>
    </row>
    <row r="6" spans="1:5">
      <c r="A6" s="4" t="s">
        <v>83</v>
      </c>
      <c r="B6" s="6" t="n">
        <v>0</v>
      </c>
      <c r="C6" s="6" t="n">
        <v>25859</v>
      </c>
      <c r="D6" s="6" t="n">
        <v>6636</v>
      </c>
      <c r="E6" s="5" t="n">
        <v>6636</v>
      </c>
    </row>
    <row r="7" spans="1:5">
      <c r="A7" s="4" t="s">
        <v>465</v>
      </c>
    </row>
    <row r="8" spans="1:5">
      <c r="A8" s="3" t="s">
        <v>335</v>
      </c>
    </row>
    <row r="9" spans="1:5">
      <c r="A9" s="4" t="s">
        <v>551</v>
      </c>
      <c r="B9" s="5" t="n">
        <v>23800</v>
      </c>
    </row>
    <row r="10" spans="1:5">
      <c r="A10" s="4" t="s">
        <v>339</v>
      </c>
    </row>
    <row r="11" spans="1:5">
      <c r="A11" s="3" t="s">
        <v>335</v>
      </c>
    </row>
    <row r="12" spans="1:5">
      <c r="A12" s="4" t="s">
        <v>552</v>
      </c>
      <c r="B12" s="6" t="n">
        <v>2</v>
      </c>
    </row>
    <row r="13" spans="1:5">
      <c r="A13" s="4" t="s">
        <v>132</v>
      </c>
      <c r="B13" s="5" t="n">
        <v>25784</v>
      </c>
    </row>
    <row r="14" spans="1:5">
      <c r="A14" s="4" t="s">
        <v>336</v>
      </c>
      <c r="C14" s="6" t="n">
        <v>19223</v>
      </c>
    </row>
    <row r="15" spans="1:5">
      <c r="A15" s="4" t="s">
        <v>83</v>
      </c>
      <c r="B15" s="6" t="n">
        <v>0</v>
      </c>
      <c r="C15" s="5" t="n">
        <v>25859</v>
      </c>
      <c r="D15" s="5" t="n">
        <v>6636</v>
      </c>
      <c r="E15" s="5" t="n">
        <v>6636</v>
      </c>
    </row>
    <row r="16" spans="1:5">
      <c r="A16" s="4" t="s">
        <v>551</v>
      </c>
      <c r="B16" s="6" t="n">
        <v>137700</v>
      </c>
    </row>
    <row r="17" spans="1:5">
      <c r="A17" s="4" t="s">
        <v>472</v>
      </c>
    </row>
    <row r="18" spans="1:5">
      <c r="A18" s="3" t="s">
        <v>335</v>
      </c>
    </row>
    <row r="19" spans="1:5">
      <c r="A19" s="4" t="s">
        <v>551</v>
      </c>
      <c r="B19" s="5" t="n">
        <v>2318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3</v>
      </c>
      <c r="D2" s="2" t="s">
        <v>122</v>
      </c>
    </row>
    <row r="3" spans="1:4">
      <c r="A3" s="3" t="s">
        <v>158</v>
      </c>
    </row>
    <row r="4" spans="1:4">
      <c r="A4" s="4" t="s">
        <v>142</v>
      </c>
      <c r="B4" s="5" t="n">
        <v>-160500</v>
      </c>
      <c r="C4" s="5" t="n">
        <v>-84240</v>
      </c>
      <c r="D4" s="5" t="n">
        <v>-62183</v>
      </c>
    </row>
    <row r="5" spans="1:4">
      <c r="A5" s="4" t="s">
        <v>159</v>
      </c>
      <c r="B5" s="6" t="n">
        <v>-188</v>
      </c>
      <c r="C5" s="6" t="n">
        <v>-10084</v>
      </c>
      <c r="D5" s="6" t="n">
        <v>6894</v>
      </c>
    </row>
    <row r="6" spans="1:4">
      <c r="A6" s="4" t="s">
        <v>160</v>
      </c>
      <c r="B6" s="6" t="n">
        <v>-160688</v>
      </c>
      <c r="C6" s="6" t="n">
        <v>-94324</v>
      </c>
      <c r="D6" s="6" t="n">
        <v>-55289</v>
      </c>
    </row>
    <row r="7" spans="1:4">
      <c r="A7" s="4" t="s">
        <v>161</v>
      </c>
      <c r="B7" s="6" t="n">
        <v>12755</v>
      </c>
      <c r="C7" s="6" t="n">
        <v>24811</v>
      </c>
      <c r="D7" s="6" t="n">
        <v>23759</v>
      </c>
    </row>
    <row r="8" spans="1:4">
      <c r="A8" s="4" t="s">
        <v>162</v>
      </c>
      <c r="B8" s="5" t="n">
        <v>-147933</v>
      </c>
      <c r="C8" s="5" t="n">
        <v>-69513</v>
      </c>
      <c r="D8" s="5" t="n">
        <v>-3153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553</v>
      </c>
      <c r="B1" s="2" t="s">
        <v>395</v>
      </c>
      <c r="G1" s="2" t="s">
        <v>1</v>
      </c>
    </row>
    <row r="2" spans="1:9">
      <c r="B2" s="2" t="s">
        <v>2</v>
      </c>
      <c r="C2" s="2" t="s">
        <v>418</v>
      </c>
      <c r="D2" s="2" t="s">
        <v>4</v>
      </c>
      <c r="E2" s="2" t="s">
        <v>419</v>
      </c>
      <c r="F2" s="2" t="s">
        <v>122</v>
      </c>
      <c r="G2" s="2" t="s">
        <v>2</v>
      </c>
      <c r="H2" s="2" t="s">
        <v>63</v>
      </c>
      <c r="I2" s="2" t="s">
        <v>122</v>
      </c>
    </row>
    <row r="3" spans="1:9">
      <c r="A3" s="3" t="s">
        <v>423</v>
      </c>
    </row>
    <row r="4" spans="1:9">
      <c r="A4" s="4" t="s">
        <v>127</v>
      </c>
      <c r="C4" s="5" t="n">
        <v>-800</v>
      </c>
      <c r="D4" s="5" t="n">
        <v>-2300</v>
      </c>
      <c r="E4" s="5" t="n">
        <v>-2900</v>
      </c>
      <c r="F4" s="5" t="n">
        <v>-14900</v>
      </c>
      <c r="G4" s="5" t="n">
        <v>-95196</v>
      </c>
      <c r="H4" s="5" t="n">
        <v>-3621</v>
      </c>
      <c r="I4" s="5" t="n">
        <v>-14876</v>
      </c>
    </row>
    <row r="5" spans="1:9">
      <c r="A5" s="4" t="s">
        <v>554</v>
      </c>
      <c r="B5" s="5" t="n">
        <v>64300</v>
      </c>
    </row>
    <row r="6" spans="1:9">
      <c r="A6" s="4" t="s">
        <v>465</v>
      </c>
    </row>
    <row r="7" spans="1:9">
      <c r="A7" s="3" t="s">
        <v>423</v>
      </c>
    </row>
    <row r="8" spans="1:9">
      <c r="A8" s="4" t="s">
        <v>127</v>
      </c>
      <c r="B8" s="6" t="n">
        <v>-91600</v>
      </c>
      <c r="G8" s="5" t="n">
        <v>-91600</v>
      </c>
    </row>
    <row r="9" spans="1:9">
      <c r="A9" s="4" t="s">
        <v>339</v>
      </c>
    </row>
    <row r="10" spans="1:9">
      <c r="A10" s="3" t="s">
        <v>423</v>
      </c>
    </row>
    <row r="11" spans="1:9">
      <c r="A11" s="4" t="s">
        <v>127</v>
      </c>
      <c r="B11" s="6" t="n">
        <v>-300</v>
      </c>
    </row>
    <row r="12" spans="1:9">
      <c r="A12" s="4" t="s">
        <v>555</v>
      </c>
    </row>
    <row r="13" spans="1:9">
      <c r="A13" s="3" t="s">
        <v>423</v>
      </c>
    </row>
    <row r="14" spans="1:9">
      <c r="A14" s="4" t="s">
        <v>127</v>
      </c>
      <c r="B14" s="6" t="n">
        <v>-14800</v>
      </c>
    </row>
    <row r="15" spans="1:9">
      <c r="A15" s="4" t="s">
        <v>556</v>
      </c>
    </row>
    <row r="16" spans="1:9">
      <c r="A16" s="3" t="s">
        <v>423</v>
      </c>
    </row>
    <row r="17" spans="1:9">
      <c r="A17" s="4" t="s">
        <v>127</v>
      </c>
      <c r="B17" s="6" t="n">
        <v>-1000</v>
      </c>
    </row>
    <row r="18" spans="1:9">
      <c r="A18" s="4" t="s">
        <v>483</v>
      </c>
    </row>
    <row r="19" spans="1:9">
      <c r="A19" s="3" t="s">
        <v>423</v>
      </c>
    </row>
    <row r="20" spans="1:9">
      <c r="A20" s="4" t="s">
        <v>127</v>
      </c>
      <c r="B20" s="6" t="n">
        <v>-100</v>
      </c>
    </row>
    <row r="21" spans="1:9">
      <c r="A21" s="4" t="s">
        <v>557</v>
      </c>
    </row>
    <row r="22" spans="1:9">
      <c r="A22" s="3" t="s">
        <v>423</v>
      </c>
    </row>
    <row r="23" spans="1:9">
      <c r="A23" s="4" t="s">
        <v>127</v>
      </c>
      <c r="B23" s="6" t="n">
        <v>-134600</v>
      </c>
    </row>
    <row r="24" spans="1:9">
      <c r="A24" s="4" t="s">
        <v>558</v>
      </c>
    </row>
    <row r="25" spans="1:9">
      <c r="A25" s="3" t="s">
        <v>423</v>
      </c>
    </row>
    <row r="26" spans="1:9">
      <c r="A26" s="4" t="s">
        <v>127</v>
      </c>
      <c r="B26" s="6" t="n">
        <v>-200</v>
      </c>
    </row>
    <row r="27" spans="1:9">
      <c r="A27" s="4" t="s">
        <v>559</v>
      </c>
    </row>
    <row r="28" spans="1:9">
      <c r="A28" s="3" t="s">
        <v>423</v>
      </c>
    </row>
    <row r="29" spans="1:9">
      <c r="A29" s="4" t="s">
        <v>127</v>
      </c>
      <c r="B29" s="6" t="n">
        <v>-4900</v>
      </c>
    </row>
    <row r="30" spans="1:9">
      <c r="A30" s="4" t="s">
        <v>560</v>
      </c>
    </row>
    <row r="31" spans="1:9">
      <c r="A31" s="3" t="s">
        <v>423</v>
      </c>
    </row>
    <row r="32" spans="1:9">
      <c r="A32" s="4" t="s">
        <v>127</v>
      </c>
      <c r="B32" s="5" t="n">
        <v>-300</v>
      </c>
    </row>
  </sheetData>
  <mergeCells count="3">
    <mergeCell ref="A1:A2"/>
    <mergeCell ref="B1:F1"/>
    <mergeCell ref="G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1</v>
      </c>
      <c r="B1" s="2" t="s">
        <v>2</v>
      </c>
      <c r="C1" s="2" t="s">
        <v>63</v>
      </c>
    </row>
    <row r="2" spans="1:3">
      <c r="A2" s="3" t="s">
        <v>240</v>
      </c>
    </row>
    <row r="3" spans="1:3">
      <c r="A3" s="4" t="s">
        <v>437</v>
      </c>
      <c r="B3" s="5" t="n">
        <v>70135</v>
      </c>
      <c r="C3" s="5" t="n">
        <v>69762</v>
      </c>
    </row>
    <row r="4" spans="1:3">
      <c r="A4" s="4" t="s">
        <v>438</v>
      </c>
      <c r="B4" s="6" t="n">
        <v>4125</v>
      </c>
      <c r="C4" s="6" t="n">
        <v>3503</v>
      </c>
    </row>
    <row r="5" spans="1:3">
      <c r="A5" s="4" t="s">
        <v>439</v>
      </c>
      <c r="B5" s="6" t="n">
        <v>47793</v>
      </c>
      <c r="C5" s="6" t="n">
        <v>47386</v>
      </c>
    </row>
    <row r="6" spans="1:3">
      <c r="A6" s="4" t="s">
        <v>440</v>
      </c>
      <c r="B6" s="6" t="n">
        <v>14457</v>
      </c>
      <c r="C6" s="6" t="n">
        <v>22920</v>
      </c>
    </row>
    <row r="7" spans="1:3">
      <c r="A7" s="4" t="s">
        <v>68</v>
      </c>
      <c r="B7" s="5" t="n">
        <v>136510</v>
      </c>
      <c r="C7" s="5" t="n">
        <v>1435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62</v>
      </c>
      <c r="B1" s="2" t="s">
        <v>563</v>
      </c>
      <c r="C1" s="2" t="s">
        <v>1</v>
      </c>
    </row>
    <row r="2" spans="1:5">
      <c r="B2" s="2" t="s">
        <v>564</v>
      </c>
      <c r="C2" s="2" t="s">
        <v>2</v>
      </c>
      <c r="D2" s="2" t="s">
        <v>63</v>
      </c>
      <c r="E2" s="2" t="s">
        <v>122</v>
      </c>
    </row>
    <row r="3" spans="1:5">
      <c r="A3" s="3" t="s">
        <v>565</v>
      </c>
    </row>
    <row r="4" spans="1:5">
      <c r="A4" s="4" t="s">
        <v>566</v>
      </c>
      <c r="C4" s="4" t="s">
        <v>478</v>
      </c>
    </row>
    <row r="5" spans="1:5">
      <c r="A5" s="4" t="s">
        <v>567</v>
      </c>
      <c r="B5" s="9" t="n">
        <v>9.800000000000001</v>
      </c>
    </row>
    <row r="6" spans="1:5">
      <c r="A6" s="4" t="s">
        <v>568</v>
      </c>
      <c r="C6" s="9" t="n">
        <v>59.4</v>
      </c>
      <c r="D6" s="9" t="n">
        <v>40.9</v>
      </c>
      <c r="E6" s="9" t="n">
        <v>27.1</v>
      </c>
    </row>
    <row r="7" spans="1:5">
      <c r="A7" s="4" t="s">
        <v>569</v>
      </c>
      <c r="C7" s="10" t="n">
        <v>6.3</v>
      </c>
    </row>
    <row r="8" spans="1:5">
      <c r="A8" s="4" t="s">
        <v>570</v>
      </c>
      <c r="C8" s="5" t="n">
        <v>1</v>
      </c>
    </row>
    <row r="9" spans="1:5">
      <c r="A9" s="4" t="s">
        <v>452</v>
      </c>
    </row>
    <row r="10" spans="1:5">
      <c r="A10" s="3" t="s">
        <v>565</v>
      </c>
    </row>
    <row r="11" spans="1:5">
      <c r="A11" s="4" t="s">
        <v>571</v>
      </c>
      <c r="C11" s="4" t="s">
        <v>572</v>
      </c>
    </row>
    <row r="12" spans="1:5">
      <c r="A12" s="4" t="s">
        <v>448</v>
      </c>
    </row>
    <row r="13" spans="1:5">
      <c r="A13" s="3" t="s">
        <v>565</v>
      </c>
    </row>
    <row r="14" spans="1:5">
      <c r="A14" s="4" t="s">
        <v>571</v>
      </c>
      <c r="C14" s="4" t="s">
        <v>451</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73</v>
      </c>
      <c r="B1" s="2" t="s">
        <v>1</v>
      </c>
    </row>
    <row r="2" spans="1:2">
      <c r="B2" s="2" t="s">
        <v>516</v>
      </c>
    </row>
    <row r="3" spans="1:2">
      <c r="A3" s="3" t="s">
        <v>244</v>
      </c>
    </row>
    <row r="4" spans="1:2">
      <c r="A4" s="4" t="s">
        <v>574</v>
      </c>
      <c r="B4" s="5" t="n">
        <v>20326</v>
      </c>
    </row>
    <row r="5" spans="1:2">
      <c r="A5" s="4" t="s">
        <v>575</v>
      </c>
      <c r="B5" s="5" t="n">
        <v>2054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420</v>
      </c>
      <c r="D1" s="2" t="s">
        <v>63</v>
      </c>
    </row>
    <row r="2" spans="1:4">
      <c r="A2" s="3" t="s">
        <v>244</v>
      </c>
    </row>
    <row r="3" spans="1:4">
      <c r="A3" s="4" t="s">
        <v>86</v>
      </c>
      <c r="B3" s="5" t="n">
        <v>68131</v>
      </c>
      <c r="C3" s="5" t="n">
        <v>60600</v>
      </c>
      <c r="D3" s="5" t="n">
        <v>0</v>
      </c>
    </row>
    <row r="4" spans="1:4">
      <c r="A4" s="4" t="s">
        <v>503</v>
      </c>
      <c r="B4" s="6" t="n">
        <v>15850</v>
      </c>
      <c r="C4" s="6" t="n">
        <v>12000</v>
      </c>
      <c r="D4" s="6" t="n">
        <v>0</v>
      </c>
    </row>
    <row r="5" spans="1:4">
      <c r="A5" s="4" t="s">
        <v>101</v>
      </c>
      <c r="B5" s="6" t="n">
        <v>53919</v>
      </c>
      <c r="C5" s="5" t="n">
        <v>50700</v>
      </c>
      <c r="D5" s="5" t="n">
        <v>0</v>
      </c>
    </row>
    <row r="6" spans="1:4">
      <c r="A6" s="4" t="s">
        <v>426</v>
      </c>
      <c r="B6" s="5" t="n">
        <v>697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5"/>
  </cols>
  <sheetData>
    <row r="1" spans="1:2">
      <c r="A1" s="1" t="s">
        <v>577</v>
      </c>
      <c r="B1" s="2" t="s">
        <v>2</v>
      </c>
    </row>
    <row r="2" spans="1:2">
      <c r="A2" s="3" t="s">
        <v>244</v>
      </c>
    </row>
    <row r="3" spans="1:2">
      <c r="A3" s="4" t="s">
        <v>578</v>
      </c>
      <c r="B3" s="4" t="s">
        <v>579</v>
      </c>
    </row>
    <row r="4" spans="1:2">
      <c r="A4" s="4" t="s">
        <v>580</v>
      </c>
      <c r="B4" s="4" t="s">
        <v>5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21"/>
  </cols>
  <sheetData>
    <row r="1" spans="1:2">
      <c r="A1" s="1" t="s">
        <v>582</v>
      </c>
      <c r="B1" s="2" t="s">
        <v>1</v>
      </c>
    </row>
    <row r="2" spans="1:2">
      <c r="B2" s="2" t="s">
        <v>516</v>
      </c>
    </row>
    <row r="3" spans="1:2">
      <c r="A3" s="3" t="s">
        <v>244</v>
      </c>
    </row>
    <row r="4" spans="1:2">
      <c r="A4" s="4" t="s">
        <v>583</v>
      </c>
      <c r="B4" s="5" t="n">
        <v>20507</v>
      </c>
    </row>
    <row r="5" spans="1:2">
      <c r="A5" s="4" t="s">
        <v>584</v>
      </c>
      <c r="B5" s="6" t="n">
        <v>38924</v>
      </c>
    </row>
    <row r="6" spans="1:2">
      <c r="A6" s="4" t="s">
        <v>585</v>
      </c>
      <c r="B6" s="5" t="n">
        <v>594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586</v>
      </c>
      <c r="B1" s="2" t="s">
        <v>516</v>
      </c>
    </row>
    <row r="2" spans="1:2">
      <c r="A2" s="3" t="s">
        <v>244</v>
      </c>
    </row>
    <row r="3" spans="1:2">
      <c r="A3" s="4" t="s">
        <v>587</v>
      </c>
      <c r="B3" s="5" t="n">
        <v>93821</v>
      </c>
    </row>
    <row r="4" spans="1:2">
      <c r="A4" s="4" t="s">
        <v>588</v>
      </c>
      <c r="B4" s="6" t="n">
        <v>26020</v>
      </c>
    </row>
    <row r="5" spans="1:2">
      <c r="A5" s="4" t="s">
        <v>589</v>
      </c>
      <c r="B5" s="6" t="n">
        <v>8323</v>
      </c>
    </row>
    <row r="6" spans="1:2">
      <c r="A6" s="4" t="s">
        <v>590</v>
      </c>
      <c r="B6" s="6" t="n">
        <v>9695</v>
      </c>
    </row>
    <row r="7" spans="1:2">
      <c r="A7" s="4" t="s">
        <v>591</v>
      </c>
      <c r="B7" s="6" t="n">
        <v>12588</v>
      </c>
    </row>
    <row r="8" spans="1:2">
      <c r="A8" s="4" t="s">
        <v>592</v>
      </c>
      <c r="B8" s="6" t="n">
        <v>16099</v>
      </c>
    </row>
    <row r="9" spans="1:2">
      <c r="A9" s="4" t="s">
        <v>593</v>
      </c>
      <c r="B9" s="6" t="n">
        <v>21096</v>
      </c>
    </row>
    <row r="10" spans="1:2">
      <c r="A10" s="4" t="s">
        <v>594</v>
      </c>
      <c r="B10" s="6" t="n">
        <v>24052</v>
      </c>
    </row>
    <row r="11" spans="1:2">
      <c r="A11" s="4" t="s">
        <v>426</v>
      </c>
      <c r="B11" s="5" t="n">
        <v>697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595</v>
      </c>
      <c r="B1" s="2" t="s">
        <v>2</v>
      </c>
      <c r="C1" s="2" t="s">
        <v>420</v>
      </c>
      <c r="D1" s="2" t="s">
        <v>63</v>
      </c>
    </row>
    <row r="2" spans="1:4">
      <c r="A2" s="3" t="s">
        <v>596</v>
      </c>
    </row>
    <row r="3" spans="1:4">
      <c r="A3" s="4" t="s">
        <v>597</v>
      </c>
      <c r="B3" s="5" t="n">
        <v>25472</v>
      </c>
      <c r="D3" s="5" t="n">
        <v>25286</v>
      </c>
    </row>
    <row r="4" spans="1:4">
      <c r="A4" s="4" t="s">
        <v>503</v>
      </c>
      <c r="B4" s="6" t="n">
        <v>15850</v>
      </c>
      <c r="C4" s="5" t="n">
        <v>12000</v>
      </c>
      <c r="D4" s="6" t="n">
        <v>0</v>
      </c>
    </row>
    <row r="5" spans="1:4">
      <c r="A5" s="4" t="s">
        <v>598</v>
      </c>
      <c r="B5" s="6" t="n">
        <v>14965</v>
      </c>
      <c r="D5" s="6" t="n">
        <v>15158</v>
      </c>
    </row>
    <row r="6" spans="1:4">
      <c r="A6" s="4" t="s">
        <v>92</v>
      </c>
      <c r="B6" s="6" t="n">
        <v>3625</v>
      </c>
      <c r="D6" s="6" t="n">
        <v>1561</v>
      </c>
    </row>
    <row r="7" spans="1:4">
      <c r="A7" s="4" t="s">
        <v>599</v>
      </c>
      <c r="B7" s="6" t="n">
        <v>16467</v>
      </c>
      <c r="D7" s="6" t="n">
        <v>15756</v>
      </c>
    </row>
    <row r="8" spans="1:4">
      <c r="A8" s="4" t="s">
        <v>600</v>
      </c>
      <c r="B8" s="6" t="n">
        <v>0</v>
      </c>
      <c r="D8" s="6" t="n">
        <v>11452</v>
      </c>
    </row>
    <row r="9" spans="1:4">
      <c r="A9" s="4" t="s">
        <v>601</v>
      </c>
      <c r="B9" s="6" t="n">
        <v>11498</v>
      </c>
      <c r="D9" s="6" t="n">
        <v>20019</v>
      </c>
    </row>
    <row r="10" spans="1:4">
      <c r="A10" s="4" t="s">
        <v>93</v>
      </c>
      <c r="B10" s="5" t="n">
        <v>87877</v>
      </c>
      <c r="D10" s="5" t="n">
        <v>892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602</v>
      </c>
      <c r="B1" s="2" t="s">
        <v>603</v>
      </c>
      <c r="C1" s="2" t="s">
        <v>604</v>
      </c>
      <c r="D1" s="2" t="s">
        <v>605</v>
      </c>
      <c r="E1" s="2" t="s">
        <v>516</v>
      </c>
      <c r="F1" s="2" t="s">
        <v>396</v>
      </c>
      <c r="G1" s="2" t="s">
        <v>606</v>
      </c>
      <c r="H1" s="2" t="s">
        <v>398</v>
      </c>
      <c r="I1" s="2" t="s">
        <v>516</v>
      </c>
      <c r="J1" s="2" t="s">
        <v>549</v>
      </c>
      <c r="K1" s="2" t="s">
        <v>607</v>
      </c>
      <c r="L1" s="2" t="s">
        <v>608</v>
      </c>
    </row>
    <row r="2" spans="1:12">
      <c r="A2" s="3" t="s">
        <v>421</v>
      </c>
    </row>
    <row r="3" spans="1:12">
      <c r="A3" s="4" t="s">
        <v>609</v>
      </c>
      <c r="G3" s="4" t="s">
        <v>610</v>
      </c>
    </row>
    <row r="4" spans="1:12">
      <c r="A4" s="4" t="s">
        <v>611</v>
      </c>
      <c r="G4" s="5" t="n">
        <v>1400000</v>
      </c>
    </row>
    <row r="5" spans="1:12">
      <c r="A5" s="4" t="s">
        <v>612</v>
      </c>
      <c r="F5" s="5" t="n">
        <v>7600000</v>
      </c>
    </row>
    <row r="6" spans="1:12">
      <c r="A6" s="4" t="s">
        <v>613</v>
      </c>
      <c r="D6" s="5" t="n">
        <v>342500000</v>
      </c>
    </row>
    <row r="7" spans="1:12">
      <c r="A7" s="4" t="s">
        <v>614</v>
      </c>
      <c r="E7" s="5" t="n">
        <v>870930000</v>
      </c>
      <c r="I7" s="5" t="n">
        <v>870930000</v>
      </c>
    </row>
    <row r="8" spans="1:12">
      <c r="A8" s="4" t="s">
        <v>96</v>
      </c>
      <c r="E8" s="6" t="n">
        <v>842871000</v>
      </c>
      <c r="I8" s="6" t="n">
        <v>842871000</v>
      </c>
      <c r="J8" s="5" t="n">
        <v>815560000</v>
      </c>
    </row>
    <row r="9" spans="1:12">
      <c r="A9" s="4" t="s">
        <v>615</v>
      </c>
      <c r="K9" s="5" t="n">
        <v>47000000</v>
      </c>
      <c r="L9" s="5" t="n">
        <v>46800000</v>
      </c>
    </row>
    <row r="10" spans="1:12">
      <c r="A10" s="4" t="s">
        <v>616</v>
      </c>
      <c r="G10" s="6" t="n">
        <v>54100000</v>
      </c>
    </row>
    <row r="11" spans="1:12">
      <c r="A11" s="4" t="s">
        <v>617</v>
      </c>
      <c r="G11" s="6" t="n">
        <v>50900000</v>
      </c>
    </row>
    <row r="12" spans="1:12">
      <c r="A12" s="4" t="s">
        <v>618</v>
      </c>
      <c r="H12" s="5" t="n">
        <v>-3500000</v>
      </c>
    </row>
    <row r="13" spans="1:12">
      <c r="A13" s="3" t="s">
        <v>619</v>
      </c>
    </row>
    <row r="14" spans="1:12">
      <c r="A14" s="4" t="s">
        <v>620</v>
      </c>
      <c r="E14" s="6" t="n">
        <v>0</v>
      </c>
      <c r="I14" s="6" t="n">
        <v>0</v>
      </c>
    </row>
    <row r="15" spans="1:12">
      <c r="A15" s="4" t="s">
        <v>621</v>
      </c>
      <c r="E15" s="6" t="n">
        <v>0</v>
      </c>
      <c r="I15" s="6" t="n">
        <v>0</v>
      </c>
    </row>
    <row r="16" spans="1:12">
      <c r="A16" s="4" t="s">
        <v>622</v>
      </c>
      <c r="E16" s="6" t="n">
        <v>295930000</v>
      </c>
      <c r="I16" s="6" t="n">
        <v>295930000</v>
      </c>
    </row>
    <row r="17" spans="1:12">
      <c r="A17" s="4" t="s">
        <v>623</v>
      </c>
      <c r="E17" s="6" t="n">
        <v>4500000</v>
      </c>
      <c r="I17" s="6" t="n">
        <v>4500000</v>
      </c>
    </row>
    <row r="18" spans="1:12">
      <c r="A18" s="4" t="s">
        <v>624</v>
      </c>
      <c r="E18" s="6" t="n">
        <v>0</v>
      </c>
      <c r="I18" s="6" t="n">
        <v>0</v>
      </c>
    </row>
    <row r="19" spans="1:12">
      <c r="A19" s="4" t="s">
        <v>625</v>
      </c>
      <c r="E19" s="6" t="n">
        <v>570500000</v>
      </c>
      <c r="I19" s="6" t="n">
        <v>570500000</v>
      </c>
    </row>
    <row r="20" spans="1:12">
      <c r="A20" s="4" t="s">
        <v>614</v>
      </c>
      <c r="E20" s="6" t="n">
        <v>842871000</v>
      </c>
      <c r="I20" s="6" t="n">
        <v>842871000</v>
      </c>
      <c r="J20" s="6" t="n">
        <v>815560000</v>
      </c>
    </row>
    <row r="21" spans="1:12">
      <c r="A21" s="4" t="s">
        <v>462</v>
      </c>
    </row>
    <row r="22" spans="1:12">
      <c r="A22" s="3" t="s">
        <v>421</v>
      </c>
    </row>
    <row r="23" spans="1:12">
      <c r="A23" s="4" t="s">
        <v>464</v>
      </c>
      <c r="E23" s="5" t="n">
        <v>295900000</v>
      </c>
      <c r="I23" s="5" t="n">
        <v>295900000</v>
      </c>
    </row>
    <row r="24" spans="1:12">
      <c r="A24" s="4" t="s">
        <v>626</v>
      </c>
      <c r="E24" s="4" t="s">
        <v>627</v>
      </c>
      <c r="I24" s="4" t="s">
        <v>627</v>
      </c>
    </row>
    <row r="25" spans="1:12">
      <c r="A25" s="4" t="s">
        <v>614</v>
      </c>
      <c r="E25" s="5" t="n">
        <v>291444000</v>
      </c>
      <c r="I25" s="5" t="n">
        <v>291444000</v>
      </c>
      <c r="J25" s="6" t="n">
        <v>289797000</v>
      </c>
    </row>
    <row r="26" spans="1:12">
      <c r="A26" s="4" t="s">
        <v>628</v>
      </c>
    </row>
    <row r="27" spans="1:12">
      <c r="A27" s="3" t="s">
        <v>421</v>
      </c>
    </row>
    <row r="28" spans="1:12">
      <c r="A28" s="4" t="s">
        <v>614</v>
      </c>
      <c r="E28" s="6" t="n">
        <v>2622000</v>
      </c>
      <c r="I28" s="6" t="n">
        <v>2622000</v>
      </c>
      <c r="J28" s="6" t="n">
        <v>0</v>
      </c>
    </row>
    <row r="29" spans="1:12">
      <c r="A29" s="4" t="s">
        <v>629</v>
      </c>
    </row>
    <row r="30" spans="1:12">
      <c r="A30" s="3" t="s">
        <v>421</v>
      </c>
    </row>
    <row r="31" spans="1:12">
      <c r="A31" s="4" t="s">
        <v>464</v>
      </c>
      <c r="E31" s="6" t="n">
        <v>350000000</v>
      </c>
      <c r="I31" s="6" t="n">
        <v>350000000</v>
      </c>
    </row>
    <row r="32" spans="1:12">
      <c r="A32" s="4" t="s">
        <v>614</v>
      </c>
      <c r="E32" s="6" t="n">
        <v>344172000</v>
      </c>
      <c r="I32" s="6" t="n">
        <v>344172000</v>
      </c>
      <c r="J32" s="6" t="n">
        <v>343216000</v>
      </c>
    </row>
    <row r="33" spans="1:12">
      <c r="A33" s="4" t="s">
        <v>630</v>
      </c>
    </row>
    <row r="34" spans="1:12">
      <c r="A34" s="3" t="s">
        <v>421</v>
      </c>
    </row>
    <row r="35" spans="1:12">
      <c r="A35" s="4" t="s">
        <v>614</v>
      </c>
      <c r="E35" s="6" t="n">
        <v>221500000</v>
      </c>
      <c r="I35" s="6" t="n">
        <v>221500000</v>
      </c>
    </row>
    <row r="36" spans="1:12">
      <c r="A36" s="4" t="s">
        <v>631</v>
      </c>
      <c r="E36" s="6" t="n">
        <v>0</v>
      </c>
      <c r="I36" s="6" t="n">
        <v>0</v>
      </c>
      <c r="J36" s="6" t="n">
        <v>0</v>
      </c>
    </row>
    <row r="37" spans="1:12">
      <c r="A37" s="4" t="s">
        <v>96</v>
      </c>
      <c r="E37" s="6" t="n">
        <v>204633000</v>
      </c>
      <c r="I37" s="6" t="n">
        <v>204633000</v>
      </c>
      <c r="J37" s="6" t="n">
        <v>182547000</v>
      </c>
    </row>
    <row r="38" spans="1:12">
      <c r="A38" s="3" t="s">
        <v>619</v>
      </c>
    </row>
    <row r="39" spans="1:12">
      <c r="A39" s="4" t="s">
        <v>620</v>
      </c>
      <c r="E39" s="6" t="n">
        <v>0</v>
      </c>
      <c r="I39" s="6" t="n">
        <v>0</v>
      </c>
    </row>
    <row r="40" spans="1:12">
      <c r="A40" s="4" t="s">
        <v>621</v>
      </c>
      <c r="E40" s="6" t="n">
        <v>0</v>
      </c>
      <c r="I40" s="6" t="n">
        <v>0</v>
      </c>
    </row>
    <row r="41" spans="1:12">
      <c r="A41" s="4" t="s">
        <v>622</v>
      </c>
      <c r="E41" s="6" t="n">
        <v>0</v>
      </c>
      <c r="I41" s="6" t="n">
        <v>0</v>
      </c>
    </row>
    <row r="42" spans="1:12">
      <c r="A42" s="4" t="s">
        <v>623</v>
      </c>
      <c r="E42" s="6" t="n">
        <v>1000000</v>
      </c>
      <c r="I42" s="6" t="n">
        <v>1000000</v>
      </c>
    </row>
    <row r="43" spans="1:12">
      <c r="A43" s="4" t="s">
        <v>624</v>
      </c>
      <c r="E43" s="6" t="n">
        <v>0</v>
      </c>
      <c r="I43" s="6" t="n">
        <v>0</v>
      </c>
    </row>
    <row r="44" spans="1:12">
      <c r="A44" s="4" t="s">
        <v>625</v>
      </c>
      <c r="E44" s="6" t="n">
        <v>220500000</v>
      </c>
      <c r="I44" s="6" t="n">
        <v>220500000</v>
      </c>
    </row>
    <row r="45" spans="1:12">
      <c r="A45" s="4" t="s">
        <v>614</v>
      </c>
      <c r="E45" s="6" t="n">
        <v>204633000</v>
      </c>
      <c r="I45" s="6" t="n">
        <v>204633000</v>
      </c>
      <c r="J45" s="6" t="n">
        <v>182547000</v>
      </c>
    </row>
    <row r="46" spans="1:12">
      <c r="A46" s="4" t="s">
        <v>496</v>
      </c>
    </row>
    <row r="47" spans="1:12">
      <c r="A47" s="3" t="s">
        <v>421</v>
      </c>
    </row>
    <row r="48" spans="1:12">
      <c r="A48" s="4" t="s">
        <v>497</v>
      </c>
      <c r="E48" s="6" t="n">
        <v>1000000</v>
      </c>
      <c r="I48" s="6" t="n">
        <v>1000000</v>
      </c>
    </row>
    <row r="49" spans="1:12">
      <c r="A49" s="4" t="s">
        <v>632</v>
      </c>
      <c r="E49" s="6" t="n">
        <v>6900000</v>
      </c>
      <c r="I49" s="6" t="n">
        <v>6900000</v>
      </c>
    </row>
    <row r="50" spans="1:12">
      <c r="A50" s="4" t="s">
        <v>633</v>
      </c>
      <c r="E50" s="6" t="n">
        <v>63300000</v>
      </c>
      <c r="I50" s="6" t="n">
        <v>63300000</v>
      </c>
    </row>
    <row r="51" spans="1:12">
      <c r="A51" s="4" t="s">
        <v>634</v>
      </c>
      <c r="E51" s="6" t="n">
        <v>300000</v>
      </c>
      <c r="I51" s="6" t="n">
        <v>300000</v>
      </c>
    </row>
    <row r="52" spans="1:12">
      <c r="A52" s="4" t="s">
        <v>512</v>
      </c>
    </row>
    <row r="53" spans="1:12">
      <c r="A53" s="3" t="s">
        <v>421</v>
      </c>
    </row>
    <row r="54" spans="1:12">
      <c r="A54" s="4" t="s">
        <v>614</v>
      </c>
      <c r="E54" s="6" t="n">
        <v>649430000</v>
      </c>
      <c r="I54" s="6" t="n">
        <v>649430000</v>
      </c>
    </row>
    <row r="55" spans="1:12">
      <c r="A55" s="4" t="s">
        <v>631</v>
      </c>
      <c r="E55" s="6" t="n">
        <v>0</v>
      </c>
      <c r="I55" s="6" t="n">
        <v>0</v>
      </c>
      <c r="J55" s="6" t="n">
        <v>0</v>
      </c>
    </row>
    <row r="56" spans="1:12">
      <c r="A56" s="4" t="s">
        <v>96</v>
      </c>
      <c r="E56" s="6" t="n">
        <v>638238000</v>
      </c>
      <c r="I56" s="6" t="n">
        <v>638238000</v>
      </c>
      <c r="J56" s="6" t="n">
        <v>633013000</v>
      </c>
    </row>
    <row r="57" spans="1:12">
      <c r="A57" s="3" t="s">
        <v>619</v>
      </c>
    </row>
    <row r="58" spans="1:12">
      <c r="A58" s="4" t="s">
        <v>620</v>
      </c>
      <c r="E58" s="6" t="n">
        <v>0</v>
      </c>
      <c r="I58" s="6" t="n">
        <v>0</v>
      </c>
    </row>
    <row r="59" spans="1:12">
      <c r="A59" s="4" t="s">
        <v>621</v>
      </c>
      <c r="E59" s="6" t="n">
        <v>0</v>
      </c>
      <c r="I59" s="6" t="n">
        <v>0</v>
      </c>
    </row>
    <row r="60" spans="1:12">
      <c r="A60" s="4" t="s">
        <v>622</v>
      </c>
      <c r="E60" s="6" t="n">
        <v>295930000</v>
      </c>
      <c r="I60" s="6" t="n">
        <v>295930000</v>
      </c>
    </row>
    <row r="61" spans="1:12">
      <c r="A61" s="4" t="s">
        <v>623</v>
      </c>
      <c r="E61" s="6" t="n">
        <v>3500000</v>
      </c>
      <c r="I61" s="6" t="n">
        <v>3500000</v>
      </c>
    </row>
    <row r="62" spans="1:12">
      <c r="A62" s="4" t="s">
        <v>624</v>
      </c>
      <c r="E62" s="6" t="n">
        <v>0</v>
      </c>
      <c r="I62" s="6" t="n">
        <v>0</v>
      </c>
    </row>
    <row r="63" spans="1:12">
      <c r="A63" s="4" t="s">
        <v>625</v>
      </c>
      <c r="E63" s="6" t="n">
        <v>350000000</v>
      </c>
      <c r="I63" s="6" t="n">
        <v>350000000</v>
      </c>
    </row>
    <row r="64" spans="1:12">
      <c r="A64" s="4" t="s">
        <v>614</v>
      </c>
      <c r="E64" s="6" t="n">
        <v>638238000</v>
      </c>
      <c r="I64" s="6" t="n">
        <v>638238000</v>
      </c>
      <c r="J64" s="6" t="n">
        <v>633013000</v>
      </c>
    </row>
    <row r="65" spans="1:12">
      <c r="A65" s="4" t="s">
        <v>635</v>
      </c>
    </row>
    <row r="66" spans="1:12">
      <c r="A66" s="3" t="s">
        <v>421</v>
      </c>
    </row>
    <row r="67" spans="1:12">
      <c r="A67" s="4" t="s">
        <v>636</v>
      </c>
      <c r="E67" s="6" t="n">
        <v>900000</v>
      </c>
      <c r="I67" s="6" t="n">
        <v>900000</v>
      </c>
      <c r="J67" s="6" t="n">
        <v>0</v>
      </c>
    </row>
    <row r="68" spans="1:12">
      <c r="A68" s="4" t="s">
        <v>633</v>
      </c>
      <c r="E68" s="6" t="n">
        <v>17200000</v>
      </c>
      <c r="I68" s="6" t="n">
        <v>17200000</v>
      </c>
    </row>
    <row r="69" spans="1:12">
      <c r="A69" s="4" t="s">
        <v>618</v>
      </c>
      <c r="G69" s="5" t="n">
        <v>-1800000</v>
      </c>
    </row>
    <row r="70" spans="1:12">
      <c r="A70" s="4" t="s">
        <v>637</v>
      </c>
    </row>
    <row r="71" spans="1:12">
      <c r="A71" s="3" t="s">
        <v>421</v>
      </c>
    </row>
    <row r="72" spans="1:12">
      <c r="A72" s="4" t="s">
        <v>636</v>
      </c>
      <c r="E72" s="6" t="n">
        <v>2800000</v>
      </c>
      <c r="I72" s="6" t="n">
        <v>2800000</v>
      </c>
      <c r="J72" s="6" t="n">
        <v>3900000</v>
      </c>
    </row>
    <row r="73" spans="1:12">
      <c r="A73" s="4" t="s">
        <v>638</v>
      </c>
      <c r="E73" s="5" t="n">
        <v>1700000</v>
      </c>
      <c r="I73" s="5" t="n">
        <v>1700000</v>
      </c>
      <c r="J73" s="5" t="n">
        <v>2200000</v>
      </c>
    </row>
    <row r="74" spans="1:12">
      <c r="A74" s="4" t="s">
        <v>626</v>
      </c>
      <c r="E74" s="4" t="s">
        <v>627</v>
      </c>
      <c r="I74" s="4" t="s">
        <v>627</v>
      </c>
      <c r="J74" s="4" t="s">
        <v>627</v>
      </c>
    </row>
    <row r="75" spans="1:12">
      <c r="A75" s="4" t="s">
        <v>639</v>
      </c>
    </row>
    <row r="76" spans="1:12">
      <c r="A76" s="3" t="s">
        <v>421</v>
      </c>
    </row>
    <row r="77" spans="1:12">
      <c r="A77" s="4" t="s">
        <v>636</v>
      </c>
      <c r="E77" s="5" t="n">
        <v>1000000</v>
      </c>
      <c r="I77" s="5" t="n">
        <v>1000000</v>
      </c>
      <c r="J77" s="5" t="n">
        <v>0</v>
      </c>
    </row>
    <row r="78" spans="1:12">
      <c r="A78" s="4" t="s">
        <v>614</v>
      </c>
      <c r="E78" s="6" t="n">
        <v>0</v>
      </c>
      <c r="I78" s="6" t="n">
        <v>0</v>
      </c>
      <c r="J78" s="6" t="n">
        <v>0</v>
      </c>
    </row>
    <row r="79" spans="1:12">
      <c r="A79" s="4" t="s">
        <v>640</v>
      </c>
    </row>
    <row r="80" spans="1:12">
      <c r="A80" s="3" t="s">
        <v>421</v>
      </c>
    </row>
    <row r="81" spans="1:12">
      <c r="A81" s="4" t="s">
        <v>636</v>
      </c>
      <c r="E81" s="6" t="n">
        <v>9500000</v>
      </c>
      <c r="I81" s="6" t="n">
        <v>9500000</v>
      </c>
      <c r="J81" s="6" t="n">
        <v>10200000</v>
      </c>
    </row>
    <row r="82" spans="1:12">
      <c r="A82" s="4" t="s">
        <v>638</v>
      </c>
      <c r="E82" s="6" t="n">
        <v>6400000</v>
      </c>
      <c r="I82" s="6" t="n">
        <v>6400000</v>
      </c>
      <c r="J82" s="6" t="n">
        <v>7200000</v>
      </c>
    </row>
    <row r="83" spans="1:12">
      <c r="A83" s="4" t="s">
        <v>614</v>
      </c>
      <c r="E83" s="6" t="n">
        <v>204633000</v>
      </c>
      <c r="I83" s="6" t="n">
        <v>204633000</v>
      </c>
      <c r="J83" s="6" t="n">
        <v>182547000</v>
      </c>
    </row>
    <row r="84" spans="1:12">
      <c r="A84" s="4" t="s">
        <v>641</v>
      </c>
    </row>
    <row r="85" spans="1:12">
      <c r="A85" s="3" t="s">
        <v>619</v>
      </c>
    </row>
    <row r="86" spans="1:12">
      <c r="A86" s="4" t="s">
        <v>614</v>
      </c>
      <c r="E86" s="6" t="n">
        <v>3500000</v>
      </c>
      <c r="I86" s="6" t="n">
        <v>3500000</v>
      </c>
    </row>
    <row r="87" spans="1:12">
      <c r="A87" s="4" t="s">
        <v>642</v>
      </c>
    </row>
    <row r="88" spans="1:12">
      <c r="A88" s="3" t="s">
        <v>421</v>
      </c>
    </row>
    <row r="89" spans="1:12">
      <c r="A89" s="4" t="s">
        <v>636</v>
      </c>
      <c r="E89" s="5" t="n">
        <v>5800000</v>
      </c>
      <c r="I89" s="5" t="n">
        <v>5800000</v>
      </c>
      <c r="J89" s="5" t="n">
        <v>6800000</v>
      </c>
    </row>
    <row r="90" spans="1:12">
      <c r="A90" s="4" t="s">
        <v>626</v>
      </c>
      <c r="E90" s="4" t="s">
        <v>643</v>
      </c>
      <c r="I90" s="4" t="s">
        <v>643</v>
      </c>
      <c r="J90" s="4" t="s">
        <v>643</v>
      </c>
    </row>
    <row r="91" spans="1:12">
      <c r="A91" s="4" t="s">
        <v>644</v>
      </c>
    </row>
    <row r="92" spans="1:12">
      <c r="A92" s="3" t="s">
        <v>421</v>
      </c>
    </row>
    <row r="93" spans="1:12">
      <c r="A93" s="4" t="s">
        <v>645</v>
      </c>
      <c r="B93" s="4" t="s">
        <v>646</v>
      </c>
    </row>
    <row r="94" spans="1:12">
      <c r="A94" s="4" t="s">
        <v>647</v>
      </c>
      <c r="B94" s="5" t="n">
        <v>1300000</v>
      </c>
    </row>
    <row r="95" spans="1:12">
      <c r="A95" s="4" t="s">
        <v>648</v>
      </c>
    </row>
    <row r="96" spans="1:12">
      <c r="A96" s="3" t="s">
        <v>421</v>
      </c>
    </row>
    <row r="97" spans="1:12">
      <c r="A97" s="4" t="s">
        <v>649</v>
      </c>
      <c r="B97" s="4" t="s">
        <v>650</v>
      </c>
    </row>
    <row r="98" spans="1:12">
      <c r="A98" s="4" t="s">
        <v>651</v>
      </c>
    </row>
    <row r="99" spans="1:12">
      <c r="A99" s="3" t="s">
        <v>421</v>
      </c>
    </row>
    <row r="100" spans="1:12">
      <c r="A100" s="4" t="s">
        <v>649</v>
      </c>
      <c r="B100" s="4" t="s">
        <v>652</v>
      </c>
    </row>
    <row r="101" spans="1:12">
      <c r="A101" s="4" t="s">
        <v>653</v>
      </c>
      <c r="B101" s="6" t="n">
        <v>1</v>
      </c>
    </row>
    <row r="102" spans="1:12">
      <c r="A102" s="4" t="s">
        <v>654</v>
      </c>
    </row>
    <row r="103" spans="1:12">
      <c r="A103" s="3" t="s">
        <v>421</v>
      </c>
    </row>
    <row r="104" spans="1:12">
      <c r="A104" s="4" t="s">
        <v>636</v>
      </c>
      <c r="F104" s="6" t="n">
        <v>400000</v>
      </c>
    </row>
    <row r="105" spans="1:12">
      <c r="A105" s="4" t="s">
        <v>655</v>
      </c>
      <c r="F105" s="6" t="n">
        <v>500000</v>
      </c>
    </row>
    <row r="106" spans="1:12">
      <c r="A106" s="4" t="s">
        <v>656</v>
      </c>
    </row>
    <row r="107" spans="1:12">
      <c r="A107" s="3" t="s">
        <v>421</v>
      </c>
    </row>
    <row r="108" spans="1:12">
      <c r="A108" s="4" t="s">
        <v>657</v>
      </c>
      <c r="E108" s="5" t="n">
        <v>125000000</v>
      </c>
      <c r="I108" s="5" t="n">
        <v>125000000</v>
      </c>
    </row>
    <row r="109" spans="1:12">
      <c r="A109" s="4" t="s">
        <v>626</v>
      </c>
      <c r="E109" s="4" t="s">
        <v>658</v>
      </c>
      <c r="I109" s="4" t="s">
        <v>658</v>
      </c>
    </row>
    <row r="110" spans="1:12">
      <c r="A110" s="4" t="s">
        <v>659</v>
      </c>
    </row>
    <row r="111" spans="1:12">
      <c r="A111" s="3" t="s">
        <v>421</v>
      </c>
    </row>
    <row r="112" spans="1:12">
      <c r="A112" s="4" t="s">
        <v>636</v>
      </c>
      <c r="B112" s="5" t="n">
        <v>2900000</v>
      </c>
    </row>
    <row r="113" spans="1:12">
      <c r="A113" s="4" t="s">
        <v>660</v>
      </c>
      <c r="B113" s="6" t="n">
        <v>3400000</v>
      </c>
    </row>
    <row r="114" spans="1:12">
      <c r="A114" s="4" t="s">
        <v>617</v>
      </c>
      <c r="B114" s="6" t="n">
        <v>7000000</v>
      </c>
    </row>
    <row r="115" spans="1:12">
      <c r="A115" s="4" t="s">
        <v>661</v>
      </c>
    </row>
    <row r="116" spans="1:12">
      <c r="A116" s="3" t="s">
        <v>421</v>
      </c>
    </row>
    <row r="117" spans="1:12">
      <c r="A117" s="4" t="s">
        <v>662</v>
      </c>
      <c r="B117" s="5" t="n">
        <v>75000000</v>
      </c>
    </row>
    <row r="118" spans="1:12">
      <c r="A118" s="4" t="s">
        <v>645</v>
      </c>
      <c r="B118" s="4" t="s">
        <v>646</v>
      </c>
    </row>
    <row r="119" spans="1:12">
      <c r="A119" s="4" t="s">
        <v>663</v>
      </c>
      <c r="B119" s="8" t="n">
        <v>0.02</v>
      </c>
    </row>
    <row r="120" spans="1:12">
      <c r="A120" s="4" t="s">
        <v>647</v>
      </c>
      <c r="B120" s="5" t="n">
        <v>1000000</v>
      </c>
      <c r="E120" s="5" t="n">
        <v>600000</v>
      </c>
      <c r="I120" s="5" t="n">
        <v>600000</v>
      </c>
    </row>
    <row r="121" spans="1:12">
      <c r="A121" s="4" t="s">
        <v>655</v>
      </c>
      <c r="F121" s="5" t="n">
        <v>400000</v>
      </c>
    </row>
    <row r="122" spans="1:12">
      <c r="A122" s="4" t="s">
        <v>664</v>
      </c>
      <c r="B122" s="4" t="s">
        <v>652</v>
      </c>
    </row>
    <row r="123" spans="1:12">
      <c r="A123" s="4" t="s">
        <v>653</v>
      </c>
      <c r="B123" s="6" t="n">
        <v>1</v>
      </c>
    </row>
    <row r="124" spans="1:12">
      <c r="A124" s="4" t="s">
        <v>660</v>
      </c>
      <c r="B124" s="5" t="n">
        <v>4000000</v>
      </c>
    </row>
    <row r="125" spans="1:12">
      <c r="A125" s="4" t="s">
        <v>615</v>
      </c>
      <c r="B125" s="5" t="n">
        <v>200000000</v>
      </c>
    </row>
    <row r="126" spans="1:12">
      <c r="A126" s="4" t="s">
        <v>665</v>
      </c>
    </row>
    <row r="127" spans="1:12">
      <c r="A127" s="3" t="s">
        <v>421</v>
      </c>
    </row>
    <row r="128" spans="1:12">
      <c r="A128" s="4" t="s">
        <v>649</v>
      </c>
      <c r="B128" s="4" t="s">
        <v>666</v>
      </c>
    </row>
    <row r="129" spans="1:12">
      <c r="A129" s="4" t="s">
        <v>667</v>
      </c>
    </row>
    <row r="130" spans="1:12">
      <c r="A130" s="3" t="s">
        <v>421</v>
      </c>
    </row>
    <row r="131" spans="1:12">
      <c r="A131" s="4" t="s">
        <v>649</v>
      </c>
      <c r="B131" s="4" t="s">
        <v>668</v>
      </c>
    </row>
    <row r="132" spans="1:12">
      <c r="A132" s="4" t="s">
        <v>669</v>
      </c>
    </row>
    <row r="133" spans="1:12">
      <c r="A133" s="3" t="s">
        <v>421</v>
      </c>
    </row>
    <row r="134" spans="1:12">
      <c r="A134" s="4" t="s">
        <v>609</v>
      </c>
      <c r="D134" s="4" t="s">
        <v>670</v>
      </c>
    </row>
    <row r="135" spans="1:12">
      <c r="A135" s="4" t="s">
        <v>671</v>
      </c>
      <c r="D135" s="4" t="s">
        <v>672</v>
      </c>
    </row>
    <row r="136" spans="1:12">
      <c r="A136" s="4" t="s">
        <v>657</v>
      </c>
      <c r="D136" s="5" t="n">
        <v>350000000</v>
      </c>
    </row>
    <row r="137" spans="1:12">
      <c r="A137" s="4" t="s">
        <v>673</v>
      </c>
      <c r="D137" s="6" t="n">
        <v>2000</v>
      </c>
    </row>
    <row r="138" spans="1:12">
      <c r="A138" s="4" t="s">
        <v>674</v>
      </c>
      <c r="D138" s="5" t="n">
        <v>1000</v>
      </c>
    </row>
    <row r="139" spans="1:12">
      <c r="A139" s="4" t="s">
        <v>626</v>
      </c>
      <c r="D139" s="4" t="s">
        <v>643</v>
      </c>
    </row>
    <row r="140" spans="1:12">
      <c r="A140" s="4" t="s">
        <v>675</v>
      </c>
    </row>
    <row r="141" spans="1:12">
      <c r="A141" s="3" t="s">
        <v>421</v>
      </c>
    </row>
    <row r="142" spans="1:12">
      <c r="A142" s="4" t="s">
        <v>664</v>
      </c>
      <c r="C142" s="4" t="s">
        <v>676</v>
      </c>
    </row>
    <row r="143" spans="1:12">
      <c r="A143" s="4" t="s">
        <v>653</v>
      </c>
      <c r="C143" s="6" t="n">
        <v>1</v>
      </c>
    </row>
    <row r="144" spans="1:12">
      <c r="A144" s="4" t="s">
        <v>615</v>
      </c>
      <c r="C144" s="5" t="n">
        <v>50000000</v>
      </c>
    </row>
    <row r="145" spans="1:12">
      <c r="A145" s="4" t="s">
        <v>677</v>
      </c>
    </row>
    <row r="146" spans="1:12">
      <c r="A146" s="3" t="s">
        <v>421</v>
      </c>
    </row>
    <row r="147" spans="1:12">
      <c r="A147" s="4" t="s">
        <v>662</v>
      </c>
      <c r="C147" s="6" t="n">
        <v>25000000</v>
      </c>
    </row>
    <row r="148" spans="1:12">
      <c r="A148" s="4" t="s">
        <v>678</v>
      </c>
    </row>
    <row r="149" spans="1:12">
      <c r="A149" s="3" t="s">
        <v>421</v>
      </c>
    </row>
    <row r="150" spans="1:12">
      <c r="A150" s="4" t="s">
        <v>615</v>
      </c>
      <c r="C150" s="5" t="n">
        <v>5000000</v>
      </c>
    </row>
    <row r="151" spans="1:12">
      <c r="A151" s="4" t="s">
        <v>679</v>
      </c>
    </row>
    <row r="152" spans="1:12">
      <c r="A152" s="3" t="s">
        <v>421</v>
      </c>
    </row>
    <row r="153" spans="1:12">
      <c r="A153" s="4" t="s">
        <v>649</v>
      </c>
      <c r="E153" s="4" t="s">
        <v>680</v>
      </c>
    </row>
    <row r="154" spans="1:12">
      <c r="A154" s="4" t="s">
        <v>681</v>
      </c>
    </row>
    <row r="155" spans="1:12">
      <c r="A155" s="3" t="s">
        <v>421</v>
      </c>
    </row>
    <row r="156" spans="1:12">
      <c r="A156" s="4" t="s">
        <v>649</v>
      </c>
      <c r="E156" s="4" t="s">
        <v>652</v>
      </c>
    </row>
    <row r="157" spans="1:12">
      <c r="A157" s="4" t="s">
        <v>682</v>
      </c>
    </row>
    <row r="158" spans="1:12">
      <c r="A158" s="3" t="s">
        <v>421</v>
      </c>
    </row>
    <row r="159" spans="1:12">
      <c r="A159" s="4" t="s">
        <v>664</v>
      </c>
      <c r="B159" s="4" t="s">
        <v>676</v>
      </c>
    </row>
    <row r="160" spans="1:12">
      <c r="A160" s="4" t="s">
        <v>683</v>
      </c>
    </row>
    <row r="161" spans="1:12">
      <c r="A161" s="3" t="s">
        <v>421</v>
      </c>
    </row>
    <row r="162" spans="1:12">
      <c r="A162" s="4" t="s">
        <v>649</v>
      </c>
      <c r="I162" s="4" t="s">
        <v>684</v>
      </c>
    </row>
    <row r="163" spans="1:12">
      <c r="A163" s="4" t="s">
        <v>685</v>
      </c>
    </row>
    <row r="164" spans="1:12">
      <c r="A164" s="3" t="s">
        <v>421</v>
      </c>
    </row>
    <row r="165" spans="1:12">
      <c r="A165" s="4" t="s">
        <v>649</v>
      </c>
      <c r="I165" s="4" t="s">
        <v>686</v>
      </c>
    </row>
    <row r="166" spans="1:12">
      <c r="A166" s="4" t="s">
        <v>687</v>
      </c>
    </row>
    <row r="167" spans="1:12">
      <c r="A167" s="3" t="s">
        <v>421</v>
      </c>
    </row>
    <row r="168" spans="1:12">
      <c r="A168" s="4" t="s">
        <v>664</v>
      </c>
      <c r="E168" s="4" t="s">
        <v>688</v>
      </c>
    </row>
    <row r="169" spans="1:12">
      <c r="A169" s="4" t="s">
        <v>689</v>
      </c>
    </row>
    <row r="170" spans="1:12">
      <c r="A170" s="3" t="s">
        <v>421</v>
      </c>
    </row>
    <row r="171" spans="1:12">
      <c r="A171" s="4" t="s">
        <v>649</v>
      </c>
      <c r="I171" s="4" t="s">
        <v>684</v>
      </c>
    </row>
    <row r="172" spans="1:12">
      <c r="A172" s="4" t="s">
        <v>690</v>
      </c>
    </row>
    <row r="173" spans="1:12">
      <c r="A173" s="3" t="s">
        <v>421</v>
      </c>
    </row>
    <row r="174" spans="1:12">
      <c r="A174" s="4" t="s">
        <v>649</v>
      </c>
      <c r="I174" s="4" t="s">
        <v>686</v>
      </c>
    </row>
    <row r="175" spans="1:12">
      <c r="A175" s="4" t="s">
        <v>691</v>
      </c>
    </row>
    <row r="176" spans="1:12">
      <c r="A176" s="3" t="s">
        <v>421</v>
      </c>
    </row>
    <row r="177" spans="1:12">
      <c r="A177" s="4" t="s">
        <v>664</v>
      </c>
      <c r="B177" s="4" t="s">
        <v>650</v>
      </c>
    </row>
    <row r="178" spans="1:12">
      <c r="A178" s="4" t="s">
        <v>692</v>
      </c>
    </row>
    <row r="179" spans="1:12">
      <c r="A179" s="3" t="s">
        <v>421</v>
      </c>
    </row>
    <row r="180" spans="1:12">
      <c r="A180" s="4" t="s">
        <v>649</v>
      </c>
      <c r="I180" s="4" t="s">
        <v>693</v>
      </c>
    </row>
    <row r="181" spans="1:12">
      <c r="A181" s="4" t="s">
        <v>694</v>
      </c>
    </row>
    <row r="182" spans="1:12">
      <c r="A182" s="3" t="s">
        <v>421</v>
      </c>
    </row>
    <row r="183" spans="1:12">
      <c r="A183" s="4" t="s">
        <v>649</v>
      </c>
      <c r="I183" s="4" t="s">
        <v>695</v>
      </c>
    </row>
    <row r="184" spans="1:12">
      <c r="A184" s="4" t="s">
        <v>696</v>
      </c>
    </row>
    <row r="185" spans="1:12">
      <c r="A185" s="3" t="s">
        <v>421</v>
      </c>
    </row>
    <row r="186" spans="1:12">
      <c r="A186" s="4" t="s">
        <v>664</v>
      </c>
      <c r="E186" s="4" t="s">
        <v>676</v>
      </c>
    </row>
    <row r="187" spans="1:12">
      <c r="A187" s="4" t="s">
        <v>697</v>
      </c>
    </row>
    <row r="188" spans="1:12">
      <c r="A188" s="3" t="s">
        <v>421</v>
      </c>
    </row>
    <row r="189" spans="1:12">
      <c r="A189" s="4" t="s">
        <v>649</v>
      </c>
      <c r="I189" s="4" t="s">
        <v>693</v>
      </c>
    </row>
    <row r="190" spans="1:12">
      <c r="A190" s="4" t="s">
        <v>698</v>
      </c>
    </row>
    <row r="191" spans="1:12">
      <c r="A191" s="3" t="s">
        <v>421</v>
      </c>
    </row>
    <row r="192" spans="1:12">
      <c r="A192" s="4" t="s">
        <v>649</v>
      </c>
      <c r="I192" s="4" t="s">
        <v>695</v>
      </c>
    </row>
    <row r="193" spans="1:12">
      <c r="A193" s="4" t="s">
        <v>699</v>
      </c>
    </row>
    <row r="194" spans="1:12">
      <c r="A194" s="3" t="s">
        <v>421</v>
      </c>
    </row>
    <row r="195" spans="1:12">
      <c r="A195" s="4" t="s">
        <v>609</v>
      </c>
      <c r="I195" s="4" t="s">
        <v>700</v>
      </c>
    </row>
    <row r="196" spans="1:12">
      <c r="A196" s="4" t="s">
        <v>701</v>
      </c>
    </row>
    <row r="197" spans="1:12">
      <c r="A197" s="3" t="s">
        <v>421</v>
      </c>
    </row>
    <row r="198" spans="1:12">
      <c r="A198" s="4" t="s">
        <v>702</v>
      </c>
      <c r="B198" s="4" t="s">
        <v>652</v>
      </c>
    </row>
    <row r="199" spans="1:12">
      <c r="A199" s="4" t="s">
        <v>703</v>
      </c>
    </row>
    <row r="200" spans="1:12">
      <c r="A200" s="3" t="s">
        <v>421</v>
      </c>
    </row>
    <row r="201" spans="1:12">
      <c r="A201" s="4" t="s">
        <v>609</v>
      </c>
      <c r="D201" s="4" t="s">
        <v>704</v>
      </c>
    </row>
    <row r="202" spans="1:12">
      <c r="A202" s="4" t="s">
        <v>705</v>
      </c>
      <c r="D202" s="4" t="s">
        <v>706</v>
      </c>
    </row>
    <row r="203" spans="1:12">
      <c r="A203" s="4" t="s">
        <v>707</v>
      </c>
    </row>
    <row r="204" spans="1:12">
      <c r="A204" s="3" t="s">
        <v>421</v>
      </c>
    </row>
    <row r="205" spans="1:12">
      <c r="A205" s="4" t="s">
        <v>609</v>
      </c>
      <c r="I205" s="4" t="s">
        <v>708</v>
      </c>
    </row>
    <row r="206" spans="1:12">
      <c r="A206" s="4" t="s">
        <v>709</v>
      </c>
    </row>
    <row r="207" spans="1:12">
      <c r="A207" s="3" t="s">
        <v>421</v>
      </c>
    </row>
    <row r="208" spans="1:12">
      <c r="A208" s="4" t="s">
        <v>702</v>
      </c>
      <c r="B208" s="4" t="s">
        <v>710</v>
      </c>
    </row>
    <row r="209" spans="1:12">
      <c r="A209" s="4" t="s">
        <v>711</v>
      </c>
    </row>
    <row r="210" spans="1:12">
      <c r="A210" s="3" t="s">
        <v>421</v>
      </c>
    </row>
    <row r="211" spans="1:12">
      <c r="A211" s="4" t="s">
        <v>609</v>
      </c>
      <c r="I211" s="4" t="s">
        <v>712</v>
      </c>
    </row>
    <row r="212" spans="1:12">
      <c r="A212" s="4" t="s">
        <v>713</v>
      </c>
    </row>
    <row r="213" spans="1:12">
      <c r="A213" s="3" t="s">
        <v>421</v>
      </c>
    </row>
    <row r="214" spans="1:12">
      <c r="A214" s="4" t="s">
        <v>609</v>
      </c>
      <c r="I214" s="4" t="s">
        <v>7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3</v>
      </c>
      <c r="D2" s="2" t="s">
        <v>122</v>
      </c>
    </row>
    <row r="3" spans="1:4">
      <c r="A3" s="3" t="s">
        <v>158</v>
      </c>
    </row>
    <row r="4" spans="1:4">
      <c r="A4" s="4" t="s">
        <v>164</v>
      </c>
      <c r="B4" s="5" t="n">
        <v>0</v>
      </c>
      <c r="C4" s="5" t="n">
        <v>0</v>
      </c>
      <c r="D4"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14</v>
      </c>
      <c r="B1" s="2" t="s">
        <v>715</v>
      </c>
      <c r="C1" s="2" t="s">
        <v>716</v>
      </c>
      <c r="D1" s="2" t="s">
        <v>716</v>
      </c>
      <c r="E1" s="2" t="s">
        <v>2</v>
      </c>
      <c r="F1" s="2" t="s">
        <v>63</v>
      </c>
      <c r="G1" s="2" t="s">
        <v>122</v>
      </c>
      <c r="H1" s="2" t="s">
        <v>717</v>
      </c>
      <c r="I1" s="2" t="s">
        <v>718</v>
      </c>
      <c r="J1" s="2" t="s">
        <v>719</v>
      </c>
      <c r="K1" s="2" t="s">
        <v>334</v>
      </c>
    </row>
    <row r="2" spans="1:11">
      <c r="A2" s="3" t="s">
        <v>720</v>
      </c>
    </row>
    <row r="3" spans="1:11">
      <c r="A3" s="4" t="s">
        <v>721</v>
      </c>
      <c r="B3" s="5" t="n">
        <v>7600</v>
      </c>
      <c r="D3" s="5" t="n">
        <v>42000</v>
      </c>
    </row>
    <row r="4" spans="1:11">
      <c r="A4" s="4" t="s">
        <v>722</v>
      </c>
      <c r="C4" s="6" t="n">
        <v>7772021</v>
      </c>
      <c r="E4" s="6" t="n">
        <v>0</v>
      </c>
      <c r="F4" s="6" t="n">
        <v>7772021</v>
      </c>
      <c r="G4" s="6" t="n">
        <v>0</v>
      </c>
    </row>
    <row r="5" spans="1:11">
      <c r="A5" s="4" t="s">
        <v>227</v>
      </c>
      <c r="E5" s="5" t="n">
        <v>-1000</v>
      </c>
      <c r="F5" s="5" t="n">
        <v>3400</v>
      </c>
      <c r="G5" s="5" t="n">
        <v>0</v>
      </c>
    </row>
    <row r="6" spans="1:11">
      <c r="A6" s="4" t="s">
        <v>723</v>
      </c>
      <c r="E6" s="6" t="n">
        <v>10000</v>
      </c>
    </row>
    <row r="7" spans="1:11">
      <c r="A7" s="4" t="s">
        <v>724</v>
      </c>
      <c r="E7" s="6" t="n">
        <v>0</v>
      </c>
      <c r="J7" s="5" t="n">
        <v>7600</v>
      </c>
    </row>
    <row r="8" spans="1:11">
      <c r="A8" s="4" t="s">
        <v>725</v>
      </c>
      <c r="B8" s="5" t="n">
        <v>1400</v>
      </c>
      <c r="J8" s="6" t="n">
        <v>15000</v>
      </c>
    </row>
    <row r="9" spans="1:11">
      <c r="A9" s="4" t="s">
        <v>726</v>
      </c>
      <c r="I9" s="5" t="n">
        <v>7500</v>
      </c>
    </row>
    <row r="10" spans="1:11">
      <c r="A10" s="4" t="s">
        <v>727</v>
      </c>
      <c r="E10" s="6" t="n">
        <v>1012925</v>
      </c>
      <c r="F10" s="6" t="n">
        <v>779145</v>
      </c>
    </row>
    <row r="11" spans="1:11">
      <c r="A11" s="4" t="s">
        <v>728</v>
      </c>
      <c r="E11" s="6" t="n">
        <v>3300</v>
      </c>
    </row>
    <row r="12" spans="1:11">
      <c r="A12" s="4" t="s">
        <v>729</v>
      </c>
      <c r="J12" s="5" t="n">
        <v>28200</v>
      </c>
    </row>
    <row r="13" spans="1:11">
      <c r="A13" s="4" t="s">
        <v>83</v>
      </c>
      <c r="E13" s="6" t="n">
        <v>0</v>
      </c>
      <c r="F13" s="6" t="n">
        <v>25859</v>
      </c>
      <c r="G13" s="6" t="n">
        <v>6636</v>
      </c>
      <c r="K13" s="5" t="n">
        <v>6636</v>
      </c>
    </row>
    <row r="14" spans="1:11">
      <c r="A14" s="4" t="s">
        <v>730</v>
      </c>
      <c r="E14" s="6" t="n">
        <v>115902</v>
      </c>
      <c r="F14" s="6" t="n">
        <v>109484</v>
      </c>
    </row>
    <row r="15" spans="1:11">
      <c r="A15" s="4" t="s">
        <v>731</v>
      </c>
      <c r="E15" s="6" t="n">
        <v>169391</v>
      </c>
      <c r="F15" s="6" t="n">
        <v>132239</v>
      </c>
    </row>
    <row r="16" spans="1:11">
      <c r="A16" s="4" t="s">
        <v>732</v>
      </c>
      <c r="E16" s="6" t="n">
        <v>-41017</v>
      </c>
      <c r="F16" s="6" t="n">
        <v>-42329</v>
      </c>
    </row>
    <row r="17" spans="1:11">
      <c r="A17" s="4" t="s">
        <v>733</v>
      </c>
      <c r="E17" s="6" t="n">
        <v>-61525</v>
      </c>
      <c r="F17" s="6" t="n">
        <v>-39570</v>
      </c>
    </row>
    <row r="18" spans="1:11">
      <c r="A18" s="4" t="s">
        <v>734</v>
      </c>
      <c r="E18" s="6" t="n">
        <v>37200</v>
      </c>
    </row>
    <row r="19" spans="1:11">
      <c r="A19" s="4" t="s">
        <v>735</v>
      </c>
      <c r="E19" s="6" t="n">
        <v>1500</v>
      </c>
    </row>
    <row r="20" spans="1:11">
      <c r="A20" s="4" t="s">
        <v>442</v>
      </c>
      <c r="E20" s="6" t="n">
        <v>8500</v>
      </c>
      <c r="F20" s="5" t="n">
        <v>7300</v>
      </c>
      <c r="G20" s="5" t="n">
        <v>6100</v>
      </c>
    </row>
    <row r="21" spans="1:11">
      <c r="A21" s="4" t="s">
        <v>736</v>
      </c>
      <c r="I21" s="6" t="n">
        <v>3100</v>
      </c>
    </row>
    <row r="22" spans="1:11">
      <c r="A22" s="4" t="s">
        <v>737</v>
      </c>
      <c r="H22" s="5" t="n">
        <v>47000</v>
      </c>
      <c r="I22" s="5" t="n">
        <v>46800</v>
      </c>
    </row>
    <row r="23" spans="1:11">
      <c r="A23" s="4" t="s">
        <v>738</v>
      </c>
    </row>
    <row r="24" spans="1:11">
      <c r="A24" s="3" t="s">
        <v>720</v>
      </c>
    </row>
    <row r="25" spans="1:11">
      <c r="A25" s="4" t="s">
        <v>227</v>
      </c>
      <c r="E25" s="5" t="n">
        <v>1000</v>
      </c>
    </row>
    <row r="26" spans="1:11">
      <c r="A26" s="4" t="s">
        <v>452</v>
      </c>
    </row>
    <row r="27" spans="1:11">
      <c r="A27" s="3" t="s">
        <v>720</v>
      </c>
    </row>
    <row r="28" spans="1:11">
      <c r="A28" s="4" t="s">
        <v>450</v>
      </c>
      <c r="E28" s="4" t="s">
        <v>453</v>
      </c>
    </row>
    <row r="29" spans="1:11">
      <c r="A29" s="4" t="s">
        <v>739</v>
      </c>
    </row>
    <row r="30" spans="1:11">
      <c r="A30" s="3" t="s">
        <v>720</v>
      </c>
    </row>
    <row r="31" spans="1:11">
      <c r="A31" s="4" t="s">
        <v>475</v>
      </c>
      <c r="E31" s="4" t="s">
        <v>482</v>
      </c>
    </row>
    <row r="32" spans="1:11">
      <c r="A32" s="4" t="s">
        <v>448</v>
      </c>
    </row>
    <row r="33" spans="1:11">
      <c r="A33" s="3" t="s">
        <v>720</v>
      </c>
    </row>
    <row r="34" spans="1:11">
      <c r="A34" s="4" t="s">
        <v>450</v>
      </c>
      <c r="E34" s="4" t="s">
        <v>451</v>
      </c>
    </row>
    <row r="35" spans="1:11">
      <c r="A35" s="4" t="s">
        <v>740</v>
      </c>
    </row>
    <row r="36" spans="1:11">
      <c r="A36" s="3" t="s">
        <v>720</v>
      </c>
    </row>
    <row r="37" spans="1:11">
      <c r="A37" s="4" t="s">
        <v>475</v>
      </c>
      <c r="E37" s="4" t="s">
        <v>480</v>
      </c>
    </row>
    <row r="38" spans="1:11">
      <c r="A38" s="4" t="s">
        <v>741</v>
      </c>
    </row>
    <row r="39" spans="1:11">
      <c r="A39" s="3" t="s">
        <v>720</v>
      </c>
    </row>
    <row r="40" spans="1:11">
      <c r="A40" s="4" t="s">
        <v>742</v>
      </c>
      <c r="E40" s="5" t="n">
        <v>16880</v>
      </c>
    </row>
    <row r="41" spans="1:11">
      <c r="A41" s="4" t="s">
        <v>743</v>
      </c>
      <c r="E41" s="6" t="n">
        <v>11631</v>
      </c>
    </row>
    <row r="42" spans="1:11">
      <c r="A42" s="4" t="s">
        <v>744</v>
      </c>
      <c r="E42" s="6" t="n">
        <v>41960</v>
      </c>
    </row>
    <row r="43" spans="1:11">
      <c r="A43" s="4" t="s">
        <v>745</v>
      </c>
      <c r="E43" s="6" t="n">
        <v>86031</v>
      </c>
    </row>
    <row r="44" spans="1:11">
      <c r="A44" s="4" t="s">
        <v>746</v>
      </c>
      <c r="E44" s="6" t="n">
        <v>7189</v>
      </c>
    </row>
    <row r="45" spans="1:11">
      <c r="A45" s="4" t="s">
        <v>747</v>
      </c>
      <c r="E45" s="6" t="n">
        <v>7189</v>
      </c>
    </row>
    <row r="46" spans="1:11">
      <c r="A46" s="4" t="s">
        <v>748</v>
      </c>
      <c r="E46" s="6" t="n">
        <v>78842</v>
      </c>
    </row>
    <row r="47" spans="1:11">
      <c r="A47" s="4" t="s">
        <v>83</v>
      </c>
      <c r="E47" s="5" t="n">
        <v>15560</v>
      </c>
    </row>
    <row r="48" spans="1:11">
      <c r="A48" s="4" t="s">
        <v>749</v>
      </c>
    </row>
    <row r="49" spans="1:11">
      <c r="A49" s="3" t="s">
        <v>720</v>
      </c>
    </row>
    <row r="50" spans="1:11">
      <c r="A50" s="4" t="s">
        <v>475</v>
      </c>
      <c r="E50" s="4" t="s">
        <v>487</v>
      </c>
    </row>
    <row r="51" spans="1:11">
      <c r="A51" s="4" t="s">
        <v>750</v>
      </c>
    </row>
    <row r="52" spans="1:11">
      <c r="A52" s="3" t="s">
        <v>720</v>
      </c>
    </row>
    <row r="53" spans="1:11">
      <c r="A53" s="4" t="s">
        <v>475</v>
      </c>
      <c r="E53" s="4" t="s">
        <v>487</v>
      </c>
    </row>
    <row r="54" spans="1:11">
      <c r="A54" s="4" t="s">
        <v>751</v>
      </c>
    </row>
    <row r="55" spans="1:11">
      <c r="A55" s="3" t="s">
        <v>720</v>
      </c>
    </row>
    <row r="56" spans="1:11">
      <c r="A56" s="4" t="s">
        <v>475</v>
      </c>
      <c r="E56" s="4" t="s">
        <v>478</v>
      </c>
    </row>
    <row r="57" spans="1:11">
      <c r="A57" s="4" t="s">
        <v>752</v>
      </c>
    </row>
    <row r="58" spans="1:11">
      <c r="A58" s="3" t="s">
        <v>720</v>
      </c>
    </row>
    <row r="59" spans="1:11">
      <c r="A59" s="4" t="s">
        <v>475</v>
      </c>
      <c r="E59" s="4" t="s">
        <v>485</v>
      </c>
    </row>
    <row r="60" spans="1:11">
      <c r="A60" s="4" t="s">
        <v>753</v>
      </c>
    </row>
    <row r="61" spans="1:11">
      <c r="A61" s="3" t="s">
        <v>720</v>
      </c>
    </row>
    <row r="62" spans="1:11">
      <c r="A62" s="4" t="s">
        <v>742</v>
      </c>
      <c r="E62" s="5" t="n">
        <v>2164</v>
      </c>
    </row>
    <row r="63" spans="1:11">
      <c r="A63" s="4" t="s">
        <v>743</v>
      </c>
      <c r="E63" s="6" t="n">
        <v>3413</v>
      </c>
    </row>
    <row r="64" spans="1:11">
      <c r="A64" s="4" t="s">
        <v>744</v>
      </c>
      <c r="E64" s="6" t="n">
        <v>3197</v>
      </c>
    </row>
    <row r="65" spans="1:11">
      <c r="A65" s="4" t="s">
        <v>745</v>
      </c>
      <c r="E65" s="6" t="n">
        <v>12361</v>
      </c>
    </row>
    <row r="66" spans="1:11">
      <c r="A66" s="4" t="s">
        <v>746</v>
      </c>
      <c r="E66" s="6" t="n">
        <v>2493</v>
      </c>
    </row>
    <row r="67" spans="1:11">
      <c r="A67" s="4" t="s">
        <v>747</v>
      </c>
      <c r="E67" s="6" t="n">
        <v>2493</v>
      </c>
    </row>
    <row r="68" spans="1:11">
      <c r="A68" s="4" t="s">
        <v>748</v>
      </c>
      <c r="E68" s="6" t="n">
        <v>9868</v>
      </c>
    </row>
    <row r="69" spans="1:11">
      <c r="A69" s="4" t="s">
        <v>83</v>
      </c>
      <c r="E69" s="5" t="n">
        <v>35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4</v>
      </c>
      <c r="B1" s="2" t="s">
        <v>1</v>
      </c>
    </row>
    <row r="2" spans="1:6">
      <c r="B2" s="2" t="s">
        <v>2</v>
      </c>
      <c r="C2" s="2" t="s">
        <v>63</v>
      </c>
      <c r="D2" s="2" t="s">
        <v>122</v>
      </c>
      <c r="E2" s="2" t="s">
        <v>755</v>
      </c>
      <c r="F2" s="2" t="s">
        <v>756</v>
      </c>
    </row>
    <row r="3" spans="1:6">
      <c r="A3" s="3" t="s">
        <v>757</v>
      </c>
    </row>
    <row r="4" spans="1:6">
      <c r="A4" s="4" t="s">
        <v>758</v>
      </c>
      <c r="B4" s="5" t="n">
        <v>0</v>
      </c>
      <c r="C4" s="5" t="n">
        <v>1340</v>
      </c>
    </row>
    <row r="5" spans="1:6">
      <c r="A5" s="4" t="s">
        <v>759</v>
      </c>
      <c r="B5" s="6" t="n">
        <v>0</v>
      </c>
      <c r="C5" s="6" t="n">
        <v>4674</v>
      </c>
      <c r="D5" s="5" t="n">
        <v>97279</v>
      </c>
    </row>
    <row r="6" spans="1:6">
      <c r="A6" s="4" t="s">
        <v>760</v>
      </c>
      <c r="B6" s="6" t="n">
        <v>-192</v>
      </c>
      <c r="C6" s="6" t="n">
        <v>11290</v>
      </c>
      <c r="D6" s="6" t="n">
        <v>93738</v>
      </c>
    </row>
    <row r="7" spans="1:6">
      <c r="A7" s="4" t="s">
        <v>761</v>
      </c>
      <c r="B7" s="6" t="n">
        <v>52</v>
      </c>
      <c r="C7" s="6" t="n">
        <v>2085</v>
      </c>
      <c r="D7" s="6" t="n">
        <v>12106</v>
      </c>
    </row>
    <row r="8" spans="1:6">
      <c r="A8" s="4" t="s">
        <v>762</v>
      </c>
      <c r="B8" s="6" t="n">
        <v>2618</v>
      </c>
      <c r="C8" s="6" t="n">
        <v>2104</v>
      </c>
      <c r="D8" s="6" t="n">
        <v>6488</v>
      </c>
    </row>
    <row r="9" spans="1:6">
      <c r="A9" s="4" t="s">
        <v>763</v>
      </c>
      <c r="C9" s="6" t="n">
        <v>-1036</v>
      </c>
    </row>
    <row r="10" spans="1:6">
      <c r="A10" s="4" t="s">
        <v>763</v>
      </c>
      <c r="B10" s="6" t="n">
        <v>235</v>
      </c>
      <c r="D10" s="6" t="n">
        <v>1888</v>
      </c>
    </row>
    <row r="11" spans="1:6">
      <c r="A11" s="4" t="s">
        <v>764</v>
      </c>
      <c r="B11" s="6" t="n">
        <v>-2713</v>
      </c>
      <c r="C11" s="6" t="n">
        <v>-9769</v>
      </c>
      <c r="D11" s="6" t="n">
        <v>-16941</v>
      </c>
    </row>
    <row r="12" spans="1:6">
      <c r="A12" s="4" t="s">
        <v>765</v>
      </c>
      <c r="B12" s="6" t="n">
        <v>-7500</v>
      </c>
      <c r="C12" s="6" t="n">
        <v>-34072</v>
      </c>
      <c r="D12" s="6" t="n">
        <v>0</v>
      </c>
    </row>
    <row r="13" spans="1:6">
      <c r="A13" s="4" t="s">
        <v>766</v>
      </c>
      <c r="B13" s="6" t="n">
        <v>-10213</v>
      </c>
      <c r="C13" s="6" t="n">
        <v>-43841</v>
      </c>
      <c r="D13" s="6" t="n">
        <v>-16941</v>
      </c>
    </row>
    <row r="14" spans="1:6">
      <c r="A14" s="4" t="s">
        <v>193</v>
      </c>
      <c r="B14" s="6" t="n">
        <v>0</v>
      </c>
      <c r="C14" s="6" t="n">
        <v>-2326</v>
      </c>
      <c r="D14" s="6" t="n">
        <v>448</v>
      </c>
    </row>
    <row r="15" spans="1:6">
      <c r="A15" s="4" t="s">
        <v>767</v>
      </c>
      <c r="B15" s="6" t="n">
        <v>-10213</v>
      </c>
      <c r="C15" s="6" t="n">
        <v>-41515</v>
      </c>
      <c r="D15" s="6" t="n">
        <v>-17389</v>
      </c>
    </row>
    <row r="16" spans="1:6">
      <c r="A16" s="4" t="s">
        <v>768</v>
      </c>
      <c r="B16" s="6" t="n">
        <v>0</v>
      </c>
      <c r="C16" s="6" t="n">
        <v>14</v>
      </c>
    </row>
    <row r="17" spans="1:6">
      <c r="A17" s="4" t="s">
        <v>769</v>
      </c>
      <c r="B17" s="6" t="n">
        <v>0</v>
      </c>
      <c r="C17" s="6" t="n">
        <v>1354</v>
      </c>
    </row>
    <row r="18" spans="1:6">
      <c r="A18" s="4" t="s">
        <v>770</v>
      </c>
      <c r="B18" s="6" t="n">
        <v>1233</v>
      </c>
      <c r="C18" s="6" t="n">
        <v>740</v>
      </c>
    </row>
    <row r="19" spans="1:6">
      <c r="A19" s="4" t="s">
        <v>771</v>
      </c>
      <c r="B19" s="6" t="n">
        <v>865</v>
      </c>
      <c r="C19" s="6" t="n">
        <v>3405</v>
      </c>
    </row>
    <row r="20" spans="1:6">
      <c r="A20" s="4" t="s">
        <v>94</v>
      </c>
      <c r="B20" s="6" t="n">
        <v>2098</v>
      </c>
      <c r="C20" s="6" t="n">
        <v>4145</v>
      </c>
    </row>
    <row r="21" spans="1:6">
      <c r="A21" s="4" t="s">
        <v>772</v>
      </c>
    </row>
    <row r="22" spans="1:6">
      <c r="A22" s="3" t="s">
        <v>757</v>
      </c>
    </row>
    <row r="23" spans="1:6">
      <c r="A23" s="4" t="s">
        <v>773</v>
      </c>
      <c r="E23" s="5" t="n">
        <v>1500</v>
      </c>
    </row>
    <row r="24" spans="1:6">
      <c r="A24" s="4" t="s">
        <v>774</v>
      </c>
      <c r="F24" s="5" t="n">
        <v>7500</v>
      </c>
    </row>
    <row r="25" spans="1:6">
      <c r="A25" s="4" t="s">
        <v>775</v>
      </c>
    </row>
    <row r="26" spans="1:6">
      <c r="A26" s="3" t="s">
        <v>757</v>
      </c>
    </row>
    <row r="27" spans="1:6">
      <c r="A27" s="4" t="s">
        <v>758</v>
      </c>
      <c r="B27" s="6" t="n">
        <v>0</v>
      </c>
      <c r="C27" s="6" t="n">
        <v>0</v>
      </c>
    </row>
    <row r="28" spans="1:6">
      <c r="A28" s="4" t="s">
        <v>759</v>
      </c>
      <c r="B28" s="6" t="n">
        <v>0</v>
      </c>
      <c r="C28" s="6" t="n">
        <v>4487</v>
      </c>
      <c r="D28" s="6" t="n">
        <v>96741</v>
      </c>
    </row>
    <row r="29" spans="1:6">
      <c r="A29" s="4" t="s">
        <v>760</v>
      </c>
      <c r="B29" s="6" t="n">
        <v>-192</v>
      </c>
      <c r="C29" s="6" t="n">
        <v>11151</v>
      </c>
      <c r="D29" s="6" t="n">
        <v>92674</v>
      </c>
    </row>
    <row r="30" spans="1:6">
      <c r="A30" s="4" t="s">
        <v>761</v>
      </c>
      <c r="B30" s="6" t="n">
        <v>52</v>
      </c>
      <c r="C30" s="6" t="n">
        <v>1873</v>
      </c>
      <c r="D30" s="6" t="n">
        <v>10678</v>
      </c>
    </row>
    <row r="31" spans="1:6">
      <c r="A31" s="4" t="s">
        <v>762</v>
      </c>
      <c r="B31" s="6" t="n">
        <v>2618</v>
      </c>
      <c r="C31" s="6" t="n">
        <v>1917</v>
      </c>
      <c r="D31" s="6" t="n">
        <v>5705</v>
      </c>
    </row>
    <row r="32" spans="1:6">
      <c r="A32" s="4" t="s">
        <v>763</v>
      </c>
      <c r="C32" s="6" t="n">
        <v>-1036</v>
      </c>
    </row>
    <row r="33" spans="1:6">
      <c r="A33" s="4" t="s">
        <v>763</v>
      </c>
      <c r="B33" s="6" t="n">
        <v>117</v>
      </c>
      <c r="D33" s="6" t="n">
        <v>2453</v>
      </c>
    </row>
    <row r="34" spans="1:6">
      <c r="A34" s="4" t="s">
        <v>764</v>
      </c>
      <c r="B34" s="6" t="n">
        <v>-2595</v>
      </c>
      <c r="C34" s="6" t="n">
        <v>-9418</v>
      </c>
      <c r="D34" s="6" t="n">
        <v>-14769</v>
      </c>
    </row>
    <row r="35" spans="1:6">
      <c r="A35" s="4" t="s">
        <v>768</v>
      </c>
      <c r="B35" s="6" t="n">
        <v>0</v>
      </c>
      <c r="C35" s="6" t="n">
        <v>14</v>
      </c>
    </row>
    <row r="36" spans="1:6">
      <c r="A36" s="4" t="s">
        <v>769</v>
      </c>
      <c r="B36" s="6" t="n">
        <v>0</v>
      </c>
      <c r="C36" s="6" t="n">
        <v>14</v>
      </c>
    </row>
    <row r="37" spans="1:6">
      <c r="A37" s="4" t="s">
        <v>770</v>
      </c>
      <c r="B37" s="6" t="n">
        <v>1233</v>
      </c>
      <c r="C37" s="6" t="n">
        <v>740</v>
      </c>
    </row>
    <row r="38" spans="1:6">
      <c r="A38" s="4" t="s">
        <v>771</v>
      </c>
      <c r="B38" s="6" t="n">
        <v>745</v>
      </c>
      <c r="C38" s="6" t="n">
        <v>1330</v>
      </c>
    </row>
    <row r="39" spans="1:6">
      <c r="A39" s="4" t="s">
        <v>94</v>
      </c>
      <c r="B39" s="6" t="n">
        <v>1978</v>
      </c>
      <c r="C39" s="6" t="n">
        <v>2070</v>
      </c>
    </row>
    <row r="40" spans="1:6">
      <c r="A40" s="4" t="s">
        <v>776</v>
      </c>
    </row>
    <row r="41" spans="1:6">
      <c r="A41" s="3" t="s">
        <v>757</v>
      </c>
    </row>
    <row r="42" spans="1:6">
      <c r="A42" s="4" t="s">
        <v>758</v>
      </c>
      <c r="B42" s="6" t="n">
        <v>0</v>
      </c>
      <c r="C42" s="6" t="n">
        <v>1340</v>
      </c>
    </row>
    <row r="43" spans="1:6">
      <c r="A43" s="4" t="s">
        <v>759</v>
      </c>
      <c r="B43" s="6" t="n">
        <v>0</v>
      </c>
      <c r="C43" s="6" t="n">
        <v>187</v>
      </c>
      <c r="D43" s="6" t="n">
        <v>538</v>
      </c>
    </row>
    <row r="44" spans="1:6">
      <c r="A44" s="4" t="s">
        <v>760</v>
      </c>
      <c r="B44" s="6" t="n">
        <v>0</v>
      </c>
      <c r="C44" s="6" t="n">
        <v>139</v>
      </c>
      <c r="D44" s="6" t="n">
        <v>1064</v>
      </c>
    </row>
    <row r="45" spans="1:6">
      <c r="A45" s="4" t="s">
        <v>761</v>
      </c>
      <c r="B45" s="6" t="n">
        <v>0</v>
      </c>
      <c r="C45" s="6" t="n">
        <v>212</v>
      </c>
      <c r="D45" s="6" t="n">
        <v>1428</v>
      </c>
    </row>
    <row r="46" spans="1:6">
      <c r="A46" s="4" t="s">
        <v>762</v>
      </c>
      <c r="B46" s="6" t="n">
        <v>0</v>
      </c>
      <c r="C46" s="6" t="n">
        <v>187</v>
      </c>
      <c r="D46" s="6" t="n">
        <v>783</v>
      </c>
    </row>
    <row r="47" spans="1:6">
      <c r="A47" s="4" t="s">
        <v>763</v>
      </c>
      <c r="C47" s="6" t="n">
        <v>0</v>
      </c>
      <c r="D47" s="6" t="n">
        <v>-565</v>
      </c>
    </row>
    <row r="48" spans="1:6">
      <c r="A48" s="4" t="s">
        <v>763</v>
      </c>
      <c r="B48" s="6" t="n">
        <v>118</v>
      </c>
    </row>
    <row r="49" spans="1:6">
      <c r="A49" s="4" t="s">
        <v>764</v>
      </c>
      <c r="B49" s="6" t="n">
        <v>-118</v>
      </c>
      <c r="C49" s="6" t="n">
        <v>-351</v>
      </c>
      <c r="D49" s="5" t="n">
        <v>-2172</v>
      </c>
    </row>
    <row r="50" spans="1:6">
      <c r="A50" s="4" t="s">
        <v>768</v>
      </c>
      <c r="B50" s="6" t="n">
        <v>0</v>
      </c>
      <c r="C50" s="6" t="n">
        <v>0</v>
      </c>
    </row>
    <row r="51" spans="1:6">
      <c r="A51" s="4" t="s">
        <v>769</v>
      </c>
      <c r="B51" s="6" t="n">
        <v>0</v>
      </c>
      <c r="C51" s="6" t="n">
        <v>1340</v>
      </c>
    </row>
    <row r="52" spans="1:6">
      <c r="A52" s="4" t="s">
        <v>770</v>
      </c>
      <c r="B52" s="6" t="n">
        <v>0</v>
      </c>
      <c r="C52" s="6" t="n">
        <v>0</v>
      </c>
    </row>
    <row r="53" spans="1:6">
      <c r="A53" s="4" t="s">
        <v>771</v>
      </c>
      <c r="B53" s="6" t="n">
        <v>120</v>
      </c>
      <c r="C53" s="6" t="n">
        <v>2075</v>
      </c>
    </row>
    <row r="54" spans="1:6">
      <c r="A54" s="4" t="s">
        <v>94</v>
      </c>
      <c r="B54" s="5" t="n">
        <v>120</v>
      </c>
      <c r="C54" s="5" t="n">
        <v>20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77</v>
      </c>
      <c r="B1" s="2" t="s">
        <v>1</v>
      </c>
    </row>
    <row r="2" spans="1:6">
      <c r="B2" s="2" t="s">
        <v>2</v>
      </c>
      <c r="C2" s="2" t="s">
        <v>63</v>
      </c>
      <c r="D2" s="2" t="s">
        <v>122</v>
      </c>
      <c r="E2" s="2" t="s">
        <v>755</v>
      </c>
      <c r="F2" s="2" t="s">
        <v>756</v>
      </c>
    </row>
    <row r="3" spans="1:6">
      <c r="A3" s="3" t="s">
        <v>778</v>
      </c>
    </row>
    <row r="4" spans="1:6">
      <c r="A4" s="4" t="s">
        <v>779</v>
      </c>
      <c r="C4" s="9" t="n">
        <v>12.8</v>
      </c>
    </row>
    <row r="5" spans="1:6">
      <c r="A5" s="4" t="s">
        <v>780</v>
      </c>
      <c r="B5" s="5" t="n">
        <v>95</v>
      </c>
    </row>
    <row r="6" spans="1:6">
      <c r="A6" s="4" t="s">
        <v>781</v>
      </c>
      <c r="B6" s="10" t="n">
        <v>9.5</v>
      </c>
    </row>
    <row r="7" spans="1:6">
      <c r="A7" s="4" t="s">
        <v>782</v>
      </c>
      <c r="B7" s="10" t="n">
        <v>9.5</v>
      </c>
    </row>
    <row r="8" spans="1:6">
      <c r="A8" s="4" t="s">
        <v>783</v>
      </c>
      <c r="B8" s="10" t="n">
        <v>9.5</v>
      </c>
    </row>
    <row r="9" spans="1:6">
      <c r="A9" s="4" t="s">
        <v>784</v>
      </c>
      <c r="B9" s="10" t="n">
        <v>9.5</v>
      </c>
    </row>
    <row r="10" spans="1:6">
      <c r="A10" s="4" t="s">
        <v>785</v>
      </c>
      <c r="B10" s="10" t="n">
        <v>9.5</v>
      </c>
    </row>
    <row r="11" spans="1:6">
      <c r="A11" s="4" t="s">
        <v>786</v>
      </c>
      <c r="B11" s="10" t="n">
        <v>47.3</v>
      </c>
    </row>
    <row r="12" spans="1:6">
      <c r="A12" s="4" t="s">
        <v>787</v>
      </c>
      <c r="B12" s="9" t="n">
        <v>18.7</v>
      </c>
      <c r="C12" s="5" t="n">
        <v>18</v>
      </c>
      <c r="D12" s="9" t="n">
        <v>16.1</v>
      </c>
    </row>
    <row r="13" spans="1:6">
      <c r="A13" s="4" t="s">
        <v>772</v>
      </c>
    </row>
    <row r="14" spans="1:6">
      <c r="A14" s="3" t="s">
        <v>778</v>
      </c>
    </row>
    <row r="15" spans="1:6">
      <c r="A15" s="4" t="s">
        <v>774</v>
      </c>
      <c r="F15" s="9" t="n">
        <v>7.5</v>
      </c>
    </row>
    <row r="16" spans="1:6">
      <c r="A16" s="4" t="s">
        <v>788</v>
      </c>
      <c r="F16" s="4" t="s">
        <v>789</v>
      </c>
    </row>
    <row r="17" spans="1:6">
      <c r="A17" s="4" t="s">
        <v>773</v>
      </c>
      <c r="E17" s="9" t="n">
        <v>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0</v>
      </c>
      <c r="B1" s="2" t="s">
        <v>716</v>
      </c>
      <c r="C1" s="2" t="s">
        <v>791</v>
      </c>
      <c r="D1" s="2" t="s">
        <v>2</v>
      </c>
      <c r="E1" s="2" t="s">
        <v>63</v>
      </c>
      <c r="F1" s="2" t="s">
        <v>122</v>
      </c>
      <c r="G1" s="2" t="s">
        <v>2</v>
      </c>
      <c r="H1" s="2" t="s">
        <v>4</v>
      </c>
      <c r="I1" s="2" t="s">
        <v>63</v>
      </c>
    </row>
    <row r="2" spans="1:9">
      <c r="A2" s="3" t="s">
        <v>792</v>
      </c>
    </row>
    <row r="3" spans="1:9">
      <c r="A3" s="4" t="s">
        <v>793</v>
      </c>
      <c r="G3" s="7" t="n">
        <v>5.15</v>
      </c>
    </row>
    <row r="4" spans="1:9">
      <c r="A4" s="4" t="s">
        <v>184</v>
      </c>
      <c r="C4" s="5" t="n">
        <v>109700</v>
      </c>
      <c r="D4" s="5" t="n">
        <v>-2</v>
      </c>
      <c r="E4" s="5" t="n">
        <v>28212</v>
      </c>
    </row>
    <row r="5" spans="1:9">
      <c r="A5" s="4" t="s">
        <v>794</v>
      </c>
      <c r="G5" s="7" t="n">
        <v>5.75</v>
      </c>
    </row>
    <row r="6" spans="1:9">
      <c r="A6" s="4" t="s">
        <v>100</v>
      </c>
      <c r="G6" s="5" t="n">
        <v>449</v>
      </c>
      <c r="I6" s="5" t="n">
        <v>2073</v>
      </c>
    </row>
    <row r="7" spans="1:9">
      <c r="A7" s="4" t="s">
        <v>795</v>
      </c>
      <c r="G7" s="6" t="n">
        <v>11200000</v>
      </c>
    </row>
    <row r="8" spans="1:9">
      <c r="A8" s="4" t="s">
        <v>135</v>
      </c>
      <c r="D8" s="5" t="n">
        <v>-1624</v>
      </c>
      <c r="E8" s="5" t="n">
        <v>-11129</v>
      </c>
      <c r="F8" s="5" t="n">
        <v>-5301</v>
      </c>
    </row>
    <row r="9" spans="1:9">
      <c r="A9" s="4" t="s">
        <v>722</v>
      </c>
      <c r="B9" s="6" t="n">
        <v>7772021</v>
      </c>
      <c r="D9" s="6" t="n">
        <v>0</v>
      </c>
      <c r="E9" s="6" t="n">
        <v>7772021</v>
      </c>
      <c r="F9" s="6" t="n">
        <v>0</v>
      </c>
    </row>
    <row r="10" spans="1:9">
      <c r="A10" s="4" t="s">
        <v>796</v>
      </c>
      <c r="D10" s="6" t="n">
        <v>2900000</v>
      </c>
    </row>
    <row r="11" spans="1:9">
      <c r="A11" s="4" t="s">
        <v>797</v>
      </c>
      <c r="D11" s="11" t="n">
        <v>4.9183</v>
      </c>
    </row>
    <row r="12" spans="1:9">
      <c r="A12" s="4" t="s">
        <v>798</v>
      </c>
      <c r="C12" s="6" t="n">
        <v>22300000</v>
      </c>
      <c r="G12" s="6" t="n">
        <v>128304354</v>
      </c>
      <c r="I12" s="6" t="n">
        <v>128455134</v>
      </c>
    </row>
    <row r="13" spans="1:9">
      <c r="A13" s="4" t="s">
        <v>799</v>
      </c>
      <c r="H13" s="6" t="n">
        <v>1500000</v>
      </c>
    </row>
    <row r="14" spans="1:9">
      <c r="A14" s="4" t="s">
        <v>118</v>
      </c>
      <c r="G14" s="6" t="n">
        <v>250000000</v>
      </c>
      <c r="I14" s="6" t="n">
        <v>250000000</v>
      </c>
    </row>
    <row r="15" spans="1:9">
      <c r="A15" s="4" t="s">
        <v>117</v>
      </c>
      <c r="G15" s="7" t="n">
        <v>0.01</v>
      </c>
      <c r="I15" s="7" t="n">
        <v>0.01</v>
      </c>
    </row>
    <row r="16" spans="1:9">
      <c r="A16" s="4" t="s">
        <v>800</v>
      </c>
      <c r="G16" s="6" t="n">
        <v>5000000</v>
      </c>
    </row>
    <row r="17" spans="1:9">
      <c r="A17" s="4" t="s">
        <v>801</v>
      </c>
      <c r="G17" s="7" t="n">
        <v>0.01</v>
      </c>
    </row>
    <row r="18" spans="1:9">
      <c r="A18" s="4" t="s">
        <v>802</v>
      </c>
      <c r="D18" s="6" t="n">
        <v>125737565</v>
      </c>
      <c r="E18" s="6" t="n">
        <v>125737565</v>
      </c>
      <c r="F18" s="6" t="n">
        <v>114985072</v>
      </c>
      <c r="G18" s="6" t="n">
        <v>125481163</v>
      </c>
      <c r="I18" s="6" t="n">
        <v>125737565</v>
      </c>
    </row>
    <row r="19" spans="1:9">
      <c r="A19" s="4" t="s">
        <v>120</v>
      </c>
      <c r="D19" s="6" t="n">
        <v>2717569</v>
      </c>
      <c r="E19" s="6" t="n">
        <v>2638093</v>
      </c>
      <c r="F19" s="6" t="n">
        <v>2638093</v>
      </c>
      <c r="G19" s="6" t="n">
        <v>2823191</v>
      </c>
      <c r="I19" s="6" t="n">
        <v>2717569</v>
      </c>
    </row>
    <row r="20" spans="1:9">
      <c r="A20" s="3" t="s">
        <v>803</v>
      </c>
    </row>
    <row r="21" spans="1:9">
      <c r="A21" s="4" t="s">
        <v>804</v>
      </c>
      <c r="D21" s="6" t="n">
        <v>125737565</v>
      </c>
      <c r="E21" s="6" t="n">
        <v>115877704</v>
      </c>
      <c r="F21" s="6" t="n">
        <v>114985072</v>
      </c>
    </row>
    <row r="22" spans="1:9">
      <c r="A22" s="4" t="s">
        <v>805</v>
      </c>
      <c r="D22" s="6" t="n">
        <v>0</v>
      </c>
      <c r="E22" s="6" t="n">
        <v>65524</v>
      </c>
      <c r="F22" s="6" t="n">
        <v>0</v>
      </c>
    </row>
    <row r="23" spans="1:9">
      <c r="A23" s="4" t="s">
        <v>178</v>
      </c>
      <c r="D23" s="6" t="n">
        <v>-256402</v>
      </c>
      <c r="E23" s="6" t="n">
        <v>2022316</v>
      </c>
      <c r="F23" s="6" t="n">
        <v>892632</v>
      </c>
    </row>
    <row r="24" spans="1:9">
      <c r="A24" s="4" t="s">
        <v>806</v>
      </c>
      <c r="D24" s="6" t="n">
        <v>125481163</v>
      </c>
      <c r="E24" s="6" t="n">
        <v>125737565</v>
      </c>
      <c r="F24" s="6" t="n">
        <v>115877704</v>
      </c>
    </row>
    <row r="25" spans="1:9">
      <c r="A25" s="4" t="s">
        <v>807</v>
      </c>
      <c r="D25" s="6" t="n">
        <v>2717569</v>
      </c>
      <c r="E25" s="6" t="n">
        <v>2638093</v>
      </c>
      <c r="F25" s="6" t="n">
        <v>2536421</v>
      </c>
    </row>
    <row r="26" spans="1:9">
      <c r="A26" s="4" t="s">
        <v>808</v>
      </c>
      <c r="D26" s="6" t="n">
        <v>105622</v>
      </c>
      <c r="E26" s="6" t="n">
        <v>79476</v>
      </c>
      <c r="F26" s="6" t="n">
        <v>101672</v>
      </c>
    </row>
    <row r="27" spans="1:9">
      <c r="A27" s="4" t="s">
        <v>809</v>
      </c>
      <c r="D27" s="6" t="n">
        <v>2823191</v>
      </c>
      <c r="E27" s="6" t="n">
        <v>2717569</v>
      </c>
      <c r="F27" s="6" t="n">
        <v>2638093</v>
      </c>
    </row>
    <row r="28" spans="1:9">
      <c r="A28" s="4" t="s">
        <v>810</v>
      </c>
      <c r="G28" s="5" t="n">
        <v>2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13"/>
  </cols>
  <sheetData>
    <row r="1" spans="1:5">
      <c r="A1" s="1" t="s">
        <v>811</v>
      </c>
      <c r="B1" s="2" t="s">
        <v>1</v>
      </c>
    </row>
    <row r="2" spans="1:5">
      <c r="B2" s="2" t="s">
        <v>2</v>
      </c>
      <c r="C2" s="2" t="s">
        <v>63</v>
      </c>
      <c r="D2" s="2" t="s">
        <v>122</v>
      </c>
      <c r="E2" s="2" t="s">
        <v>812</v>
      </c>
    </row>
    <row r="3" spans="1:5">
      <c r="A3" s="3" t="s">
        <v>500</v>
      </c>
    </row>
    <row r="4" spans="1:5">
      <c r="A4" s="4" t="s">
        <v>813</v>
      </c>
      <c r="B4" s="5" t="n">
        <v>4800</v>
      </c>
      <c r="C4" s="5" t="n">
        <v>4900</v>
      </c>
      <c r="D4" s="5" t="n">
        <v>4000</v>
      </c>
    </row>
    <row r="5" spans="1:5">
      <c r="A5" s="3" t="s">
        <v>814</v>
      </c>
    </row>
    <row r="6" spans="1:5">
      <c r="A6" s="4" t="s">
        <v>815</v>
      </c>
      <c r="B6" s="7" t="n">
        <v>0.76</v>
      </c>
      <c r="C6" s="7" t="n">
        <v>1.88</v>
      </c>
      <c r="D6" s="7" t="n">
        <v>2.01</v>
      </c>
    </row>
    <row r="7" spans="1:5">
      <c r="A7" s="4" t="s">
        <v>816</v>
      </c>
      <c r="B7" s="5" t="n">
        <v>1100</v>
      </c>
    </row>
    <row r="8" spans="1:5">
      <c r="A8" s="3" t="s">
        <v>817</v>
      </c>
    </row>
    <row r="9" spans="1:5">
      <c r="A9" s="4" t="s">
        <v>818</v>
      </c>
      <c r="B9" s="6" t="n">
        <v>4480000</v>
      </c>
    </row>
    <row r="10" spans="1:5">
      <c r="A10" s="4" t="s">
        <v>819</v>
      </c>
      <c r="B10" s="7" t="n">
        <v>6.65</v>
      </c>
    </row>
    <row r="11" spans="1:5">
      <c r="A11" s="4" t="s">
        <v>820</v>
      </c>
      <c r="B11" s="6" t="n">
        <v>72000</v>
      </c>
    </row>
    <row r="12" spans="1:5">
      <c r="A12" s="4" t="s">
        <v>821</v>
      </c>
      <c r="B12" s="7" t="n">
        <v>4.51</v>
      </c>
    </row>
    <row r="13" spans="1:5">
      <c r="A13" s="4" t="s">
        <v>822</v>
      </c>
      <c r="B13" s="6" t="n">
        <v>-426000</v>
      </c>
    </row>
    <row r="14" spans="1:5">
      <c r="A14" s="4" t="s">
        <v>823</v>
      </c>
      <c r="B14" s="7" t="n">
        <v>6.85</v>
      </c>
    </row>
    <row r="15" spans="1:5">
      <c r="A15" s="4" t="s">
        <v>824</v>
      </c>
      <c r="B15" s="6" t="n">
        <v>0</v>
      </c>
    </row>
    <row r="16" spans="1:5">
      <c r="A16" s="4" t="s">
        <v>825</v>
      </c>
      <c r="B16" s="5" t="n">
        <v>0</v>
      </c>
    </row>
    <row r="17" spans="1:5">
      <c r="A17" s="4" t="s">
        <v>826</v>
      </c>
      <c r="B17" s="6" t="n">
        <v>-440000</v>
      </c>
    </row>
    <row r="18" spans="1:5">
      <c r="A18" s="4" t="s">
        <v>827</v>
      </c>
      <c r="B18" s="7" t="n">
        <v>3.98</v>
      </c>
    </row>
    <row r="19" spans="1:5">
      <c r="A19" s="4" t="s">
        <v>828</v>
      </c>
      <c r="B19" s="6" t="n">
        <v>3686000</v>
      </c>
      <c r="C19" s="6" t="n">
        <v>4480000</v>
      </c>
    </row>
    <row r="20" spans="1:5">
      <c r="A20" s="4" t="s">
        <v>829</v>
      </c>
      <c r="B20" s="7" t="n">
        <v>6.9</v>
      </c>
      <c r="C20" s="7" t="n">
        <v>6.65</v>
      </c>
    </row>
    <row r="21" spans="1:5">
      <c r="A21" s="4" t="s">
        <v>830</v>
      </c>
      <c r="B21" s="4" t="s">
        <v>831</v>
      </c>
    </row>
    <row r="22" spans="1:5">
      <c r="A22" s="4" t="s">
        <v>832</v>
      </c>
      <c r="B22" s="5" t="n">
        <v>0</v>
      </c>
    </row>
    <row r="23" spans="1:5">
      <c r="A23" s="4" t="s">
        <v>833</v>
      </c>
      <c r="B23" s="6" t="n">
        <v>3686000</v>
      </c>
    </row>
    <row r="24" spans="1:5">
      <c r="A24" s="4" t="s">
        <v>834</v>
      </c>
      <c r="B24" s="7" t="n">
        <v>6.9</v>
      </c>
    </row>
    <row r="25" spans="1:5">
      <c r="A25" s="4" t="s">
        <v>835</v>
      </c>
      <c r="B25" s="4" t="s">
        <v>831</v>
      </c>
    </row>
    <row r="26" spans="1:5">
      <c r="A26" s="4" t="s">
        <v>836</v>
      </c>
      <c r="B26" s="5" t="n">
        <v>0</v>
      </c>
    </row>
    <row r="27" spans="1:5">
      <c r="A27" s="4" t="s">
        <v>837</v>
      </c>
      <c r="B27" s="6" t="n">
        <v>3369000</v>
      </c>
    </row>
    <row r="28" spans="1:5">
      <c r="A28" s="4" t="s">
        <v>838</v>
      </c>
      <c r="B28" s="7" t="n">
        <v>7.18</v>
      </c>
    </row>
    <row r="29" spans="1:5">
      <c r="A29" s="4" t="s">
        <v>839</v>
      </c>
      <c r="B29" s="4" t="s">
        <v>840</v>
      </c>
    </row>
    <row r="30" spans="1:5">
      <c r="A30" s="4" t="s">
        <v>841</v>
      </c>
      <c r="B30" s="5" t="n">
        <v>0</v>
      </c>
    </row>
    <row r="31" spans="1:5">
      <c r="A31" s="4" t="s">
        <v>842</v>
      </c>
      <c r="B31" s="6" t="n">
        <v>11000000</v>
      </c>
    </row>
    <row r="32" spans="1:5">
      <c r="A32" s="4" t="s">
        <v>843</v>
      </c>
      <c r="B32" s="4" t="s">
        <v>572</v>
      </c>
    </row>
    <row r="33" spans="1:5">
      <c r="A33" s="4" t="s">
        <v>844</v>
      </c>
      <c r="B33" s="5" t="n">
        <v>0</v>
      </c>
      <c r="C33" s="5" t="n">
        <v>100</v>
      </c>
      <c r="D33" s="5" t="n">
        <v>0</v>
      </c>
    </row>
    <row r="34" spans="1:5">
      <c r="A34" s="3" t="s">
        <v>845</v>
      </c>
    </row>
    <row r="35" spans="1:5">
      <c r="A35" s="4" t="s">
        <v>846</v>
      </c>
      <c r="B35" s="4" t="s">
        <v>847</v>
      </c>
      <c r="C35" s="4" t="s">
        <v>848</v>
      </c>
      <c r="D35" s="4" t="s">
        <v>849</v>
      </c>
    </row>
    <row r="36" spans="1:5">
      <c r="A36" s="4" t="s">
        <v>850</v>
      </c>
      <c r="B36" s="4" t="s">
        <v>851</v>
      </c>
      <c r="C36" s="4" t="s">
        <v>852</v>
      </c>
      <c r="D36" s="4" t="s">
        <v>852</v>
      </c>
    </row>
    <row r="37" spans="1:5">
      <c r="A37" s="4" t="s">
        <v>853</v>
      </c>
      <c r="B37" s="4" t="s">
        <v>854</v>
      </c>
      <c r="C37" s="4" t="s">
        <v>855</v>
      </c>
      <c r="D37" s="4" t="s">
        <v>856</v>
      </c>
    </row>
    <row r="38" spans="1:5">
      <c r="A38" s="4" t="s">
        <v>857</v>
      </c>
      <c r="B38" s="4" t="s">
        <v>858</v>
      </c>
      <c r="C38" s="4" t="s">
        <v>858</v>
      </c>
      <c r="D38" s="4" t="s">
        <v>858</v>
      </c>
    </row>
    <row r="39" spans="1:5">
      <c r="A39" s="4" t="s">
        <v>815</v>
      </c>
      <c r="B39" s="7" t="n">
        <v>0.76</v>
      </c>
      <c r="C39" s="7" t="n">
        <v>1.88</v>
      </c>
      <c r="D39" s="7" t="n">
        <v>2.01</v>
      </c>
    </row>
    <row r="40" spans="1:5">
      <c r="A40" s="4" t="s">
        <v>859</v>
      </c>
      <c r="B40" s="4" t="s">
        <v>860</v>
      </c>
    </row>
    <row r="41" spans="1:5">
      <c r="A41" s="4" t="s">
        <v>861</v>
      </c>
      <c r="B41" s="6" t="n">
        <v>105622</v>
      </c>
      <c r="C41" s="6" t="n">
        <v>79476</v>
      </c>
      <c r="D41" s="6" t="n">
        <v>101669</v>
      </c>
    </row>
    <row r="42" spans="1:5">
      <c r="A42" s="4" t="s">
        <v>862</v>
      </c>
      <c r="B42" s="6" t="n">
        <v>4326637</v>
      </c>
    </row>
    <row r="43" spans="1:5">
      <c r="A43" s="4" t="s">
        <v>863</v>
      </c>
      <c r="B43" s="5" t="n">
        <v>7400</v>
      </c>
      <c r="C43" s="5" t="n">
        <v>7400</v>
      </c>
      <c r="D43" s="5" t="n">
        <v>7800</v>
      </c>
    </row>
    <row r="44" spans="1:5">
      <c r="A44" s="4" t="s">
        <v>194</v>
      </c>
      <c r="B44" s="6" t="n">
        <v>5800</v>
      </c>
      <c r="C44" s="6" t="n">
        <v>5800</v>
      </c>
      <c r="D44" s="6" t="n">
        <v>5000</v>
      </c>
    </row>
    <row r="45" spans="1:5">
      <c r="A45" s="4" t="s">
        <v>864</v>
      </c>
      <c r="B45" s="5" t="n">
        <v>4000</v>
      </c>
      <c r="C45" s="6" t="n">
        <v>3200</v>
      </c>
      <c r="D45" s="6" t="n">
        <v>4800</v>
      </c>
    </row>
    <row r="46" spans="1:5">
      <c r="A46" s="4" t="s">
        <v>865</v>
      </c>
      <c r="B46" s="4" t="s">
        <v>866</v>
      </c>
    </row>
    <row r="47" spans="1:5">
      <c r="A47" s="4" t="s">
        <v>867</v>
      </c>
      <c r="B47" s="5" t="n">
        <v>5100</v>
      </c>
      <c r="C47" s="5" t="n">
        <v>3800</v>
      </c>
      <c r="D47" s="5" t="n">
        <v>900</v>
      </c>
    </row>
    <row r="48" spans="1:5">
      <c r="A48" s="4" t="s">
        <v>868</v>
      </c>
    </row>
    <row r="49" spans="1:5">
      <c r="A49" s="3" t="s">
        <v>817</v>
      </c>
    </row>
    <row r="50" spans="1:5">
      <c r="A50" s="4" t="s">
        <v>842</v>
      </c>
      <c r="B50" s="6" t="n">
        <v>5590000</v>
      </c>
    </row>
    <row r="51" spans="1:5">
      <c r="A51" s="4" t="s">
        <v>869</v>
      </c>
    </row>
    <row r="52" spans="1:5">
      <c r="A52" s="3" t="s">
        <v>817</v>
      </c>
    </row>
    <row r="53" spans="1:5">
      <c r="A53" s="4" t="s">
        <v>842</v>
      </c>
      <c r="B53" s="6" t="n">
        <v>5600000</v>
      </c>
      <c r="E53" s="6" t="n">
        <v>2200000</v>
      </c>
    </row>
    <row r="54" spans="1:5">
      <c r="A54" s="4" t="s">
        <v>870</v>
      </c>
    </row>
    <row r="55" spans="1:5">
      <c r="A55" s="3" t="s">
        <v>814</v>
      </c>
    </row>
    <row r="56" spans="1:5">
      <c r="A56" s="4" t="s">
        <v>816</v>
      </c>
      <c r="B56" s="5" t="n">
        <v>6300</v>
      </c>
    </row>
    <row r="57" spans="1:5">
      <c r="A57" s="3" t="s">
        <v>871</v>
      </c>
    </row>
    <row r="58" spans="1:5">
      <c r="A58" s="4" t="s">
        <v>872</v>
      </c>
      <c r="B58" s="6" t="n">
        <v>2579000</v>
      </c>
    </row>
    <row r="59" spans="1:5">
      <c r="A59" s="4" t="s">
        <v>873</v>
      </c>
      <c r="B59" s="7" t="n">
        <v>3.84</v>
      </c>
    </row>
    <row r="60" spans="1:5">
      <c r="A60" s="4" t="s">
        <v>874</v>
      </c>
      <c r="B60" s="6" t="n">
        <v>2579000</v>
      </c>
    </row>
    <row r="61" spans="1:5">
      <c r="A61" s="4" t="s">
        <v>875</v>
      </c>
      <c r="B61" s="7" t="n">
        <v>2.38</v>
      </c>
    </row>
    <row r="62" spans="1:5">
      <c r="A62" s="4" t="s">
        <v>876</v>
      </c>
      <c r="B62" s="6" t="n">
        <v>-998000</v>
      </c>
    </row>
    <row r="63" spans="1:5">
      <c r="A63" s="4" t="s">
        <v>877</v>
      </c>
      <c r="B63" s="7" t="n">
        <v>3.97</v>
      </c>
    </row>
    <row r="64" spans="1:5">
      <c r="A64" s="4" t="s">
        <v>878</v>
      </c>
      <c r="B64" s="6" t="n">
        <v>-583000</v>
      </c>
    </row>
    <row r="65" spans="1:5">
      <c r="A65" s="4" t="s">
        <v>879</v>
      </c>
      <c r="B65" s="7" t="n">
        <v>3.2</v>
      </c>
    </row>
    <row r="66" spans="1:5">
      <c r="A66" s="4" t="s">
        <v>880</v>
      </c>
      <c r="B66" s="6" t="n">
        <v>3577000</v>
      </c>
      <c r="C66" s="6" t="n">
        <v>2579000</v>
      </c>
    </row>
    <row r="67" spans="1:5">
      <c r="A67" s="4" t="s">
        <v>881</v>
      </c>
      <c r="B67" s="7" t="n">
        <v>2.85</v>
      </c>
      <c r="C67" s="7" t="n">
        <v>3.84</v>
      </c>
    </row>
    <row r="68" spans="1:5">
      <c r="A68" s="4" t="s">
        <v>882</v>
      </c>
    </row>
    <row r="69" spans="1:5">
      <c r="A69" s="3" t="s">
        <v>814</v>
      </c>
    </row>
    <row r="70" spans="1:5">
      <c r="A70" s="4" t="s">
        <v>883</v>
      </c>
      <c r="B70" s="6" t="n">
        <v>290528</v>
      </c>
    </row>
    <row r="71" spans="1:5">
      <c r="A71" s="3" t="s">
        <v>871</v>
      </c>
    </row>
    <row r="72" spans="1:5">
      <c r="A72" s="4" t="s">
        <v>872</v>
      </c>
      <c r="B72" s="6" t="n">
        <v>492000</v>
      </c>
    </row>
    <row r="73" spans="1:5">
      <c r="A73" s="4" t="s">
        <v>873</v>
      </c>
      <c r="B73" s="7" t="n">
        <v>7.36</v>
      </c>
    </row>
    <row r="74" spans="1:5">
      <c r="A74" s="4" t="s">
        <v>874</v>
      </c>
      <c r="B74" s="6" t="n">
        <v>1001000</v>
      </c>
    </row>
    <row r="75" spans="1:5">
      <c r="A75" s="4" t="s">
        <v>875</v>
      </c>
      <c r="B75" s="7" t="n">
        <v>2.71</v>
      </c>
    </row>
    <row r="76" spans="1:5">
      <c r="A76" s="4" t="s">
        <v>876</v>
      </c>
      <c r="B76" s="6" t="n">
        <v>-491000</v>
      </c>
    </row>
    <row r="77" spans="1:5">
      <c r="A77" s="4" t="s">
        <v>877</v>
      </c>
      <c r="B77" s="7" t="n">
        <v>4.51</v>
      </c>
    </row>
    <row r="78" spans="1:5">
      <c r="A78" s="4" t="s">
        <v>878</v>
      </c>
      <c r="B78" s="6" t="n">
        <v>-185000</v>
      </c>
    </row>
    <row r="79" spans="1:5">
      <c r="A79" s="4" t="s">
        <v>879</v>
      </c>
      <c r="B79" s="7" t="n">
        <v>6.39</v>
      </c>
    </row>
    <row r="80" spans="1:5">
      <c r="A80" s="4" t="s">
        <v>880</v>
      </c>
      <c r="B80" s="6" t="n">
        <v>817000</v>
      </c>
      <c r="C80" s="6" t="n">
        <v>492000</v>
      </c>
    </row>
    <row r="81" spans="1:5">
      <c r="A81" s="4" t="s">
        <v>881</v>
      </c>
      <c r="B81" s="7" t="n">
        <v>3.59</v>
      </c>
      <c r="C81" s="7" t="n">
        <v>7.36</v>
      </c>
    </row>
    <row r="82" spans="1:5">
      <c r="A82" s="3" t="s">
        <v>817</v>
      </c>
    </row>
    <row r="83" spans="1:5">
      <c r="A83" s="4" t="s">
        <v>884</v>
      </c>
      <c r="B83" s="6" t="n">
        <v>433102</v>
      </c>
    </row>
    <row r="84" spans="1:5">
      <c r="A84" s="4" t="s">
        <v>885</v>
      </c>
    </row>
    <row r="85" spans="1:5">
      <c r="A85" s="3" t="s">
        <v>817</v>
      </c>
    </row>
    <row r="86" spans="1:5">
      <c r="A86" s="4" t="s">
        <v>842</v>
      </c>
      <c r="B86" s="6" t="n">
        <v>15371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31"/>
    <col customWidth="1" max="8" min="8" width="21"/>
    <col customWidth="1" max="9" min="9" width="21"/>
    <col customWidth="1" max="10" min="10" width="21"/>
    <col customWidth="1" max="11" min="11" width="21"/>
  </cols>
  <sheetData>
    <row r="1" spans="1:11">
      <c r="A1" s="1" t="s">
        <v>886</v>
      </c>
      <c r="B1" s="2" t="s">
        <v>395</v>
      </c>
      <c r="G1" s="2" t="s">
        <v>1</v>
      </c>
    </row>
    <row r="2" spans="1:11">
      <c r="B2" s="2" t="s">
        <v>887</v>
      </c>
      <c r="C2" s="2" t="s">
        <v>396</v>
      </c>
      <c r="D2" s="2" t="s">
        <v>397</v>
      </c>
      <c r="E2" s="2" t="s">
        <v>398</v>
      </c>
      <c r="F2" s="2" t="s">
        <v>399</v>
      </c>
      <c r="G2" s="2" t="s">
        <v>887</v>
      </c>
      <c r="H2" s="2" t="s">
        <v>549</v>
      </c>
      <c r="I2" s="2" t="s">
        <v>399</v>
      </c>
      <c r="J2" s="2" t="s">
        <v>888</v>
      </c>
      <c r="K2" s="2" t="s">
        <v>889</v>
      </c>
    </row>
    <row r="3" spans="1:11">
      <c r="A3" s="3" t="s">
        <v>890</v>
      </c>
    </row>
    <row r="4" spans="1:11">
      <c r="A4" s="4" t="s">
        <v>137</v>
      </c>
      <c r="G4" s="5" t="n">
        <v>-1309</v>
      </c>
      <c r="H4" s="5" t="n">
        <v>733</v>
      </c>
      <c r="I4" s="5" t="n">
        <v>2975</v>
      </c>
    </row>
    <row r="5" spans="1:11">
      <c r="A5" s="4" t="s">
        <v>723</v>
      </c>
      <c r="B5" s="5" t="n">
        <v>-10000</v>
      </c>
      <c r="G5" s="6" t="n">
        <v>-10000</v>
      </c>
    </row>
    <row r="6" spans="1:11">
      <c r="A6" s="4" t="s">
        <v>891</v>
      </c>
      <c r="H6" s="8" t="n">
        <v>20.07</v>
      </c>
    </row>
    <row r="7" spans="1:11">
      <c r="A7" s="4" t="s">
        <v>227</v>
      </c>
      <c r="G7" s="6" t="n">
        <v>-1000</v>
      </c>
      <c r="H7" s="5" t="n">
        <v>3400</v>
      </c>
      <c r="I7" s="6" t="n">
        <v>0</v>
      </c>
    </row>
    <row r="8" spans="1:11">
      <c r="A8" s="4" t="s">
        <v>725</v>
      </c>
      <c r="J8" s="5" t="n">
        <v>1400</v>
      </c>
      <c r="K8" s="5" t="n">
        <v>15000</v>
      </c>
    </row>
    <row r="9" spans="1:11">
      <c r="A9" s="4" t="s">
        <v>127</v>
      </c>
      <c r="C9" s="5" t="n">
        <v>800</v>
      </c>
      <c r="D9" s="5" t="n">
        <v>2300</v>
      </c>
      <c r="E9" s="5" t="n">
        <v>2900</v>
      </c>
      <c r="F9" s="5" t="n">
        <v>14900</v>
      </c>
      <c r="G9" s="6" t="n">
        <v>95196</v>
      </c>
      <c r="H9" s="6" t="n">
        <v>3621</v>
      </c>
      <c r="I9" s="6" t="n">
        <v>14876</v>
      </c>
    </row>
    <row r="10" spans="1:11">
      <c r="A10" s="4" t="s">
        <v>337</v>
      </c>
      <c r="G10" s="6" t="n">
        <v>25784</v>
      </c>
      <c r="H10" s="6" t="n">
        <v>0</v>
      </c>
      <c r="I10" s="6" t="n">
        <v>0</v>
      </c>
    </row>
    <row r="11" spans="1:11">
      <c r="A11" s="4" t="s">
        <v>892</v>
      </c>
      <c r="G11" s="5" t="n">
        <v>2300</v>
      </c>
      <c r="H11" s="6" t="n">
        <v>-400</v>
      </c>
      <c r="I11" s="6" t="n">
        <v>-1300</v>
      </c>
    </row>
    <row r="12" spans="1:11">
      <c r="A12" s="3" t="s">
        <v>893</v>
      </c>
    </row>
    <row r="13" spans="1:11">
      <c r="A13" s="4" t="s">
        <v>894</v>
      </c>
      <c r="B13" s="7" t="n">
        <v>5.75</v>
      </c>
      <c r="G13" s="7" t="n">
        <v>5.75</v>
      </c>
    </row>
    <row r="14" spans="1:11">
      <c r="A14" s="4" t="s">
        <v>895</v>
      </c>
      <c r="B14" s="5" t="n">
        <v>449</v>
      </c>
      <c r="G14" s="5" t="n">
        <v>449</v>
      </c>
      <c r="H14" s="6" t="n">
        <v>2073</v>
      </c>
    </row>
    <row r="15" spans="1:11">
      <c r="A15" s="4" t="s">
        <v>135</v>
      </c>
      <c r="G15" s="6" t="n">
        <v>-1624</v>
      </c>
      <c r="H15" s="6" t="n">
        <v>-11129</v>
      </c>
      <c r="I15" s="5" t="n">
        <v>-5301</v>
      </c>
    </row>
    <row r="16" spans="1:11">
      <c r="A16" s="4" t="s">
        <v>896</v>
      </c>
      <c r="H16" s="6" t="n">
        <v>-76</v>
      </c>
    </row>
    <row r="17" spans="1:11">
      <c r="A17" s="4" t="s">
        <v>897</v>
      </c>
      <c r="B17" s="6" t="n">
        <v>30</v>
      </c>
      <c r="G17" s="6" t="n">
        <v>30</v>
      </c>
      <c r="H17" s="6" t="n">
        <v>177</v>
      </c>
    </row>
    <row r="18" spans="1:11">
      <c r="A18" s="4" t="s">
        <v>724</v>
      </c>
      <c r="B18" s="6" t="n">
        <v>0</v>
      </c>
      <c r="G18" s="6" t="n">
        <v>0</v>
      </c>
      <c r="K18" s="5" t="n">
        <v>7600</v>
      </c>
    </row>
    <row r="19" spans="1:11">
      <c r="A19" s="4" t="s">
        <v>898</v>
      </c>
    </row>
    <row r="20" spans="1:11">
      <c r="A20" s="3" t="s">
        <v>265</v>
      </c>
    </row>
    <row r="21" spans="1:11">
      <c r="A21" s="4" t="s">
        <v>899</v>
      </c>
      <c r="B21" s="5" t="n">
        <v>8328</v>
      </c>
      <c r="G21" s="5" t="n">
        <v>8328</v>
      </c>
    </row>
    <row r="22" spans="1:11">
      <c r="A22" s="3" t="s">
        <v>890</v>
      </c>
    </row>
    <row r="23" spans="1:11">
      <c r="A23" s="4" t="s">
        <v>891</v>
      </c>
      <c r="B23" s="8" t="n">
        <v>10.41</v>
      </c>
      <c r="G23" s="8" t="n">
        <v>10.41</v>
      </c>
    </row>
    <row r="24" spans="1:11">
      <c r="A24" s="4" t="s">
        <v>900</v>
      </c>
      <c r="G24" s="4" t="s">
        <v>901</v>
      </c>
    </row>
    <row r="25" spans="1:11">
      <c r="A25" s="4" t="s">
        <v>902</v>
      </c>
    </row>
    <row r="26" spans="1:11">
      <c r="A26" s="3" t="s">
        <v>265</v>
      </c>
    </row>
    <row r="27" spans="1:11">
      <c r="A27" s="4" t="s">
        <v>899</v>
      </c>
      <c r="B27" s="5" t="n">
        <v>2374</v>
      </c>
      <c r="G27" s="5" t="n">
        <v>2374</v>
      </c>
    </row>
    <row r="28" spans="1:11">
      <c r="A28" s="3" t="s">
        <v>890</v>
      </c>
    </row>
    <row r="29" spans="1:11">
      <c r="A29" s="4" t="s">
        <v>891</v>
      </c>
      <c r="B29" s="8" t="n">
        <v>0.85</v>
      </c>
      <c r="G29" s="8" t="n">
        <v>0.85</v>
      </c>
    </row>
    <row r="30" spans="1:11">
      <c r="A30" s="4" t="s">
        <v>900</v>
      </c>
      <c r="G30" s="4" t="s">
        <v>901</v>
      </c>
    </row>
    <row r="31" spans="1:11">
      <c r="A31" s="4" t="s">
        <v>903</v>
      </c>
    </row>
    <row r="32" spans="1:11">
      <c r="A32" s="3" t="s">
        <v>265</v>
      </c>
    </row>
    <row r="33" spans="1:11">
      <c r="A33" s="4" t="s">
        <v>899</v>
      </c>
      <c r="B33" s="5" t="n">
        <v>9587</v>
      </c>
      <c r="G33" s="5" t="n">
        <v>9587</v>
      </c>
      <c r="H33" s="5" t="n">
        <v>3571</v>
      </c>
    </row>
    <row r="34" spans="1:11">
      <c r="A34" s="3" t="s">
        <v>890</v>
      </c>
    </row>
    <row r="35" spans="1:11">
      <c r="A35" s="4" t="s">
        <v>891</v>
      </c>
      <c r="B35" s="8" t="n">
        <v>1.13</v>
      </c>
      <c r="G35" s="8" t="n">
        <v>1.13</v>
      </c>
      <c r="H35" s="8" t="n">
        <v>1.18</v>
      </c>
    </row>
    <row r="36" spans="1:11">
      <c r="A36" s="4" t="s">
        <v>900</v>
      </c>
      <c r="G36" s="4" t="s">
        <v>904</v>
      </c>
      <c r="H36" s="4" t="s">
        <v>905</v>
      </c>
    </row>
    <row r="37" spans="1:11">
      <c r="A37" s="4" t="s">
        <v>906</v>
      </c>
    </row>
    <row r="38" spans="1:11">
      <c r="A38" s="3" t="s">
        <v>265</v>
      </c>
    </row>
    <row r="39" spans="1:11">
      <c r="A39" s="4" t="s">
        <v>899</v>
      </c>
      <c r="B39" s="5" t="n">
        <v>8656</v>
      </c>
      <c r="G39" s="5" t="n">
        <v>8656</v>
      </c>
      <c r="H39" s="5" t="n">
        <v>4783</v>
      </c>
    </row>
    <row r="40" spans="1:11">
      <c r="A40" s="3" t="s">
        <v>890</v>
      </c>
    </row>
    <row r="41" spans="1:11">
      <c r="A41" s="4" t="s">
        <v>891</v>
      </c>
      <c r="B41" s="8" t="n">
        <v>19.06</v>
      </c>
      <c r="G41" s="8" t="n">
        <v>19.06</v>
      </c>
    </row>
    <row r="42" spans="1:11">
      <c r="A42" s="4" t="s">
        <v>900</v>
      </c>
      <c r="G42" s="4" t="s">
        <v>901</v>
      </c>
      <c r="H42" s="4" t="s">
        <v>907</v>
      </c>
    </row>
    <row r="43" spans="1:11">
      <c r="A43" s="4" t="s">
        <v>908</v>
      </c>
    </row>
    <row r="44" spans="1:11">
      <c r="A44" s="3" t="s">
        <v>265</v>
      </c>
    </row>
    <row r="45" spans="1:11">
      <c r="A45" s="4" t="s">
        <v>899</v>
      </c>
      <c r="H45" s="5" t="n">
        <v>1086</v>
      </c>
    </row>
    <row r="46" spans="1:11">
      <c r="A46" s="3" t="s">
        <v>890</v>
      </c>
    </row>
    <row r="47" spans="1:11">
      <c r="A47" s="4" t="s">
        <v>891</v>
      </c>
      <c r="H47" s="8" t="n">
        <v>20.25</v>
      </c>
    </row>
    <row r="48" spans="1:11">
      <c r="A48" s="4" t="s">
        <v>900</v>
      </c>
      <c r="H48" s="4" t="s">
        <v>907</v>
      </c>
    </row>
    <row r="49" spans="1:11">
      <c r="A49" s="4" t="s">
        <v>909</v>
      </c>
    </row>
    <row r="50" spans="1:11">
      <c r="A50" s="3" t="s">
        <v>265</v>
      </c>
    </row>
    <row r="51" spans="1:11">
      <c r="A51" s="4" t="s">
        <v>899</v>
      </c>
      <c r="B51" s="5" t="n">
        <v>8568</v>
      </c>
      <c r="G51" s="5" t="n">
        <v>8568</v>
      </c>
      <c r="H51" s="5" t="n">
        <v>3585</v>
      </c>
    </row>
    <row r="52" spans="1:11">
      <c r="A52" s="3" t="s">
        <v>890</v>
      </c>
    </row>
    <row r="53" spans="1:11">
      <c r="A53" s="4" t="s">
        <v>891</v>
      </c>
      <c r="B53" s="8" t="n">
        <v>1.11</v>
      </c>
      <c r="G53" s="8" t="n">
        <v>1.11</v>
      </c>
      <c r="H53" s="8" t="n">
        <v>1.18</v>
      </c>
    </row>
    <row r="54" spans="1:11">
      <c r="A54" s="4" t="s">
        <v>900</v>
      </c>
      <c r="G54" s="4" t="s">
        <v>901</v>
      </c>
      <c r="H54" s="4" t="s">
        <v>905</v>
      </c>
    </row>
    <row r="55" spans="1:11">
      <c r="A55" s="4" t="s">
        <v>910</v>
      </c>
    </row>
    <row r="56" spans="1:11">
      <c r="A56" s="3" t="s">
        <v>265</v>
      </c>
    </row>
    <row r="57" spans="1:11">
      <c r="A57" s="4" t="s">
        <v>899</v>
      </c>
      <c r="H57" s="5" t="n">
        <v>1930</v>
      </c>
    </row>
    <row r="58" spans="1:11">
      <c r="A58" s="3" t="s">
        <v>890</v>
      </c>
    </row>
    <row r="59" spans="1:11">
      <c r="A59" s="4" t="s">
        <v>891</v>
      </c>
      <c r="H59" s="8" t="n">
        <v>1.14</v>
      </c>
    </row>
    <row r="60" spans="1:11">
      <c r="A60" s="4" t="s">
        <v>900</v>
      </c>
      <c r="H60" s="4" t="s">
        <v>907</v>
      </c>
    </row>
    <row r="61" spans="1:11">
      <c r="A61" s="4" t="s">
        <v>911</v>
      </c>
    </row>
    <row r="62" spans="1:11">
      <c r="A62" s="3" t="s">
        <v>265</v>
      </c>
    </row>
    <row r="63" spans="1:11">
      <c r="A63" s="4" t="s">
        <v>899</v>
      </c>
      <c r="H63" s="5" t="n">
        <v>948</v>
      </c>
    </row>
    <row r="64" spans="1:11">
      <c r="A64" s="3" t="s">
        <v>890</v>
      </c>
    </row>
    <row r="65" spans="1:11">
      <c r="A65" s="4" t="s">
        <v>891</v>
      </c>
      <c r="H65" s="8" t="n">
        <v>1.26</v>
      </c>
    </row>
    <row r="66" spans="1:11">
      <c r="A66" s="4" t="s">
        <v>900</v>
      </c>
      <c r="H66" s="4" t="s">
        <v>907</v>
      </c>
    </row>
    <row r="67" spans="1:11">
      <c r="A67" s="4" t="s">
        <v>912</v>
      </c>
    </row>
    <row r="68" spans="1:11">
      <c r="A68" s="3" t="s">
        <v>265</v>
      </c>
    </row>
    <row r="69" spans="1:11">
      <c r="A69" s="4" t="s">
        <v>899</v>
      </c>
      <c r="H69" s="5" t="n">
        <v>5942</v>
      </c>
    </row>
    <row r="70" spans="1:11">
      <c r="A70" s="3" t="s">
        <v>890</v>
      </c>
    </row>
    <row r="71" spans="1:11">
      <c r="A71" s="4" t="s">
        <v>891</v>
      </c>
      <c r="H71" s="8" t="n">
        <v>1.35</v>
      </c>
    </row>
    <row r="72" spans="1:11">
      <c r="A72" s="4" t="s">
        <v>900</v>
      </c>
      <c r="H72" s="4" t="s">
        <v>907</v>
      </c>
    </row>
    <row r="73" spans="1:11">
      <c r="A73" s="4" t="s">
        <v>913</v>
      </c>
    </row>
    <row r="74" spans="1:11">
      <c r="A74" s="3" t="s">
        <v>265</v>
      </c>
    </row>
    <row r="75" spans="1:11">
      <c r="A75" s="4" t="s">
        <v>899</v>
      </c>
      <c r="H75" s="5" t="n">
        <v>975</v>
      </c>
    </row>
    <row r="76" spans="1:11">
      <c r="A76" s="3" t="s">
        <v>890</v>
      </c>
    </row>
    <row r="77" spans="1:11">
      <c r="A77" s="4" t="s">
        <v>891</v>
      </c>
      <c r="H77" s="8" t="n">
        <v>8.720000000000001</v>
      </c>
    </row>
    <row r="78" spans="1:11">
      <c r="A78" s="4" t="s">
        <v>900</v>
      </c>
      <c r="H78" s="4" t="s">
        <v>907</v>
      </c>
    </row>
    <row r="79" spans="1:11">
      <c r="A79" s="4" t="s">
        <v>454</v>
      </c>
    </row>
    <row r="80" spans="1:11">
      <c r="A80" s="3" t="s">
        <v>890</v>
      </c>
    </row>
    <row r="81" spans="1:11">
      <c r="A81" s="4" t="s">
        <v>455</v>
      </c>
      <c r="B81" s="5" t="n">
        <v>86</v>
      </c>
      <c r="G81" s="5" t="n">
        <v>86</v>
      </c>
      <c r="H81" s="5" t="n">
        <v>117</v>
      </c>
    </row>
    <row r="82" spans="1:11">
      <c r="A82" s="4" t="s">
        <v>914</v>
      </c>
      <c r="B82" s="6" t="n">
        <v>56</v>
      </c>
      <c r="G82" s="6" t="n">
        <v>56</v>
      </c>
      <c r="H82" s="6" t="n">
        <v>294</v>
      </c>
    </row>
    <row r="83" spans="1:11">
      <c r="A83" s="4" t="s">
        <v>723</v>
      </c>
      <c r="H83" s="6" t="n">
        <v>-12452</v>
      </c>
    </row>
    <row r="84" spans="1:11">
      <c r="A84" s="4" t="s">
        <v>915</v>
      </c>
      <c r="B84" s="6" t="n">
        <v>419</v>
      </c>
      <c r="G84" s="6" t="n">
        <v>419</v>
      </c>
      <c r="H84" s="6" t="n">
        <v>41721</v>
      </c>
    </row>
    <row r="85" spans="1:11">
      <c r="A85" s="4" t="s">
        <v>916</v>
      </c>
    </row>
    <row r="86" spans="1:11">
      <c r="A86" s="3" t="s">
        <v>890</v>
      </c>
    </row>
    <row r="87" spans="1:11">
      <c r="A87" s="4" t="s">
        <v>915</v>
      </c>
      <c r="H87" s="6" t="n">
        <v>27019</v>
      </c>
    </row>
    <row r="88" spans="1:11">
      <c r="A88" s="4" t="s">
        <v>917</v>
      </c>
    </row>
    <row r="89" spans="1:11">
      <c r="A89" s="3" t="s">
        <v>890</v>
      </c>
    </row>
    <row r="90" spans="1:11">
      <c r="A90" s="4" t="s">
        <v>915</v>
      </c>
      <c r="B90" s="6" t="n">
        <v>449</v>
      </c>
      <c r="G90" s="6" t="n">
        <v>449</v>
      </c>
      <c r="H90" s="6" t="n">
        <v>2073</v>
      </c>
    </row>
    <row r="91" spans="1:11">
      <c r="A91" s="4" t="s">
        <v>629</v>
      </c>
    </row>
    <row r="92" spans="1:11">
      <c r="A92" s="3" t="s">
        <v>890</v>
      </c>
    </row>
    <row r="93" spans="1:11">
      <c r="A93" s="4" t="s">
        <v>918</v>
      </c>
      <c r="B93" s="6" t="n">
        <v>344800</v>
      </c>
      <c r="G93" s="6" t="n">
        <v>344800</v>
      </c>
      <c r="H93" s="6" t="n">
        <v>332500</v>
      </c>
    </row>
    <row r="94" spans="1:11">
      <c r="A94" s="4" t="s">
        <v>464</v>
      </c>
      <c r="B94" s="6" t="n">
        <v>350000</v>
      </c>
      <c r="G94" s="6" t="n">
        <v>350000</v>
      </c>
    </row>
    <row r="95" spans="1:11">
      <c r="A95" s="4" t="s">
        <v>465</v>
      </c>
    </row>
    <row r="96" spans="1:11">
      <c r="A96" s="3" t="s">
        <v>890</v>
      </c>
    </row>
    <row r="97" spans="1:11">
      <c r="A97" s="4" t="s">
        <v>127</v>
      </c>
      <c r="B97" s="6" t="n">
        <v>91600</v>
      </c>
      <c r="G97" s="6" t="n">
        <v>91600</v>
      </c>
    </row>
    <row r="98" spans="1:11">
      <c r="A98" s="4" t="s">
        <v>919</v>
      </c>
    </row>
    <row r="99" spans="1:11">
      <c r="A99" s="3" t="s">
        <v>893</v>
      </c>
    </row>
    <row r="100" spans="1:11">
      <c r="A100" s="4" t="s">
        <v>920</v>
      </c>
      <c r="B100" s="6" t="n">
        <v>-86</v>
      </c>
      <c r="G100" s="6" t="n">
        <v>-86</v>
      </c>
      <c r="H100" s="6" t="n">
        <v>-41</v>
      </c>
    </row>
    <row r="101" spans="1:11">
      <c r="A101" s="4" t="s">
        <v>896</v>
      </c>
      <c r="B101" s="6" t="n">
        <v>0</v>
      </c>
      <c r="G101" s="6" t="n">
        <v>0</v>
      </c>
    </row>
    <row r="102" spans="1:11">
      <c r="A102" s="4" t="s">
        <v>921</v>
      </c>
    </row>
    <row r="103" spans="1:11">
      <c r="A103" s="3" t="s">
        <v>893</v>
      </c>
    </row>
    <row r="104" spans="1:11">
      <c r="A104" s="4" t="s">
        <v>920</v>
      </c>
      <c r="B104" s="6" t="n">
        <v>-3</v>
      </c>
      <c r="G104" s="6" t="n">
        <v>-3</v>
      </c>
      <c r="H104" s="6" t="n">
        <v>-168</v>
      </c>
    </row>
    <row r="105" spans="1:11">
      <c r="A105" s="4" t="s">
        <v>896</v>
      </c>
      <c r="B105" s="5" t="n">
        <v>53</v>
      </c>
      <c r="G105" s="5" t="n">
        <v>53</v>
      </c>
      <c r="H105" s="5" t="n">
        <v>-126</v>
      </c>
    </row>
  </sheetData>
  <mergeCells count="3">
    <mergeCell ref="A1:A2"/>
    <mergeCell ref="B1:F1"/>
    <mergeCell ref="G1:I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1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922</v>
      </c>
      <c r="B1" s="2" t="s">
        <v>395</v>
      </c>
      <c r="G1" s="2" t="s">
        <v>1</v>
      </c>
    </row>
    <row r="2" spans="1:9">
      <c r="B2" s="2" t="s">
        <v>516</v>
      </c>
      <c r="C2" s="2" t="s">
        <v>396</v>
      </c>
      <c r="D2" s="2" t="s">
        <v>397</v>
      </c>
      <c r="E2" s="2" t="s">
        <v>398</v>
      </c>
      <c r="F2" s="2" t="s">
        <v>399</v>
      </c>
      <c r="G2" s="2" t="s">
        <v>516</v>
      </c>
      <c r="H2" s="2" t="s">
        <v>549</v>
      </c>
      <c r="I2" s="2" t="s">
        <v>399</v>
      </c>
    </row>
    <row r="3" spans="1:9">
      <c r="A3" s="3" t="s">
        <v>424</v>
      </c>
    </row>
    <row r="4" spans="1:9">
      <c r="A4" s="4" t="s">
        <v>425</v>
      </c>
      <c r="H4" s="5" t="n">
        <v>2940000</v>
      </c>
    </row>
    <row r="5" spans="1:9">
      <c r="A5" s="4" t="s">
        <v>723</v>
      </c>
      <c r="B5" s="5" t="n">
        <v>-10000000</v>
      </c>
      <c r="G5" s="5" t="n">
        <v>-10000000</v>
      </c>
    </row>
    <row r="6" spans="1:9">
      <c r="A6" s="4" t="s">
        <v>127</v>
      </c>
      <c r="C6" s="5" t="n">
        <v>800000</v>
      </c>
      <c r="D6" s="5" t="n">
        <v>2300000</v>
      </c>
      <c r="E6" s="5" t="n">
        <v>2900000</v>
      </c>
      <c r="F6" s="5" t="n">
        <v>14900000</v>
      </c>
      <c r="G6" s="6" t="n">
        <v>95196000</v>
      </c>
      <c r="H6" s="6" t="n">
        <v>3621000</v>
      </c>
      <c r="I6" s="5" t="n">
        <v>14876000</v>
      </c>
    </row>
    <row r="7" spans="1:9">
      <c r="A7" s="4" t="s">
        <v>337</v>
      </c>
      <c r="G7" s="6" t="n">
        <v>25784000</v>
      </c>
      <c r="H7" s="5" t="n">
        <v>0</v>
      </c>
      <c r="I7" s="5" t="n">
        <v>0</v>
      </c>
    </row>
    <row r="8" spans="1:9">
      <c r="A8" s="4" t="s">
        <v>891</v>
      </c>
      <c r="H8" s="8" t="n">
        <v>20.07</v>
      </c>
    </row>
    <row r="9" spans="1:9">
      <c r="A9" s="4" t="s">
        <v>461</v>
      </c>
    </row>
    <row r="10" spans="1:9">
      <c r="A10" s="3" t="s">
        <v>424</v>
      </c>
    </row>
    <row r="11" spans="1:9">
      <c r="A11" s="4" t="s">
        <v>457</v>
      </c>
      <c r="B11" s="6" t="n">
        <v>9459000</v>
      </c>
      <c r="G11" s="6" t="n">
        <v>9459000</v>
      </c>
      <c r="H11" s="5" t="n">
        <v>0</v>
      </c>
    </row>
    <row r="12" spans="1:9">
      <c r="A12" s="4" t="s">
        <v>425</v>
      </c>
      <c r="G12" s="6" t="n">
        <v>117674000</v>
      </c>
    </row>
    <row r="13" spans="1:9">
      <c r="A13" s="4" t="s">
        <v>337</v>
      </c>
      <c r="G13" s="6" t="n">
        <v>25784000</v>
      </c>
    </row>
    <row r="14" spans="1:9">
      <c r="A14" s="4" t="s">
        <v>454</v>
      </c>
    </row>
    <row r="15" spans="1:9">
      <c r="A15" s="3" t="s">
        <v>424</v>
      </c>
    </row>
    <row r="16" spans="1:9">
      <c r="A16" s="4" t="s">
        <v>915</v>
      </c>
      <c r="B16" s="6" t="n">
        <v>-419000</v>
      </c>
      <c r="G16" s="6" t="n">
        <v>-419000</v>
      </c>
      <c r="H16" s="6" t="n">
        <v>-41721000</v>
      </c>
    </row>
    <row r="17" spans="1:9">
      <c r="A17" s="4" t="s">
        <v>455</v>
      </c>
      <c r="B17" s="6" t="n">
        <v>86000</v>
      </c>
      <c r="G17" s="6" t="n">
        <v>86000</v>
      </c>
      <c r="H17" s="6" t="n">
        <v>117000</v>
      </c>
    </row>
    <row r="18" spans="1:9">
      <c r="A18" s="4" t="s">
        <v>914</v>
      </c>
      <c r="B18" s="6" t="n">
        <v>56000</v>
      </c>
      <c r="G18" s="6" t="n">
        <v>56000</v>
      </c>
      <c r="H18" s="6" t="n">
        <v>294000</v>
      </c>
    </row>
    <row r="19" spans="1:9">
      <c r="A19" s="4" t="s">
        <v>723</v>
      </c>
      <c r="H19" s="6" t="n">
        <v>-12452000</v>
      </c>
    </row>
    <row r="20" spans="1:9">
      <c r="A20" s="4" t="s">
        <v>460</v>
      </c>
    </row>
    <row r="21" spans="1:9">
      <c r="A21" s="3" t="s">
        <v>424</v>
      </c>
    </row>
    <row r="22" spans="1:9">
      <c r="A22" s="4" t="s">
        <v>455</v>
      </c>
      <c r="B22" s="6" t="n">
        <v>0</v>
      </c>
      <c r="G22" s="6" t="n">
        <v>0</v>
      </c>
      <c r="H22" s="6" t="n">
        <v>0</v>
      </c>
    </row>
    <row r="23" spans="1:9">
      <c r="A23" s="4" t="s">
        <v>914</v>
      </c>
      <c r="B23" s="6" t="n">
        <v>0</v>
      </c>
      <c r="G23" s="6" t="n">
        <v>0</v>
      </c>
      <c r="H23" s="6" t="n">
        <v>0</v>
      </c>
    </row>
    <row r="24" spans="1:9">
      <c r="A24" s="4" t="s">
        <v>723</v>
      </c>
      <c r="H24" s="6" t="n">
        <v>-12452000</v>
      </c>
    </row>
    <row r="25" spans="1:9">
      <c r="A25" s="4" t="s">
        <v>459</v>
      </c>
    </row>
    <row r="26" spans="1:9">
      <c r="A26" s="3" t="s">
        <v>424</v>
      </c>
    </row>
    <row r="27" spans="1:9">
      <c r="A27" s="4" t="s">
        <v>455</v>
      </c>
      <c r="B27" s="6" t="n">
        <v>86000</v>
      </c>
      <c r="G27" s="6" t="n">
        <v>86000</v>
      </c>
      <c r="H27" s="6" t="n">
        <v>117000</v>
      </c>
    </row>
    <row r="28" spans="1:9">
      <c r="A28" s="4" t="s">
        <v>914</v>
      </c>
      <c r="B28" s="6" t="n">
        <v>56000</v>
      </c>
      <c r="G28" s="6" t="n">
        <v>56000</v>
      </c>
      <c r="H28" s="6" t="n">
        <v>294000</v>
      </c>
    </row>
    <row r="29" spans="1:9">
      <c r="A29" s="4" t="s">
        <v>723</v>
      </c>
      <c r="H29" s="6" t="n">
        <v>0</v>
      </c>
    </row>
    <row r="30" spans="1:9">
      <c r="A30" s="4" t="s">
        <v>458</v>
      </c>
    </row>
    <row r="31" spans="1:9">
      <c r="A31" s="3" t="s">
        <v>424</v>
      </c>
    </row>
    <row r="32" spans="1:9">
      <c r="A32" s="4" t="s">
        <v>455</v>
      </c>
      <c r="B32" s="6" t="n">
        <v>0</v>
      </c>
      <c r="G32" s="6" t="n">
        <v>0</v>
      </c>
      <c r="H32" s="6" t="n">
        <v>0</v>
      </c>
    </row>
    <row r="33" spans="1:9">
      <c r="A33" s="4" t="s">
        <v>914</v>
      </c>
      <c r="B33" s="6" t="n">
        <v>0</v>
      </c>
      <c r="G33" s="6" t="n">
        <v>0</v>
      </c>
      <c r="H33" s="6" t="n">
        <v>0</v>
      </c>
    </row>
    <row r="34" spans="1:9">
      <c r="A34" s="4" t="s">
        <v>723</v>
      </c>
      <c r="H34" s="6" t="n">
        <v>0</v>
      </c>
    </row>
    <row r="35" spans="1:9">
      <c r="A35" s="4" t="s">
        <v>462</v>
      </c>
    </row>
    <row r="36" spans="1:9">
      <c r="A36" s="3" t="s">
        <v>424</v>
      </c>
    </row>
    <row r="37" spans="1:9">
      <c r="A37" s="4" t="s">
        <v>918</v>
      </c>
      <c r="B37" s="6" t="n">
        <v>266000000</v>
      </c>
      <c r="G37" s="6" t="n">
        <v>266000000</v>
      </c>
      <c r="H37" s="6" t="n">
        <v>266300000</v>
      </c>
    </row>
    <row r="38" spans="1:9">
      <c r="A38" s="4" t="s">
        <v>464</v>
      </c>
      <c r="B38" s="6" t="n">
        <v>295900000</v>
      </c>
      <c r="G38" s="6" t="n">
        <v>295900000</v>
      </c>
    </row>
    <row r="39" spans="1:9">
      <c r="A39" s="4" t="s">
        <v>465</v>
      </c>
    </row>
    <row r="40" spans="1:9">
      <c r="A40" s="3" t="s">
        <v>424</v>
      </c>
    </row>
    <row r="41" spans="1:9">
      <c r="A41" s="4" t="s">
        <v>127</v>
      </c>
      <c r="B41" s="6" t="n">
        <v>91600000</v>
      </c>
      <c r="G41" s="6" t="n">
        <v>91600000</v>
      </c>
    </row>
    <row r="42" spans="1:9">
      <c r="A42" s="4" t="s">
        <v>467</v>
      </c>
    </row>
    <row r="43" spans="1:9">
      <c r="A43" s="3" t="s">
        <v>424</v>
      </c>
    </row>
    <row r="44" spans="1:9">
      <c r="A44" s="4" t="s">
        <v>923</v>
      </c>
      <c r="B44" s="6" t="n">
        <v>9459000</v>
      </c>
      <c r="G44" s="6" t="n">
        <v>9459000</v>
      </c>
    </row>
    <row r="45" spans="1:9">
      <c r="A45" s="4" t="s">
        <v>127</v>
      </c>
      <c r="G45" s="6" t="n">
        <v>91606000</v>
      </c>
    </row>
    <row r="46" spans="1:9">
      <c r="A46" s="4" t="s">
        <v>471</v>
      </c>
    </row>
    <row r="47" spans="1:9">
      <c r="A47" s="3" t="s">
        <v>424</v>
      </c>
    </row>
    <row r="48" spans="1:9">
      <c r="A48" s="4" t="s">
        <v>923</v>
      </c>
      <c r="B48" s="6" t="n">
        <v>9459000</v>
      </c>
      <c r="G48" s="6" t="n">
        <v>9459000</v>
      </c>
    </row>
    <row r="49" spans="1:9">
      <c r="A49" s="4" t="s">
        <v>470</v>
      </c>
    </row>
    <row r="50" spans="1:9">
      <c r="A50" s="3" t="s">
        <v>424</v>
      </c>
    </row>
    <row r="51" spans="1:9">
      <c r="A51" s="4" t="s">
        <v>923</v>
      </c>
      <c r="B51" s="6" t="n">
        <v>0</v>
      </c>
      <c r="G51" s="6" t="n">
        <v>0</v>
      </c>
    </row>
    <row r="52" spans="1:9">
      <c r="A52" s="4" t="s">
        <v>469</v>
      </c>
    </row>
    <row r="53" spans="1:9">
      <c r="A53" s="3" t="s">
        <v>424</v>
      </c>
    </row>
    <row r="54" spans="1:9">
      <c r="A54" s="4" t="s">
        <v>923</v>
      </c>
      <c r="B54" s="6" t="n">
        <v>0</v>
      </c>
      <c r="G54" s="6" t="n">
        <v>0</v>
      </c>
    </row>
    <row r="55" spans="1:9">
      <c r="A55" s="4" t="s">
        <v>924</v>
      </c>
    </row>
    <row r="56" spans="1:9">
      <c r="A56" s="3" t="s">
        <v>424</v>
      </c>
    </row>
    <row r="57" spans="1:9">
      <c r="A57" s="4" t="s">
        <v>925</v>
      </c>
      <c r="H57" s="6" t="n">
        <v>0</v>
      </c>
    </row>
    <row r="58" spans="1:9">
      <c r="A58" s="4" t="s">
        <v>425</v>
      </c>
      <c r="H58" s="6" t="n">
        <v>2940000</v>
      </c>
    </row>
    <row r="59" spans="1:9">
      <c r="A59" s="4" t="s">
        <v>926</v>
      </c>
    </row>
    <row r="60" spans="1:9">
      <c r="A60" s="3" t="s">
        <v>424</v>
      </c>
    </row>
    <row r="61" spans="1:9">
      <c r="A61" s="4" t="s">
        <v>925</v>
      </c>
      <c r="H61" s="6" t="n">
        <v>0</v>
      </c>
    </row>
    <row r="62" spans="1:9">
      <c r="A62" s="4" t="s">
        <v>927</v>
      </c>
    </row>
    <row r="63" spans="1:9">
      <c r="A63" s="3" t="s">
        <v>424</v>
      </c>
    </row>
    <row r="64" spans="1:9">
      <c r="A64" s="4" t="s">
        <v>925</v>
      </c>
      <c r="H64" s="6" t="n">
        <v>0</v>
      </c>
    </row>
    <row r="65" spans="1:9">
      <c r="A65" s="4" t="s">
        <v>928</v>
      </c>
    </row>
    <row r="66" spans="1:9">
      <c r="A66" s="3" t="s">
        <v>424</v>
      </c>
    </row>
    <row r="67" spans="1:9">
      <c r="A67" s="4" t="s">
        <v>925</v>
      </c>
      <c r="H67" s="6" t="n">
        <v>0</v>
      </c>
    </row>
    <row r="68" spans="1:9">
      <c r="A68" s="4" t="s">
        <v>929</v>
      </c>
    </row>
    <row r="69" spans="1:9">
      <c r="A69" s="3" t="s">
        <v>424</v>
      </c>
    </row>
    <row r="70" spans="1:9">
      <c r="A70" s="4" t="s">
        <v>425</v>
      </c>
      <c r="G70" s="6" t="n">
        <v>284000</v>
      </c>
    </row>
    <row r="71" spans="1:9">
      <c r="A71" s="4" t="s">
        <v>930</v>
      </c>
    </row>
    <row r="72" spans="1:9">
      <c r="A72" s="3" t="s">
        <v>424</v>
      </c>
    </row>
    <row r="73" spans="1:9">
      <c r="A73" s="4" t="s">
        <v>915</v>
      </c>
      <c r="H73" s="6" t="n">
        <v>-27019000</v>
      </c>
    </row>
    <row r="74" spans="1:9">
      <c r="A74" s="4" t="s">
        <v>931</v>
      </c>
    </row>
    <row r="75" spans="1:9">
      <c r="A75" s="3" t="s">
        <v>424</v>
      </c>
    </row>
    <row r="76" spans="1:9">
      <c r="A76" s="4" t="s">
        <v>915</v>
      </c>
      <c r="H76" s="6" t="n">
        <v>-27019000</v>
      </c>
    </row>
    <row r="77" spans="1:9">
      <c r="A77" s="4" t="s">
        <v>932</v>
      </c>
    </row>
    <row r="78" spans="1:9">
      <c r="A78" s="3" t="s">
        <v>424</v>
      </c>
    </row>
    <row r="79" spans="1:9">
      <c r="A79" s="4" t="s">
        <v>915</v>
      </c>
      <c r="H79" s="6" t="n">
        <v>0</v>
      </c>
    </row>
    <row r="80" spans="1:9">
      <c r="A80" s="4" t="s">
        <v>933</v>
      </c>
    </row>
    <row r="81" spans="1:9">
      <c r="A81" s="3" t="s">
        <v>424</v>
      </c>
    </row>
    <row r="82" spans="1:9">
      <c r="A82" s="4" t="s">
        <v>915</v>
      </c>
      <c r="H82" s="6" t="n">
        <v>0</v>
      </c>
    </row>
    <row r="83" spans="1:9">
      <c r="A83" s="4" t="s">
        <v>934</v>
      </c>
    </row>
    <row r="84" spans="1:9">
      <c r="A84" s="3" t="s">
        <v>424</v>
      </c>
    </row>
    <row r="85" spans="1:9">
      <c r="A85" s="4" t="s">
        <v>915</v>
      </c>
      <c r="B85" s="6" t="n">
        <v>-449000</v>
      </c>
      <c r="G85" s="6" t="n">
        <v>-449000</v>
      </c>
      <c r="H85" s="6" t="n">
        <v>-2073000</v>
      </c>
    </row>
    <row r="86" spans="1:9">
      <c r="A86" s="4" t="s">
        <v>935</v>
      </c>
    </row>
    <row r="87" spans="1:9">
      <c r="A87" s="3" t="s">
        <v>424</v>
      </c>
    </row>
    <row r="88" spans="1:9">
      <c r="A88" s="4" t="s">
        <v>915</v>
      </c>
      <c r="B88" s="6" t="n">
        <v>-449000</v>
      </c>
      <c r="G88" s="6" t="n">
        <v>-449000</v>
      </c>
      <c r="H88" s="6" t="n">
        <v>-2073000</v>
      </c>
    </row>
    <row r="89" spans="1:9">
      <c r="A89" s="4" t="s">
        <v>936</v>
      </c>
    </row>
    <row r="90" spans="1:9">
      <c r="A90" s="3" t="s">
        <v>424</v>
      </c>
    </row>
    <row r="91" spans="1:9">
      <c r="A91" s="4" t="s">
        <v>915</v>
      </c>
      <c r="B91" s="6" t="n">
        <v>0</v>
      </c>
      <c r="G91" s="6" t="n">
        <v>0</v>
      </c>
      <c r="H91" s="6" t="n">
        <v>0</v>
      </c>
    </row>
    <row r="92" spans="1:9">
      <c r="A92" s="4" t="s">
        <v>937</v>
      </c>
    </row>
    <row r="93" spans="1:9">
      <c r="A93" s="3" t="s">
        <v>424</v>
      </c>
    </row>
    <row r="94" spans="1:9">
      <c r="A94" s="4" t="s">
        <v>915</v>
      </c>
      <c r="B94" s="6" t="n">
        <v>0</v>
      </c>
      <c r="G94" s="6" t="n">
        <v>0</v>
      </c>
      <c r="H94" s="6" t="n">
        <v>0</v>
      </c>
    </row>
    <row r="95" spans="1:9">
      <c r="A95" s="4" t="s">
        <v>902</v>
      </c>
    </row>
    <row r="96" spans="1:9">
      <c r="A96" s="3" t="s">
        <v>424</v>
      </c>
    </row>
    <row r="97" spans="1:9">
      <c r="A97" s="4" t="s">
        <v>899</v>
      </c>
      <c r="B97" s="5" t="n">
        <v>2374000</v>
      </c>
      <c r="G97" s="5" t="n">
        <v>2374000</v>
      </c>
    </row>
    <row r="98" spans="1:9">
      <c r="A98" s="4" t="s">
        <v>891</v>
      </c>
      <c r="B98" s="8" t="n">
        <v>0.85</v>
      </c>
      <c r="G98" s="8" t="n">
        <v>0.85</v>
      </c>
    </row>
    <row r="99" spans="1:9">
      <c r="A99" s="4" t="s">
        <v>900</v>
      </c>
      <c r="G99" s="4" t="s">
        <v>901</v>
      </c>
    </row>
    <row r="100" spans="1:9">
      <c r="A100" s="4" t="s">
        <v>903</v>
      </c>
    </row>
    <row r="101" spans="1:9">
      <c r="A101" s="3" t="s">
        <v>424</v>
      </c>
    </row>
    <row r="102" spans="1:9">
      <c r="A102" s="4" t="s">
        <v>899</v>
      </c>
      <c r="B102" s="5" t="n">
        <v>9587000</v>
      </c>
      <c r="G102" s="5" t="n">
        <v>9587000</v>
      </c>
      <c r="H102" s="5" t="n">
        <v>3571000</v>
      </c>
    </row>
    <row r="103" spans="1:9">
      <c r="A103" s="4" t="s">
        <v>891</v>
      </c>
      <c r="B103" s="8" t="n">
        <v>1.13</v>
      </c>
      <c r="G103" s="8" t="n">
        <v>1.13</v>
      </c>
      <c r="H103" s="8" t="n">
        <v>1.18</v>
      </c>
    </row>
    <row r="104" spans="1:9">
      <c r="A104" s="4" t="s">
        <v>900</v>
      </c>
      <c r="G104" s="4" t="s">
        <v>904</v>
      </c>
      <c r="H104" s="4" t="s">
        <v>905</v>
      </c>
    </row>
    <row r="105" spans="1:9">
      <c r="A105" s="4" t="s">
        <v>898</v>
      </c>
    </row>
    <row r="106" spans="1:9">
      <c r="A106" s="3" t="s">
        <v>424</v>
      </c>
    </row>
    <row r="107" spans="1:9">
      <c r="A107" s="4" t="s">
        <v>899</v>
      </c>
      <c r="B107" s="5" t="n">
        <v>8328000</v>
      </c>
      <c r="G107" s="5" t="n">
        <v>8328000</v>
      </c>
    </row>
    <row r="108" spans="1:9">
      <c r="A108" s="4" t="s">
        <v>891</v>
      </c>
      <c r="B108" s="8" t="n">
        <v>10.41</v>
      </c>
      <c r="G108" s="8" t="n">
        <v>10.41</v>
      </c>
    </row>
    <row r="109" spans="1:9">
      <c r="A109" s="4" t="s">
        <v>900</v>
      </c>
      <c r="G109" s="4" t="s">
        <v>901</v>
      </c>
    </row>
    <row r="110" spans="1:9">
      <c r="A110" s="4" t="s">
        <v>909</v>
      </c>
    </row>
    <row r="111" spans="1:9">
      <c r="A111" s="3" t="s">
        <v>424</v>
      </c>
    </row>
    <row r="112" spans="1:9">
      <c r="A112" s="4" t="s">
        <v>899</v>
      </c>
      <c r="B112" s="5" t="n">
        <v>8568000</v>
      </c>
      <c r="G112" s="5" t="n">
        <v>8568000</v>
      </c>
      <c r="H112" s="5" t="n">
        <v>3585000</v>
      </c>
    </row>
    <row r="113" spans="1:9">
      <c r="A113" s="4" t="s">
        <v>891</v>
      </c>
      <c r="B113" s="8" t="n">
        <v>1.11</v>
      </c>
      <c r="G113" s="8" t="n">
        <v>1.11</v>
      </c>
      <c r="H113" s="8" t="n">
        <v>1.18</v>
      </c>
    </row>
    <row r="114" spans="1:9">
      <c r="A114" s="4" t="s">
        <v>900</v>
      </c>
      <c r="G114" s="4" t="s">
        <v>901</v>
      </c>
      <c r="H114" s="4" t="s">
        <v>905</v>
      </c>
    </row>
    <row r="115" spans="1:9">
      <c r="A115" s="4" t="s">
        <v>910</v>
      </c>
    </row>
    <row r="116" spans="1:9">
      <c r="A116" s="3" t="s">
        <v>424</v>
      </c>
    </row>
    <row r="117" spans="1:9">
      <c r="A117" s="4" t="s">
        <v>899</v>
      </c>
      <c r="H117" s="5" t="n">
        <v>1930000</v>
      </c>
    </row>
    <row r="118" spans="1:9">
      <c r="A118" s="4" t="s">
        <v>891</v>
      </c>
      <c r="H118" s="8" t="n">
        <v>1.14</v>
      </c>
    </row>
    <row r="119" spans="1:9">
      <c r="A119" s="4" t="s">
        <v>900</v>
      </c>
      <c r="H119" s="4" t="s">
        <v>907</v>
      </c>
    </row>
    <row r="120" spans="1:9">
      <c r="A120" s="4" t="s">
        <v>911</v>
      </c>
    </row>
    <row r="121" spans="1:9">
      <c r="A121" s="3" t="s">
        <v>424</v>
      </c>
    </row>
    <row r="122" spans="1:9">
      <c r="A122" s="4" t="s">
        <v>899</v>
      </c>
      <c r="H122" s="5" t="n">
        <v>948000</v>
      </c>
    </row>
    <row r="123" spans="1:9">
      <c r="A123" s="4" t="s">
        <v>891</v>
      </c>
      <c r="H123" s="8" t="n">
        <v>1.26</v>
      </c>
    </row>
    <row r="124" spans="1:9">
      <c r="A124" s="4" t="s">
        <v>900</v>
      </c>
      <c r="H124" s="4" t="s">
        <v>907</v>
      </c>
    </row>
    <row r="125" spans="1:9">
      <c r="A125" s="4" t="s">
        <v>912</v>
      </c>
    </row>
    <row r="126" spans="1:9">
      <c r="A126" s="3" t="s">
        <v>424</v>
      </c>
    </row>
    <row r="127" spans="1:9">
      <c r="A127" s="4" t="s">
        <v>899</v>
      </c>
      <c r="H127" s="5" t="n">
        <v>5942000</v>
      </c>
    </row>
    <row r="128" spans="1:9">
      <c r="A128" s="4" t="s">
        <v>891</v>
      </c>
      <c r="H128" s="8" t="n">
        <v>1.35</v>
      </c>
    </row>
    <row r="129" spans="1:9">
      <c r="A129" s="4" t="s">
        <v>900</v>
      </c>
      <c r="H129" s="4" t="s">
        <v>907</v>
      </c>
    </row>
    <row r="130" spans="1:9">
      <c r="A130" s="4" t="s">
        <v>908</v>
      </c>
    </row>
    <row r="131" spans="1:9">
      <c r="A131" s="3" t="s">
        <v>424</v>
      </c>
    </row>
    <row r="132" spans="1:9">
      <c r="A132" s="4" t="s">
        <v>899</v>
      </c>
      <c r="H132" s="5" t="n">
        <v>1086000</v>
      </c>
    </row>
    <row r="133" spans="1:9">
      <c r="A133" s="4" t="s">
        <v>891</v>
      </c>
      <c r="H133" s="8" t="n">
        <v>20.25</v>
      </c>
    </row>
    <row r="134" spans="1:9">
      <c r="A134" s="4" t="s">
        <v>900</v>
      </c>
      <c r="H134" s="4" t="s">
        <v>907</v>
      </c>
    </row>
    <row r="135" spans="1:9">
      <c r="A135" s="4" t="s">
        <v>913</v>
      </c>
    </row>
    <row r="136" spans="1:9">
      <c r="A136" s="3" t="s">
        <v>424</v>
      </c>
    </row>
    <row r="137" spans="1:9">
      <c r="A137" s="4" t="s">
        <v>899</v>
      </c>
      <c r="H137" s="5" t="n">
        <v>975000</v>
      </c>
    </row>
    <row r="138" spans="1:9">
      <c r="A138" s="4" t="s">
        <v>891</v>
      </c>
      <c r="H138" s="8" t="n">
        <v>8.720000000000001</v>
      </c>
    </row>
    <row r="139" spans="1:9">
      <c r="A139" s="4" t="s">
        <v>900</v>
      </c>
      <c r="H139" s="4" t="s">
        <v>907</v>
      </c>
    </row>
    <row r="140" spans="1:9">
      <c r="A140" s="4" t="s">
        <v>906</v>
      </c>
    </row>
    <row r="141" spans="1:9">
      <c r="A141" s="3" t="s">
        <v>424</v>
      </c>
    </row>
    <row r="142" spans="1:9">
      <c r="A142" s="4" t="s">
        <v>899</v>
      </c>
      <c r="B142" s="5" t="n">
        <v>8656000</v>
      </c>
      <c r="G142" s="5" t="n">
        <v>8656000</v>
      </c>
      <c r="H142" s="5" t="n">
        <v>4783000</v>
      </c>
    </row>
    <row r="143" spans="1:9">
      <c r="A143" s="4" t="s">
        <v>891</v>
      </c>
      <c r="B143" s="8" t="n">
        <v>19.06</v>
      </c>
      <c r="G143" s="8" t="n">
        <v>19.06</v>
      </c>
    </row>
    <row r="144" spans="1:9">
      <c r="A144" s="4" t="s">
        <v>900</v>
      </c>
      <c r="G144" s="4" t="s">
        <v>901</v>
      </c>
      <c r="H144" s="4" t="s">
        <v>907</v>
      </c>
    </row>
  </sheetData>
  <mergeCells count="3">
    <mergeCell ref="A1:A2"/>
    <mergeCell ref="B1:F1"/>
    <mergeCell ref="G1:I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63</v>
      </c>
      <c r="D2" s="2" t="s">
        <v>122</v>
      </c>
    </row>
    <row r="3" spans="1:4">
      <c r="A3" s="3" t="s">
        <v>939</v>
      </c>
    </row>
    <row r="4" spans="1:4">
      <c r="A4" s="4" t="s">
        <v>940</v>
      </c>
      <c r="B4" s="5" t="n">
        <v>11983</v>
      </c>
      <c r="C4" s="5" t="n">
        <v>0</v>
      </c>
    </row>
    <row r="5" spans="1:4">
      <c r="A5" s="3" t="s">
        <v>941</v>
      </c>
    </row>
    <row r="6" spans="1:4">
      <c r="A6" s="4" t="s">
        <v>942</v>
      </c>
      <c r="B6" s="6" t="n">
        <v>0</v>
      </c>
      <c r="C6" s="6" t="n">
        <v>0</v>
      </c>
      <c r="D6" s="5" t="n">
        <v>-651</v>
      </c>
    </row>
    <row r="7" spans="1:4">
      <c r="A7" s="4" t="s">
        <v>943</v>
      </c>
      <c r="B7" s="6" t="n">
        <v>1855</v>
      </c>
      <c r="C7" s="6" t="n">
        <v>1465</v>
      </c>
      <c r="D7" s="6" t="n">
        <v>799</v>
      </c>
    </row>
    <row r="8" spans="1:4">
      <c r="A8" s="4" t="s">
        <v>944</v>
      </c>
      <c r="B8" s="6" t="n">
        <v>4606</v>
      </c>
      <c r="C8" s="6" t="n">
        <v>5430</v>
      </c>
      <c r="D8" s="6" t="n">
        <v>3943</v>
      </c>
    </row>
    <row r="9" spans="1:4">
      <c r="A9" s="4" t="s">
        <v>945</v>
      </c>
      <c r="B9" s="6" t="n">
        <v>6461</v>
      </c>
      <c r="C9" s="6" t="n">
        <v>6895</v>
      </c>
      <c r="D9" s="6" t="n">
        <v>4091</v>
      </c>
    </row>
    <row r="10" spans="1:4">
      <c r="A10" s="3" t="s">
        <v>946</v>
      </c>
    </row>
    <row r="11" spans="1:4">
      <c r="A11" s="4" t="s">
        <v>942</v>
      </c>
      <c r="B11" s="6" t="n">
        <v>-161</v>
      </c>
      <c r="C11" s="6" t="n">
        <v>-79</v>
      </c>
      <c r="D11" s="6" t="n">
        <v>394</v>
      </c>
    </row>
    <row r="12" spans="1:4">
      <c r="A12" s="4" t="s">
        <v>943</v>
      </c>
      <c r="B12" s="6" t="n">
        <v>-406</v>
      </c>
      <c r="C12" s="6" t="n">
        <v>-153</v>
      </c>
      <c r="D12" s="6" t="n">
        <v>-648</v>
      </c>
    </row>
    <row r="13" spans="1:4">
      <c r="A13" s="4" t="s">
        <v>944</v>
      </c>
      <c r="B13" s="6" t="n">
        <v>270</v>
      </c>
      <c r="C13" s="6" t="n">
        <v>-364</v>
      </c>
      <c r="D13" s="6" t="n">
        <v>-3086</v>
      </c>
    </row>
    <row r="14" spans="1:4">
      <c r="A14" s="4" t="s">
        <v>947</v>
      </c>
      <c r="B14" s="6" t="n">
        <v>-297</v>
      </c>
      <c r="C14" s="6" t="n">
        <v>-596</v>
      </c>
      <c r="D14" s="6" t="n">
        <v>-3340</v>
      </c>
    </row>
    <row r="15" spans="1:4">
      <c r="A15" s="4" t="s">
        <v>141</v>
      </c>
      <c r="B15" s="6" t="n">
        <v>6164</v>
      </c>
      <c r="C15" s="6" t="n">
        <v>6299</v>
      </c>
      <c r="D15" s="6" t="n">
        <v>751</v>
      </c>
    </row>
    <row r="16" spans="1:4">
      <c r="A16" s="3" t="s">
        <v>948</v>
      </c>
    </row>
    <row r="17" spans="1:4">
      <c r="A17" s="4" t="s">
        <v>949</v>
      </c>
      <c r="B17" s="6" t="n">
        <v>-30266</v>
      </c>
      <c r="C17" s="6" t="n">
        <v>-7650</v>
      </c>
      <c r="D17" s="6" t="n">
        <v>-15415</v>
      </c>
    </row>
    <row r="18" spans="1:4">
      <c r="A18" s="4" t="s">
        <v>950</v>
      </c>
      <c r="B18" s="6" t="n">
        <v>-905</v>
      </c>
      <c r="C18" s="6" t="n">
        <v>55</v>
      </c>
      <c r="D18" s="6" t="n">
        <v>1664</v>
      </c>
    </row>
    <row r="19" spans="1:4">
      <c r="A19" s="4" t="s">
        <v>951</v>
      </c>
      <c r="B19" s="6" t="n">
        <v>1933</v>
      </c>
      <c r="C19" s="6" t="n">
        <v>14477</v>
      </c>
      <c r="D19" s="6" t="n">
        <v>10847</v>
      </c>
    </row>
    <row r="20" spans="1:4">
      <c r="A20" s="4" t="s">
        <v>952</v>
      </c>
      <c r="B20" s="6" t="n">
        <v>0</v>
      </c>
      <c r="C20" s="6" t="n">
        <v>-2510</v>
      </c>
      <c r="D20" s="6" t="n">
        <v>55813</v>
      </c>
    </row>
    <row r="21" spans="1:4">
      <c r="A21" s="4" t="s">
        <v>953</v>
      </c>
      <c r="B21" s="6" t="n">
        <v>2220</v>
      </c>
      <c r="C21" s="6" t="n">
        <v>5204</v>
      </c>
      <c r="D21" s="6" t="n">
        <v>5151</v>
      </c>
    </row>
    <row r="22" spans="1:4">
      <c r="A22" s="4" t="s">
        <v>954</v>
      </c>
      <c r="B22" s="6" t="n">
        <v>31395</v>
      </c>
      <c r="C22" s="6" t="n">
        <v>-7443</v>
      </c>
      <c r="D22" s="6" t="n">
        <v>-63635</v>
      </c>
    </row>
    <row r="23" spans="1:4">
      <c r="A23" s="4" t="s">
        <v>203</v>
      </c>
      <c r="B23" s="6" t="n">
        <v>1787</v>
      </c>
      <c r="C23" s="6" t="n">
        <v>4166</v>
      </c>
      <c r="D23" s="6" t="n">
        <v>6326</v>
      </c>
    </row>
    <row r="24" spans="1:4">
      <c r="A24" s="4" t="s">
        <v>141</v>
      </c>
      <c r="B24" s="6" t="n">
        <v>6164</v>
      </c>
      <c r="C24" s="6" t="n">
        <v>6299</v>
      </c>
      <c r="D24" s="6" t="n">
        <v>751</v>
      </c>
    </row>
    <row r="25" spans="1:4">
      <c r="A25" s="3" t="s">
        <v>955</v>
      </c>
    </row>
    <row r="26" spans="1:4">
      <c r="A26" s="4" t="s">
        <v>956</v>
      </c>
      <c r="B26" s="6" t="n">
        <v>-160877</v>
      </c>
      <c r="C26" s="6" t="n">
        <v>-44957</v>
      </c>
      <c r="D26" s="6" t="n">
        <v>-29419</v>
      </c>
    </row>
    <row r="27" spans="1:4">
      <c r="A27" s="4" t="s">
        <v>957</v>
      </c>
      <c r="B27" s="6" t="n">
        <v>16754</v>
      </c>
      <c r="C27" s="6" t="n">
        <v>8531</v>
      </c>
      <c r="D27" s="6" t="n">
        <v>-14624</v>
      </c>
    </row>
    <row r="28" spans="1:4">
      <c r="A28" s="4" t="s">
        <v>166</v>
      </c>
      <c r="B28" s="6" t="n">
        <v>-144123</v>
      </c>
      <c r="C28" s="6" t="n">
        <v>-36426</v>
      </c>
      <c r="D28" s="6" t="n">
        <v>-44043</v>
      </c>
    </row>
    <row r="29" spans="1:4">
      <c r="A29" s="3" t="s">
        <v>958</v>
      </c>
    </row>
    <row r="30" spans="1:4">
      <c r="A30" s="4" t="s">
        <v>959</v>
      </c>
      <c r="B30" s="6" t="n">
        <v>328</v>
      </c>
      <c r="C30" s="6" t="n">
        <v>530</v>
      </c>
      <c r="D30" s="6" t="n">
        <v>857</v>
      </c>
    </row>
    <row r="31" spans="1:4">
      <c r="A31" s="4" t="s">
        <v>960</v>
      </c>
      <c r="B31" s="6" t="n">
        <v>-191</v>
      </c>
      <c r="C31" s="6" t="n">
        <v>-202</v>
      </c>
      <c r="D31" s="6" t="n">
        <v>-327</v>
      </c>
    </row>
    <row r="32" spans="1:4">
      <c r="A32" s="4" t="s">
        <v>961</v>
      </c>
      <c r="B32" s="6" t="n">
        <v>137</v>
      </c>
      <c r="C32" s="6" t="n">
        <v>328</v>
      </c>
      <c r="D32" s="6" t="n">
        <v>530</v>
      </c>
    </row>
    <row r="33" spans="1:4">
      <c r="A33" s="4" t="s">
        <v>962</v>
      </c>
      <c r="B33" s="6" t="n">
        <v>-300</v>
      </c>
      <c r="C33" s="6" t="n">
        <v>-200</v>
      </c>
      <c r="D33" s="6" t="n">
        <v>-300</v>
      </c>
    </row>
    <row r="34" spans="1:4">
      <c r="A34" s="4" t="s">
        <v>963</v>
      </c>
      <c r="B34" s="6" t="n">
        <v>200</v>
      </c>
      <c r="C34" s="6" t="n">
        <v>500</v>
      </c>
    </row>
    <row r="35" spans="1:4">
      <c r="A35" s="4" t="s">
        <v>964</v>
      </c>
      <c r="B35" s="6" t="n">
        <v>400</v>
      </c>
      <c r="C35" s="6" t="n">
        <v>800</v>
      </c>
    </row>
    <row r="36" spans="1:4">
      <c r="A36" s="3" t="s">
        <v>965</v>
      </c>
    </row>
    <row r="37" spans="1:4">
      <c r="A37" s="4" t="s">
        <v>966</v>
      </c>
      <c r="B37" s="6" t="n">
        <v>121998</v>
      </c>
      <c r="C37" s="6" t="n">
        <v>100910</v>
      </c>
    </row>
    <row r="38" spans="1:4">
      <c r="A38" s="4" t="s">
        <v>967</v>
      </c>
      <c r="B38" s="6" t="n">
        <v>23991</v>
      </c>
      <c r="C38" s="6" t="n">
        <v>9396</v>
      </c>
    </row>
    <row r="39" spans="1:4">
      <c r="A39" s="4" t="s">
        <v>968</v>
      </c>
      <c r="B39" s="6" t="n">
        <v>36658</v>
      </c>
      <c r="C39" s="6" t="n">
        <v>35242</v>
      </c>
    </row>
    <row r="40" spans="1:4">
      <c r="A40" s="4" t="s">
        <v>969</v>
      </c>
      <c r="B40" s="6" t="n">
        <v>19766</v>
      </c>
      <c r="C40" s="6" t="n">
        <v>14581</v>
      </c>
    </row>
    <row r="41" spans="1:4">
      <c r="A41" s="4" t="s">
        <v>970</v>
      </c>
      <c r="B41" s="6" t="n">
        <v>202413</v>
      </c>
      <c r="C41" s="6" t="n">
        <v>160129</v>
      </c>
    </row>
    <row r="42" spans="1:4">
      <c r="A42" s="4" t="s">
        <v>954</v>
      </c>
      <c r="B42" s="6" t="n">
        <v>-161911</v>
      </c>
      <c r="C42" s="6" t="n">
        <v>-129034</v>
      </c>
    </row>
    <row r="43" spans="1:4">
      <c r="A43" s="4" t="s">
        <v>971</v>
      </c>
      <c r="B43" s="6" t="n">
        <v>40502</v>
      </c>
      <c r="C43" s="6" t="n">
        <v>31095</v>
      </c>
    </row>
    <row r="44" spans="1:4">
      <c r="A44" s="3" t="s">
        <v>972</v>
      </c>
    </row>
    <row r="45" spans="1:4">
      <c r="A45" s="4" t="s">
        <v>973</v>
      </c>
      <c r="B45" s="6" t="n">
        <v>23273</v>
      </c>
      <c r="C45" s="6" t="n">
        <v>31999</v>
      </c>
    </row>
    <row r="46" spans="1:4">
      <c r="A46" s="4" t="s">
        <v>969</v>
      </c>
      <c r="B46" s="6" t="n">
        <v>8210</v>
      </c>
      <c r="C46" s="6" t="n">
        <v>2325</v>
      </c>
    </row>
    <row r="47" spans="1:4">
      <c r="A47" s="4" t="s">
        <v>974</v>
      </c>
      <c r="B47" s="6" t="n">
        <v>43466</v>
      </c>
      <c r="C47" s="6" t="n">
        <v>34324</v>
      </c>
    </row>
    <row r="48" spans="1:4">
      <c r="A48" s="4" t="s">
        <v>975</v>
      </c>
      <c r="B48" s="6" t="n">
        <v>2964</v>
      </c>
      <c r="C48" s="6" t="n">
        <v>3229</v>
      </c>
    </row>
    <row r="49" spans="1:4">
      <c r="A49" s="4" t="s">
        <v>976</v>
      </c>
      <c r="B49" s="6" t="n">
        <v>32900</v>
      </c>
      <c r="C49" s="5" t="n">
        <v>-1400</v>
      </c>
      <c r="D49" s="5" t="n">
        <v>-54800</v>
      </c>
    </row>
    <row r="50" spans="1:4">
      <c r="A50" s="4" t="s">
        <v>977</v>
      </c>
      <c r="B50" s="6" t="n">
        <v>93300</v>
      </c>
    </row>
    <row r="51" spans="1:4">
      <c r="A51" s="4" t="s">
        <v>978</v>
      </c>
      <c r="B51" s="6" t="n">
        <v>12300</v>
      </c>
    </row>
    <row r="52" spans="1:4">
      <c r="A52" s="4" t="s">
        <v>979</v>
      </c>
      <c r="B52" s="5" t="n">
        <v>164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80</v>
      </c>
      <c r="B1" s="2" t="s">
        <v>1</v>
      </c>
    </row>
    <row r="2" spans="1:4">
      <c r="B2" s="2" t="s">
        <v>2</v>
      </c>
      <c r="C2" s="2" t="s">
        <v>63</v>
      </c>
      <c r="D2" s="2" t="s">
        <v>122</v>
      </c>
    </row>
    <row r="3" spans="1:4">
      <c r="A3" s="3" t="s">
        <v>981</v>
      </c>
    </row>
    <row r="4" spans="1:4">
      <c r="A4" s="4" t="s">
        <v>146</v>
      </c>
      <c r="B4" s="6" t="n">
        <v>125600</v>
      </c>
      <c r="C4" s="6" t="n">
        <v>124101</v>
      </c>
      <c r="D4" s="6" t="n">
        <v>114499</v>
      </c>
    </row>
    <row r="5" spans="1:4">
      <c r="A5" s="4" t="s">
        <v>982</v>
      </c>
      <c r="B5" s="6" t="n">
        <v>0</v>
      </c>
      <c r="C5" s="6" t="n">
        <v>0</v>
      </c>
      <c r="D5" s="6" t="n">
        <v>0</v>
      </c>
    </row>
    <row r="6" spans="1:4">
      <c r="A6" s="4" t="s">
        <v>983</v>
      </c>
      <c r="B6" s="6" t="n">
        <v>125600</v>
      </c>
      <c r="C6" s="6" t="n">
        <v>124101</v>
      </c>
      <c r="D6" s="6" t="n">
        <v>11449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84</v>
      </c>
      <c r="B1" s="2" t="s">
        <v>1</v>
      </c>
    </row>
    <row r="2" spans="1:4">
      <c r="B2" s="2" t="s">
        <v>516</v>
      </c>
      <c r="C2" s="2" t="s">
        <v>549</v>
      </c>
      <c r="D2" s="2" t="s">
        <v>399</v>
      </c>
    </row>
    <row r="3" spans="1:4">
      <c r="A3" s="3" t="s">
        <v>985</v>
      </c>
    </row>
    <row r="4" spans="1:4">
      <c r="A4" s="4" t="s">
        <v>133</v>
      </c>
      <c r="B4" s="5" t="n">
        <v>-73230</v>
      </c>
      <c r="C4" s="5" t="n">
        <v>-70946</v>
      </c>
      <c r="D4" s="5" t="n">
        <v>-57246</v>
      </c>
    </row>
    <row r="5" spans="1:4">
      <c r="A5" s="4" t="s">
        <v>135</v>
      </c>
      <c r="B5" s="6" t="n">
        <v>-1624</v>
      </c>
      <c r="C5" s="6" t="n">
        <v>-11129</v>
      </c>
      <c r="D5" s="6" t="n">
        <v>-5301</v>
      </c>
    </row>
    <row r="6" spans="1:4">
      <c r="A6" s="4" t="s">
        <v>405</v>
      </c>
      <c r="B6" s="6" t="n">
        <v>-191</v>
      </c>
      <c r="C6" s="6" t="n">
        <v>7923</v>
      </c>
      <c r="D6" s="6" t="n">
        <v>865</v>
      </c>
    </row>
    <row r="7" spans="1:4">
      <c r="A7" s="4" t="s">
        <v>123</v>
      </c>
      <c r="B7" s="6" t="n">
        <v>150287</v>
      </c>
      <c r="C7" s="6" t="n">
        <v>42725</v>
      </c>
      <c r="D7" s="6" t="n">
        <v>44794</v>
      </c>
    </row>
    <row r="8" spans="1:4">
      <c r="A8" s="4" t="s">
        <v>131</v>
      </c>
      <c r="B8" s="6" t="n">
        <v>139747</v>
      </c>
      <c r="C8" s="6" t="n">
        <v>132446</v>
      </c>
      <c r="D8" s="6" t="n">
        <v>115414</v>
      </c>
    </row>
    <row r="9" spans="1:4">
      <c r="A9" s="4" t="s">
        <v>136</v>
      </c>
      <c r="B9" s="6" t="n">
        <v>1037933</v>
      </c>
      <c r="C9" s="6" t="n">
        <v>998775</v>
      </c>
      <c r="D9" s="6" t="n">
        <v>723098</v>
      </c>
    </row>
    <row r="10" spans="1:4">
      <c r="A10" s="4" t="s">
        <v>126</v>
      </c>
      <c r="B10" s="6" t="n">
        <v>124226</v>
      </c>
      <c r="C10" s="6" t="n">
        <v>114925</v>
      </c>
      <c r="D10" s="6" t="n">
        <v>104053</v>
      </c>
    </row>
    <row r="11" spans="1:4">
      <c r="A11" s="4" t="s">
        <v>133</v>
      </c>
      <c r="B11" s="6" t="n">
        <v>73886</v>
      </c>
      <c r="C11" s="6" t="n">
        <v>72066</v>
      </c>
      <c r="D11" s="6" t="n">
        <v>58027</v>
      </c>
    </row>
    <row r="12" spans="1:4">
      <c r="A12" s="4" t="s">
        <v>89</v>
      </c>
      <c r="B12" s="6" t="n">
        <v>1271922</v>
      </c>
      <c r="C12" s="6" t="n">
        <v>1385527</v>
      </c>
      <c r="D12" s="6" t="n">
        <v>1308614</v>
      </c>
    </row>
    <row r="13" spans="1:4">
      <c r="A13" s="4" t="s">
        <v>986</v>
      </c>
      <c r="B13" s="5" t="n">
        <v>108273</v>
      </c>
      <c r="C13" s="6" t="n">
        <v>141931</v>
      </c>
      <c r="D13" s="6" t="n">
        <v>51923</v>
      </c>
    </row>
    <row r="14" spans="1:4">
      <c r="A14" s="4" t="s">
        <v>416</v>
      </c>
      <c r="B14" s="6" t="n">
        <v>3</v>
      </c>
    </row>
    <row r="15" spans="1:4">
      <c r="A15" s="4" t="s">
        <v>987</v>
      </c>
      <c r="B15" s="5" t="n">
        <v>-144123</v>
      </c>
      <c r="C15" s="6" t="n">
        <v>-36426</v>
      </c>
      <c r="D15" s="6" t="n">
        <v>-44043</v>
      </c>
    </row>
    <row r="16" spans="1:4">
      <c r="A16" s="4" t="s">
        <v>465</v>
      </c>
    </row>
    <row r="17" spans="1:4">
      <c r="A17" s="3" t="s">
        <v>985</v>
      </c>
    </row>
    <row r="18" spans="1:4">
      <c r="A18" s="4" t="s">
        <v>136</v>
      </c>
      <c r="B18" s="6" t="n">
        <v>279255</v>
      </c>
      <c r="C18" s="6" t="n">
        <v>257408</v>
      </c>
      <c r="D18" s="6" t="n">
        <v>257851</v>
      </c>
    </row>
    <row r="19" spans="1:4">
      <c r="A19" s="4" t="s">
        <v>126</v>
      </c>
      <c r="B19" s="6" t="n">
        <v>13518</v>
      </c>
      <c r="C19" s="6" t="n">
        <v>15345</v>
      </c>
      <c r="D19" s="6" t="n">
        <v>16298</v>
      </c>
    </row>
    <row r="20" spans="1:4">
      <c r="A20" s="4" t="s">
        <v>133</v>
      </c>
      <c r="B20" s="6" t="n">
        <v>68</v>
      </c>
      <c r="C20" s="6" t="n">
        <v>179</v>
      </c>
      <c r="D20" s="6" t="n">
        <v>124</v>
      </c>
    </row>
    <row r="21" spans="1:4">
      <c r="A21" s="4" t="s">
        <v>89</v>
      </c>
      <c r="B21" s="6" t="n">
        <v>236420</v>
      </c>
      <c r="C21" s="6" t="n">
        <v>296129</v>
      </c>
      <c r="D21" s="6" t="n">
        <v>293507</v>
      </c>
    </row>
    <row r="22" spans="1:4">
      <c r="A22" s="4" t="s">
        <v>986</v>
      </c>
      <c r="B22" s="6" t="n">
        <v>7140</v>
      </c>
      <c r="C22" s="6" t="n">
        <v>5259</v>
      </c>
      <c r="D22" s="6" t="n">
        <v>3091</v>
      </c>
    </row>
    <row r="23" spans="1:4">
      <c r="A23" s="4" t="s">
        <v>987</v>
      </c>
      <c r="B23" s="6" t="n">
        <v>-33969</v>
      </c>
      <c r="C23" s="6" t="n">
        <v>30623</v>
      </c>
      <c r="D23" s="6" t="n">
        <v>63891</v>
      </c>
    </row>
    <row r="24" spans="1:4">
      <c r="A24" s="4" t="s">
        <v>339</v>
      </c>
    </row>
    <row r="25" spans="1:4">
      <c r="A25" s="3" t="s">
        <v>985</v>
      </c>
    </row>
    <row r="26" spans="1:4">
      <c r="A26" s="4" t="s">
        <v>136</v>
      </c>
      <c r="B26" s="6" t="n">
        <v>281986</v>
      </c>
      <c r="C26" s="6" t="n">
        <v>303072</v>
      </c>
      <c r="D26" s="6" t="n">
        <v>171621</v>
      </c>
    </row>
    <row r="27" spans="1:4">
      <c r="A27" s="4" t="s">
        <v>126</v>
      </c>
      <c r="B27" s="6" t="n">
        <v>33410</v>
      </c>
      <c r="C27" s="6" t="n">
        <v>28422</v>
      </c>
      <c r="D27" s="6" t="n">
        <v>18092</v>
      </c>
    </row>
    <row r="28" spans="1:4">
      <c r="A28" s="4" t="s">
        <v>133</v>
      </c>
      <c r="B28" s="6" t="n">
        <v>7</v>
      </c>
      <c r="C28" s="6" t="n">
        <v>5</v>
      </c>
      <c r="D28" s="6" t="n">
        <v>6</v>
      </c>
    </row>
    <row r="29" spans="1:4">
      <c r="A29" s="4" t="s">
        <v>89</v>
      </c>
      <c r="B29" s="6" t="n">
        <v>172672</v>
      </c>
      <c r="C29" s="6" t="n">
        <v>230442</v>
      </c>
      <c r="D29" s="6" t="n">
        <v>139771</v>
      </c>
    </row>
    <row r="30" spans="1:4">
      <c r="A30" s="4" t="s">
        <v>986</v>
      </c>
      <c r="B30" s="6" t="n">
        <v>24340</v>
      </c>
      <c r="C30" s="6" t="n">
        <v>30175</v>
      </c>
      <c r="D30" s="6" t="n">
        <v>16194</v>
      </c>
    </row>
    <row r="31" spans="1:4">
      <c r="A31" s="4" t="s">
        <v>154</v>
      </c>
      <c r="C31" s="6" t="n">
        <v>100</v>
      </c>
      <c r="D31" s="6" t="n">
        <v>4200</v>
      </c>
    </row>
    <row r="32" spans="1:4">
      <c r="A32" s="4" t="s">
        <v>987</v>
      </c>
      <c r="B32" s="6" t="n">
        <v>-21173</v>
      </c>
      <c r="C32" s="6" t="n">
        <v>28712</v>
      </c>
      <c r="D32" s="6" t="n">
        <v>-12816</v>
      </c>
    </row>
    <row r="33" spans="1:4">
      <c r="A33" s="4" t="s">
        <v>472</v>
      </c>
    </row>
    <row r="34" spans="1:4">
      <c r="A34" s="3" t="s">
        <v>985</v>
      </c>
    </row>
    <row r="35" spans="1:4">
      <c r="A35" s="4" t="s">
        <v>136</v>
      </c>
      <c r="B35" s="6" t="n">
        <v>476692</v>
      </c>
      <c r="C35" s="6" t="n">
        <v>438673</v>
      </c>
      <c r="D35" s="6" t="n">
        <v>295587</v>
      </c>
    </row>
    <row r="36" spans="1:4">
      <c r="A36" s="4" t="s">
        <v>126</v>
      </c>
      <c r="B36" s="6" t="n">
        <v>76663</v>
      </c>
      <c r="C36" s="6" t="n">
        <v>70500</v>
      </c>
      <c r="D36" s="6" t="n">
        <v>69142</v>
      </c>
    </row>
    <row r="37" spans="1:4">
      <c r="A37" s="4" t="s">
        <v>133</v>
      </c>
      <c r="B37" s="6" t="n">
        <v>52078</v>
      </c>
      <c r="C37" s="6" t="n">
        <v>52317</v>
      </c>
      <c r="D37" s="6" t="n">
        <v>42309</v>
      </c>
    </row>
    <row r="38" spans="1:4">
      <c r="A38" s="4" t="s">
        <v>89</v>
      </c>
      <c r="B38" s="6" t="n">
        <v>865173</v>
      </c>
      <c r="C38" s="6" t="n">
        <v>869474</v>
      </c>
      <c r="D38" s="6" t="n">
        <v>784745</v>
      </c>
    </row>
    <row r="39" spans="1:4">
      <c r="A39" s="4" t="s">
        <v>986</v>
      </c>
      <c r="B39" s="6" t="n">
        <v>75760</v>
      </c>
      <c r="C39" s="6" t="n">
        <v>104002</v>
      </c>
      <c r="D39" s="6" t="n">
        <v>25920</v>
      </c>
    </row>
    <row r="40" spans="1:4">
      <c r="A40" s="4" t="s">
        <v>154</v>
      </c>
      <c r="B40" s="6" t="n">
        <v>6500</v>
      </c>
      <c r="C40" s="6" t="n">
        <v>10000</v>
      </c>
      <c r="D40" s="6" t="n">
        <v>8500</v>
      </c>
    </row>
    <row r="41" spans="1:4">
      <c r="A41" s="4" t="s">
        <v>987</v>
      </c>
      <c r="B41" s="6" t="n">
        <v>-16014</v>
      </c>
      <c r="C41" s="6" t="n">
        <v>-33797</v>
      </c>
      <c r="D41" s="6" t="n">
        <v>-37246</v>
      </c>
    </row>
    <row r="42" spans="1:4">
      <c r="A42" s="4" t="s">
        <v>775</v>
      </c>
    </row>
    <row r="43" spans="1:4">
      <c r="A43" s="3" t="s">
        <v>985</v>
      </c>
    </row>
    <row r="44" spans="1:4">
      <c r="A44" s="4" t="s">
        <v>89</v>
      </c>
      <c r="B44" s="6" t="n">
        <v>0</v>
      </c>
      <c r="C44" s="6" t="n">
        <v>1354</v>
      </c>
      <c r="D44" s="6" t="n">
        <v>121134</v>
      </c>
    </row>
    <row r="45" spans="1:4">
      <c r="A45" s="4" t="s">
        <v>986</v>
      </c>
      <c r="B45" s="6" t="n">
        <v>0</v>
      </c>
      <c r="C45" s="6" t="n">
        <v>1686</v>
      </c>
      <c r="D45" s="6" t="n">
        <v>5786</v>
      </c>
    </row>
    <row r="46" spans="1:4">
      <c r="A46" s="4" t="s">
        <v>988</v>
      </c>
    </row>
    <row r="47" spans="1:4">
      <c r="A47" s="3" t="s">
        <v>985</v>
      </c>
    </row>
    <row r="48" spans="1:4">
      <c r="A48" s="4" t="s">
        <v>126</v>
      </c>
      <c r="B48" s="6" t="n">
        <v>635</v>
      </c>
      <c r="C48" s="6" t="n">
        <v>658</v>
      </c>
      <c r="D48" s="6" t="n">
        <v>521</v>
      </c>
    </row>
    <row r="49" spans="1:4">
      <c r="A49" s="4" t="s">
        <v>89</v>
      </c>
      <c r="B49" s="6" t="n">
        <v>-2343</v>
      </c>
      <c r="C49" s="6" t="n">
        <v>-11872</v>
      </c>
      <c r="D49" s="6" t="n">
        <v>-30543</v>
      </c>
    </row>
    <row r="50" spans="1:4">
      <c r="A50" s="4" t="s">
        <v>986</v>
      </c>
      <c r="B50" s="6" t="n">
        <v>1033</v>
      </c>
      <c r="C50" s="6" t="n">
        <v>809</v>
      </c>
      <c r="D50" s="6" t="n">
        <v>932</v>
      </c>
    </row>
    <row r="51" spans="1:4">
      <c r="A51" s="4" t="s">
        <v>988</v>
      </c>
    </row>
    <row r="52" spans="1:4">
      <c r="A52" s="3" t="s">
        <v>985</v>
      </c>
    </row>
    <row r="53" spans="1:4">
      <c r="A53" s="4" t="s">
        <v>133</v>
      </c>
      <c r="B53" s="6" t="n">
        <v>21977</v>
      </c>
      <c r="C53" s="6" t="n">
        <v>19640</v>
      </c>
      <c r="D53" s="6" t="n">
        <v>15513</v>
      </c>
    </row>
    <row r="54" spans="1:4">
      <c r="A54" s="4" t="s">
        <v>135</v>
      </c>
      <c r="B54" s="6" t="n">
        <v>-1624</v>
      </c>
      <c r="C54" s="6" t="n">
        <v>-11128</v>
      </c>
      <c r="D54" s="6" t="n">
        <v>-5301</v>
      </c>
    </row>
    <row r="55" spans="1:4">
      <c r="A55" s="4" t="s">
        <v>405</v>
      </c>
      <c r="B55" s="6" t="n">
        <v>531</v>
      </c>
      <c r="C55" s="6" t="n">
        <v>2374</v>
      </c>
      <c r="D55" s="6" t="n">
        <v>1269</v>
      </c>
    </row>
    <row r="56" spans="1:4">
      <c r="A56" s="4" t="s">
        <v>123</v>
      </c>
      <c r="B56" s="6" t="n">
        <v>72981</v>
      </c>
      <c r="C56" s="6" t="n">
        <v>61975</v>
      </c>
      <c r="D56" s="6" t="n">
        <v>57721</v>
      </c>
    </row>
    <row r="57" spans="1:4">
      <c r="A57" s="4" t="s">
        <v>131</v>
      </c>
      <c r="B57" s="6" t="n">
        <v>51466</v>
      </c>
      <c r="C57" s="6" t="n">
        <v>50431</v>
      </c>
      <c r="D57" s="6" t="n">
        <v>46156</v>
      </c>
    </row>
    <row r="58" spans="1:4">
      <c r="A58" s="4" t="s">
        <v>126</v>
      </c>
      <c r="B58" s="6" t="n">
        <v>631</v>
      </c>
      <c r="C58" s="6" t="n">
        <v>658</v>
      </c>
      <c r="D58" s="6" t="n">
        <v>84</v>
      </c>
    </row>
    <row r="59" spans="1:4">
      <c r="A59" s="4" t="s">
        <v>133</v>
      </c>
      <c r="B59" s="6" t="n">
        <v>21733</v>
      </c>
      <c r="C59" s="6" t="n">
        <v>19565</v>
      </c>
      <c r="D59" s="6" t="n">
        <v>15588</v>
      </c>
    </row>
    <row r="60" spans="1:4">
      <c r="A60" s="4" t="s">
        <v>987</v>
      </c>
      <c r="B60" s="6" t="n">
        <v>-72981</v>
      </c>
      <c r="C60" s="6" t="n">
        <v>-61975</v>
      </c>
      <c r="D60" s="6" t="n">
        <v>-57721</v>
      </c>
    </row>
    <row r="61" spans="1:4">
      <c r="A61" s="4" t="s">
        <v>529</v>
      </c>
    </row>
    <row r="62" spans="1:4">
      <c r="A62" s="3" t="s">
        <v>985</v>
      </c>
    </row>
    <row r="63" spans="1:4">
      <c r="A63" s="4" t="s">
        <v>136</v>
      </c>
      <c r="B63" s="6" t="n">
        <v>0</v>
      </c>
      <c r="C63" s="6" t="n">
        <v>-378</v>
      </c>
      <c r="D63" s="6" t="n">
        <v>-1961</v>
      </c>
    </row>
    <row r="64" spans="1:4">
      <c r="A64" s="4" t="s">
        <v>987</v>
      </c>
      <c r="B64" s="6" t="n">
        <v>14</v>
      </c>
      <c r="C64" s="6" t="n">
        <v>11</v>
      </c>
      <c r="D64" s="6" t="n">
        <v>-151</v>
      </c>
    </row>
    <row r="65" spans="1:4">
      <c r="A65" s="4" t="s">
        <v>153</v>
      </c>
    </row>
    <row r="66" spans="1:4">
      <c r="A66" s="3" t="s">
        <v>985</v>
      </c>
    </row>
    <row r="67" spans="1:4">
      <c r="A67" s="4" t="s">
        <v>136</v>
      </c>
      <c r="B67" s="6" t="n">
        <v>602165</v>
      </c>
      <c r="C67" s="6" t="n">
        <v>589548</v>
      </c>
      <c r="D67" s="6" t="n">
        <v>417694</v>
      </c>
    </row>
    <row r="68" spans="1:4">
      <c r="A68" s="4" t="s">
        <v>154</v>
      </c>
      <c r="B68" s="6" t="n">
        <v>393158</v>
      </c>
      <c r="C68" s="6" t="n">
        <v>390378</v>
      </c>
      <c r="D68" s="6" t="n">
        <v>274627</v>
      </c>
    </row>
    <row r="69" spans="1:4">
      <c r="A69" s="4" t="s">
        <v>989</v>
      </c>
    </row>
    <row r="70" spans="1:4">
      <c r="A70" s="3" t="s">
        <v>985</v>
      </c>
    </row>
    <row r="71" spans="1:4">
      <c r="A71" s="4" t="s">
        <v>136</v>
      </c>
      <c r="B71" s="6" t="n">
        <v>20623</v>
      </c>
      <c r="C71" s="6" t="n">
        <v>15002</v>
      </c>
      <c r="D71" s="6" t="n">
        <v>31688</v>
      </c>
    </row>
    <row r="72" spans="1:4">
      <c r="A72" s="4" t="s">
        <v>990</v>
      </c>
    </row>
    <row r="73" spans="1:4">
      <c r="A73" s="3" t="s">
        <v>985</v>
      </c>
    </row>
    <row r="74" spans="1:4">
      <c r="A74" s="4" t="s">
        <v>136</v>
      </c>
      <c r="B74" s="6" t="n">
        <v>281065</v>
      </c>
      <c r="C74" s="6" t="n">
        <v>300727</v>
      </c>
      <c r="D74" s="6" t="n">
        <v>157110</v>
      </c>
    </row>
    <row r="75" spans="1:4">
      <c r="A75" s="4" t="s">
        <v>991</v>
      </c>
    </row>
    <row r="76" spans="1:4">
      <c r="A76" s="3" t="s">
        <v>985</v>
      </c>
    </row>
    <row r="77" spans="1:4">
      <c r="A77" s="4" t="s">
        <v>136</v>
      </c>
      <c r="B77" s="6" t="n">
        <v>300477</v>
      </c>
      <c r="C77" s="6" t="n">
        <v>273819</v>
      </c>
      <c r="D77" s="6" t="n">
        <v>228896</v>
      </c>
    </row>
    <row r="78" spans="1:4">
      <c r="A78" s="4" t="s">
        <v>155</v>
      </c>
    </row>
    <row r="79" spans="1:4">
      <c r="A79" s="3" t="s">
        <v>985</v>
      </c>
    </row>
    <row r="80" spans="1:4">
      <c r="A80" s="4" t="s">
        <v>136</v>
      </c>
      <c r="B80" s="6" t="n">
        <v>435768</v>
      </c>
      <c r="C80" s="6" t="n">
        <v>409227</v>
      </c>
      <c r="D80" s="6" t="n">
        <v>305404</v>
      </c>
    </row>
    <row r="81" spans="1:4">
      <c r="A81" s="4" t="s">
        <v>154</v>
      </c>
      <c r="B81" s="6" t="n">
        <v>335325</v>
      </c>
      <c r="C81" s="6" t="n">
        <v>327553</v>
      </c>
      <c r="D81" s="6" t="n">
        <v>223504</v>
      </c>
    </row>
    <row r="82" spans="1:4">
      <c r="A82" s="4" t="s">
        <v>992</v>
      </c>
    </row>
    <row r="83" spans="1:4">
      <c r="A83" s="3" t="s">
        <v>985</v>
      </c>
    </row>
    <row r="84" spans="1:4">
      <c r="A84" s="4" t="s">
        <v>136</v>
      </c>
      <c r="B84" s="6" t="n">
        <v>258632</v>
      </c>
      <c r="C84" s="6" t="n">
        <v>242412</v>
      </c>
      <c r="D84" s="6" t="n">
        <v>226132</v>
      </c>
    </row>
    <row r="85" spans="1:4">
      <c r="A85" s="4" t="s">
        <v>993</v>
      </c>
    </row>
    <row r="86" spans="1:4">
      <c r="A86" s="3" t="s">
        <v>985</v>
      </c>
    </row>
    <row r="87" spans="1:4">
      <c r="A87" s="4" t="s">
        <v>136</v>
      </c>
      <c r="B87" s="6" t="n">
        <v>921</v>
      </c>
      <c r="C87" s="6" t="n">
        <v>1961</v>
      </c>
      <c r="D87" s="6" t="n">
        <v>12581</v>
      </c>
    </row>
    <row r="88" spans="1:4">
      <c r="A88" s="4" t="s">
        <v>994</v>
      </c>
    </row>
    <row r="89" spans="1:4">
      <c r="A89" s="3" t="s">
        <v>985</v>
      </c>
    </row>
    <row r="90" spans="1:4">
      <c r="A90" s="4" t="s">
        <v>136</v>
      </c>
      <c r="B90" s="6" t="n">
        <v>176215</v>
      </c>
      <c r="C90" s="6" t="n">
        <v>164854</v>
      </c>
      <c r="D90" s="6" t="n">
        <v>66691</v>
      </c>
    </row>
    <row r="91" spans="1:4">
      <c r="A91" s="4" t="s">
        <v>995</v>
      </c>
    </row>
    <row r="92" spans="1:4">
      <c r="A92" s="3" t="s">
        <v>985</v>
      </c>
    </row>
    <row r="93" spans="1:4">
      <c r="A93" s="4" t="s">
        <v>136</v>
      </c>
      <c r="B93" s="6" t="n">
        <v>0</v>
      </c>
      <c r="C93" s="6" t="n">
        <v>0</v>
      </c>
      <c r="D93" s="6" t="n">
        <v>0</v>
      </c>
    </row>
    <row r="94" spans="1:4">
      <c r="A94" s="4" t="s">
        <v>996</v>
      </c>
    </row>
    <row r="95" spans="1:4">
      <c r="A95" s="3" t="s">
        <v>985</v>
      </c>
    </row>
    <row r="96" spans="1:4">
      <c r="A96" s="4" t="s">
        <v>136</v>
      </c>
      <c r="B96" s="6" t="n">
        <v>0</v>
      </c>
      <c r="C96" s="6" t="n">
        <v>-6</v>
      </c>
      <c r="D96" s="6" t="n">
        <v>31</v>
      </c>
    </row>
    <row r="97" spans="1:4">
      <c r="A97" s="4" t="s">
        <v>997</v>
      </c>
    </row>
    <row r="98" spans="1:4">
      <c r="A98" s="3" t="s">
        <v>985</v>
      </c>
    </row>
    <row r="99" spans="1:4">
      <c r="A99" s="4" t="s">
        <v>136</v>
      </c>
      <c r="B99" s="6" t="n">
        <v>0</v>
      </c>
      <c r="C99" s="6" t="n">
        <v>384</v>
      </c>
      <c r="D99" s="6" t="n">
        <v>1930</v>
      </c>
    </row>
    <row r="100" spans="1:4">
      <c r="A100" s="4" t="s">
        <v>998</v>
      </c>
    </row>
    <row r="101" spans="1:4">
      <c r="A101" s="3" t="s">
        <v>985</v>
      </c>
    </row>
    <row r="102" spans="1:4">
      <c r="A102" s="4" t="s">
        <v>136</v>
      </c>
      <c r="B102" s="5" t="n">
        <v>0</v>
      </c>
      <c r="C102" s="5" t="n">
        <v>0</v>
      </c>
      <c r="D102" s="5"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9"/>
    <col customWidth="1" max="2" min="2" width="11"/>
    <col customWidth="1" max="3" min="3" width="28"/>
    <col customWidth="1" max="4" min="4" width="36"/>
    <col customWidth="1" max="5" min="5" width="24"/>
    <col customWidth="1" max="6" min="6" width="44"/>
    <col customWidth="1" max="7" min="7" width="27"/>
    <col customWidth="1" max="8" min="8" width="33"/>
  </cols>
  <sheetData>
    <row r="1" spans="1:8">
      <c r="A1" s="1" t="s">
        <v>165</v>
      </c>
      <c r="B1" s="2" t="s">
        <v>166</v>
      </c>
      <c r="C1" s="2" t="s">
        <v>167</v>
      </c>
      <c r="D1" s="2" t="s">
        <v>168</v>
      </c>
      <c r="E1" s="2" t="s">
        <v>169</v>
      </c>
      <c r="F1" s="2" t="s">
        <v>170</v>
      </c>
      <c r="G1" s="2" t="s">
        <v>156</v>
      </c>
      <c r="H1" s="2" t="s">
        <v>171</v>
      </c>
    </row>
    <row r="2" spans="1:8">
      <c r="A2" s="4" t="s">
        <v>172</v>
      </c>
      <c r="B2" s="5" t="n">
        <v>-39048</v>
      </c>
    </row>
    <row r="3" spans="1:8">
      <c r="A3" s="4" t="s">
        <v>173</v>
      </c>
      <c r="B3" s="6" t="n">
        <v>400466</v>
      </c>
      <c r="C3" s="5" t="n">
        <v>1175</v>
      </c>
      <c r="D3" s="5" t="n">
        <v>419236</v>
      </c>
      <c r="E3" s="5" t="n">
        <v>-18316</v>
      </c>
      <c r="F3" s="5" t="n">
        <v>-51285</v>
      </c>
      <c r="G3" s="5" t="n">
        <v>-117287</v>
      </c>
      <c r="H3" s="5" t="n">
        <v>166943</v>
      </c>
    </row>
    <row r="4" spans="1:8">
      <c r="A4" s="3" t="s">
        <v>174</v>
      </c>
    </row>
    <row r="5" spans="1:8">
      <c r="A5" s="4" t="s">
        <v>142</v>
      </c>
      <c r="B5" s="6" t="n">
        <v>-62183</v>
      </c>
      <c r="G5" s="6" t="n">
        <v>-39048</v>
      </c>
      <c r="H5" s="6" t="n">
        <v>-23135</v>
      </c>
    </row>
    <row r="6" spans="1:8">
      <c r="A6" s="4" t="s">
        <v>175</v>
      </c>
      <c r="B6" s="6" t="n">
        <v>6894</v>
      </c>
      <c r="F6" s="6" t="n">
        <v>7518</v>
      </c>
      <c r="H6" s="6" t="n">
        <v>-624</v>
      </c>
    </row>
    <row r="7" spans="1:8">
      <c r="A7" s="4" t="s">
        <v>160</v>
      </c>
      <c r="B7" s="6" t="n">
        <v>-55289</v>
      </c>
    </row>
    <row r="8" spans="1:8">
      <c r="A8" s="4" t="s">
        <v>176</v>
      </c>
      <c r="B8" s="6" t="n">
        <v>-18826</v>
      </c>
      <c r="H8" s="6" t="n">
        <v>18826</v>
      </c>
    </row>
    <row r="9" spans="1:8">
      <c r="A9" s="4" t="s">
        <v>177</v>
      </c>
      <c r="B9" s="6" t="n">
        <v>10</v>
      </c>
      <c r="C9" s="6" t="n">
        <v>10</v>
      </c>
      <c r="D9" s="6" t="n">
        <v>0</v>
      </c>
      <c r="E9" s="6" t="n">
        <v>0</v>
      </c>
    </row>
    <row r="10" spans="1:8">
      <c r="A10" s="4" t="s">
        <v>178</v>
      </c>
      <c r="B10" s="6" t="n">
        <v>-335</v>
      </c>
      <c r="E10" s="6" t="n">
        <v>-335</v>
      </c>
    </row>
    <row r="11" spans="1:8">
      <c r="A11" s="4" t="s">
        <v>179</v>
      </c>
      <c r="B11" s="6" t="n">
        <v>7274</v>
      </c>
      <c r="D11" s="6" t="n">
        <v>6412</v>
      </c>
      <c r="H11" s="6" t="n">
        <v>862</v>
      </c>
    </row>
    <row r="12" spans="1:8">
      <c r="A12" s="4" t="s">
        <v>180</v>
      </c>
      <c r="B12" s="6" t="n">
        <v>19978</v>
      </c>
      <c r="H12" s="6" t="n">
        <v>19978</v>
      </c>
    </row>
    <row r="13" spans="1:8">
      <c r="A13" s="4" t="s">
        <v>181</v>
      </c>
      <c r="B13" s="6" t="n">
        <v>-717</v>
      </c>
      <c r="H13" s="6" t="n">
        <v>-717</v>
      </c>
    </row>
    <row r="14" spans="1:8">
      <c r="A14" s="4" t="s">
        <v>182</v>
      </c>
      <c r="B14" s="6" t="n">
        <v>352561</v>
      </c>
      <c r="C14" s="6" t="n">
        <v>1185</v>
      </c>
      <c r="D14" s="6" t="n">
        <v>425648</v>
      </c>
      <c r="E14" s="6" t="n">
        <v>-18651</v>
      </c>
      <c r="F14" s="6" t="n">
        <v>-43767</v>
      </c>
      <c r="G14" s="6" t="n">
        <v>-156335</v>
      </c>
      <c r="H14" s="6" t="n">
        <v>144481</v>
      </c>
    </row>
    <row r="15" spans="1:8">
      <c r="A15" s="4" t="s">
        <v>172</v>
      </c>
      <c r="B15" s="6" t="n">
        <v>-61617</v>
      </c>
    </row>
    <row r="16" spans="1:8">
      <c r="A16" s="3" t="s">
        <v>174</v>
      </c>
    </row>
    <row r="17" spans="1:8">
      <c r="A17" s="4" t="s">
        <v>142</v>
      </c>
      <c r="B17" s="6" t="n">
        <v>-84240</v>
      </c>
      <c r="G17" s="6" t="n">
        <v>-61617</v>
      </c>
      <c r="H17" s="6" t="n">
        <v>-22623</v>
      </c>
    </row>
    <row r="18" spans="1:8">
      <c r="A18" s="4" t="s">
        <v>175</v>
      </c>
      <c r="B18" s="6" t="n">
        <v>-10084</v>
      </c>
      <c r="F18" s="6" t="n">
        <v>-7896</v>
      </c>
      <c r="H18" s="6" t="n">
        <v>-2188</v>
      </c>
    </row>
    <row r="19" spans="1:8">
      <c r="A19" s="4" t="s">
        <v>160</v>
      </c>
      <c r="B19" s="6" t="n">
        <v>-94324</v>
      </c>
    </row>
    <row r="20" spans="1:8">
      <c r="A20" s="4" t="s">
        <v>183</v>
      </c>
      <c r="C20" s="6" t="n">
        <v>77</v>
      </c>
    </row>
    <row r="21" spans="1:8">
      <c r="A21" s="4" t="s">
        <v>176</v>
      </c>
      <c r="B21" s="6" t="n">
        <v>-19224</v>
      </c>
      <c r="H21" s="6" t="n">
        <v>19224</v>
      </c>
    </row>
    <row r="22" spans="1:8">
      <c r="A22" s="4" t="s">
        <v>177</v>
      </c>
      <c r="B22" s="6" t="n">
        <v>274</v>
      </c>
      <c r="C22" s="6" t="n">
        <v>23</v>
      </c>
      <c r="D22" s="6" t="n">
        <v>251</v>
      </c>
      <c r="E22" s="6" t="n">
        <v>0</v>
      </c>
    </row>
    <row r="23" spans="1:8">
      <c r="A23" s="4" t="s">
        <v>178</v>
      </c>
      <c r="B23" s="6" t="n">
        <v>-299</v>
      </c>
      <c r="E23" s="6" t="n">
        <v>-299</v>
      </c>
    </row>
    <row r="24" spans="1:8">
      <c r="A24" s="4" t="s">
        <v>184</v>
      </c>
      <c r="B24" s="6" t="n">
        <v>28212</v>
      </c>
      <c r="D24" s="6" t="n">
        <v>28135</v>
      </c>
    </row>
    <row r="25" spans="1:8">
      <c r="A25" s="4" t="s">
        <v>179</v>
      </c>
      <c r="B25" s="6" t="n">
        <v>7165</v>
      </c>
      <c r="D25" s="6" t="n">
        <v>6715</v>
      </c>
      <c r="H25" s="6" t="n">
        <v>450</v>
      </c>
    </row>
    <row r="26" spans="1:8">
      <c r="A26" s="4" t="s">
        <v>180</v>
      </c>
      <c r="B26" s="6" t="n">
        <v>38322</v>
      </c>
      <c r="H26" s="6" t="n">
        <v>38322</v>
      </c>
    </row>
    <row r="27" spans="1:8">
      <c r="A27" s="4" t="s">
        <v>181</v>
      </c>
      <c r="B27" s="6" t="n">
        <v>62</v>
      </c>
      <c r="D27" s="6" t="n">
        <v>69</v>
      </c>
      <c r="H27" s="6" t="n">
        <v>131</v>
      </c>
    </row>
    <row r="28" spans="1:8">
      <c r="A28" s="4" t="s">
        <v>185</v>
      </c>
      <c r="B28" s="6" t="n">
        <v>312749</v>
      </c>
      <c r="C28" s="6" t="n">
        <v>1285</v>
      </c>
      <c r="D28" s="6" t="n">
        <v>460680</v>
      </c>
      <c r="E28" s="6" t="n">
        <v>-18950</v>
      </c>
      <c r="F28" s="6" t="n">
        <v>-51663</v>
      </c>
      <c r="G28" s="6" t="n">
        <v>-217952</v>
      </c>
      <c r="H28" s="6" t="n">
        <v>139349</v>
      </c>
    </row>
    <row r="29" spans="1:8">
      <c r="A29" s="4" t="s">
        <v>172</v>
      </c>
      <c r="B29" s="6" t="n">
        <v>-147413</v>
      </c>
    </row>
    <row r="30" spans="1:8">
      <c r="A30" s="3" t="s">
        <v>174</v>
      </c>
    </row>
    <row r="31" spans="1:8">
      <c r="A31" s="4" t="s">
        <v>142</v>
      </c>
      <c r="B31" s="6" t="n">
        <v>-160500</v>
      </c>
      <c r="H31" s="6" t="n">
        <v>-13087</v>
      </c>
    </row>
    <row r="32" spans="1:8">
      <c r="A32" s="4" t="s">
        <v>175</v>
      </c>
      <c r="B32" s="6" t="n">
        <v>-188</v>
      </c>
      <c r="F32" s="6" t="n">
        <v>-520</v>
      </c>
      <c r="H32" s="6" t="n">
        <v>332</v>
      </c>
    </row>
    <row r="33" spans="1:8">
      <c r="A33" s="4" t="s">
        <v>160</v>
      </c>
      <c r="B33" s="6" t="n">
        <v>-160688</v>
      </c>
    </row>
    <row r="34" spans="1:8">
      <c r="A34" s="4" t="s">
        <v>183</v>
      </c>
      <c r="C34" s="6" t="n">
        <v>-2</v>
      </c>
    </row>
    <row r="35" spans="1:8">
      <c r="A35" s="4" t="s">
        <v>176</v>
      </c>
      <c r="B35" s="6" t="n">
        <v>-1233</v>
      </c>
      <c r="H35" s="6" t="n">
        <v>1233</v>
      </c>
    </row>
    <row r="36" spans="1:8">
      <c r="A36" s="4" t="s">
        <v>178</v>
      </c>
      <c r="B36" s="6" t="n">
        <v>-214</v>
      </c>
      <c r="E36" s="6" t="n">
        <v>-214</v>
      </c>
    </row>
    <row r="37" spans="1:8">
      <c r="A37" s="4" t="s">
        <v>184</v>
      </c>
      <c r="B37" s="6" t="n">
        <v>-2</v>
      </c>
      <c r="D37" s="6" t="n">
        <v>0</v>
      </c>
    </row>
    <row r="38" spans="1:8">
      <c r="A38" s="4" t="s">
        <v>179</v>
      </c>
      <c r="B38" s="6" t="n">
        <v>7344</v>
      </c>
      <c r="D38" s="6" t="n">
        <v>6358</v>
      </c>
      <c r="H38" s="6" t="n">
        <v>986</v>
      </c>
    </row>
    <row r="39" spans="1:8">
      <c r="A39" s="4" t="s">
        <v>180</v>
      </c>
      <c r="B39" s="6" t="n">
        <v>2539</v>
      </c>
      <c r="H39" s="6" t="n">
        <v>2539</v>
      </c>
    </row>
    <row r="40" spans="1:8">
      <c r="A40" s="4" t="s">
        <v>181</v>
      </c>
      <c r="B40" s="6" t="n">
        <v>-512</v>
      </c>
      <c r="D40" s="6" t="n">
        <v>79</v>
      </c>
      <c r="H40" s="6" t="n">
        <v>-433</v>
      </c>
    </row>
    <row r="41" spans="1:8">
      <c r="A41" s="4" t="s">
        <v>186</v>
      </c>
      <c r="B41" s="5" t="n">
        <v>162826</v>
      </c>
      <c r="C41" s="5" t="n">
        <v>1283</v>
      </c>
      <c r="D41" s="5" t="n">
        <v>466959</v>
      </c>
      <c r="E41" s="5" t="n">
        <v>-19164</v>
      </c>
      <c r="F41" s="5" t="n">
        <v>-52183</v>
      </c>
      <c r="G41" s="5" t="n">
        <v>-362522</v>
      </c>
      <c r="H41" s="5" t="n">
        <v>1284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63</v>
      </c>
      <c r="D2" s="2" t="s">
        <v>122</v>
      </c>
    </row>
    <row r="3" spans="1:4">
      <c r="A3" s="3" t="s">
        <v>1000</v>
      </c>
    </row>
    <row r="4" spans="1:4">
      <c r="A4" s="4" t="s">
        <v>136</v>
      </c>
      <c r="B4" s="5" t="n">
        <v>1037933</v>
      </c>
      <c r="C4" s="5" t="n">
        <v>998775</v>
      </c>
      <c r="D4" s="5" t="n">
        <v>723098</v>
      </c>
    </row>
    <row r="5" spans="1:4">
      <c r="A5" s="4" t="s">
        <v>1001</v>
      </c>
      <c r="B5" s="6" t="n">
        <v>-1802</v>
      </c>
      <c r="C5" s="6" t="n">
        <v>-3157</v>
      </c>
      <c r="D5" s="6" t="n">
        <v>-2025</v>
      </c>
    </row>
    <row r="6" spans="1:4">
      <c r="A6" s="4" t="s">
        <v>1002</v>
      </c>
      <c r="B6" s="6" t="n">
        <v>1271922</v>
      </c>
      <c r="C6" s="6" t="n">
        <v>1385527</v>
      </c>
      <c r="D6" s="6" t="n">
        <v>1308614</v>
      </c>
    </row>
    <row r="7" spans="1:4">
      <c r="A7" s="4" t="s">
        <v>521</v>
      </c>
    </row>
    <row r="8" spans="1:4">
      <c r="A8" s="3" t="s">
        <v>1000</v>
      </c>
    </row>
    <row r="9" spans="1:4">
      <c r="A9" s="4" t="s">
        <v>136</v>
      </c>
      <c r="B9" s="6" t="n">
        <v>848681</v>
      </c>
      <c r="C9" s="6" t="n">
        <v>791389</v>
      </c>
      <c r="D9" s="6" t="n">
        <v>545964</v>
      </c>
    </row>
    <row r="10" spans="1:4">
      <c r="A10" s="4" t="s">
        <v>1001</v>
      </c>
      <c r="B10" s="6" t="n">
        <v>0</v>
      </c>
      <c r="C10" s="6" t="n">
        <v>0</v>
      </c>
      <c r="D10" s="6" t="n">
        <v>0</v>
      </c>
    </row>
    <row r="11" spans="1:4">
      <c r="A11" s="4" t="s">
        <v>1002</v>
      </c>
      <c r="B11" s="6" t="n">
        <v>1099048</v>
      </c>
      <c r="C11" s="6" t="n">
        <v>1211759</v>
      </c>
      <c r="D11" s="6" t="n">
        <v>1131650</v>
      </c>
    </row>
    <row r="12" spans="1:4">
      <c r="A12" s="4" t="s">
        <v>1003</v>
      </c>
    </row>
    <row r="13" spans="1:4">
      <c r="A13" s="3" t="s">
        <v>1000</v>
      </c>
    </row>
    <row r="14" spans="1:4">
      <c r="A14" s="4" t="s">
        <v>136</v>
      </c>
      <c r="B14" s="6" t="n">
        <v>31561</v>
      </c>
      <c r="C14" s="6" t="n">
        <v>41524</v>
      </c>
      <c r="D14" s="6" t="n">
        <v>36074</v>
      </c>
    </row>
    <row r="15" spans="1:4">
      <c r="A15" s="4" t="s">
        <v>1001</v>
      </c>
      <c r="B15" s="6" t="n">
        <v>0</v>
      </c>
      <c r="C15" s="6" t="n">
        <v>0</v>
      </c>
      <c r="D15" s="6" t="n">
        <v>0</v>
      </c>
    </row>
    <row r="16" spans="1:4">
      <c r="A16" s="4" t="s">
        <v>1002</v>
      </c>
      <c r="B16" s="6" t="n">
        <v>53015</v>
      </c>
      <c r="C16" s="6" t="n">
        <v>59355</v>
      </c>
      <c r="D16" s="6" t="n">
        <v>62537</v>
      </c>
    </row>
    <row r="17" spans="1:4">
      <c r="A17" s="4" t="s">
        <v>1004</v>
      </c>
    </row>
    <row r="18" spans="1:4">
      <c r="A18" s="3" t="s">
        <v>1000</v>
      </c>
    </row>
    <row r="19" spans="1:4">
      <c r="A19" s="4" t="s">
        <v>136</v>
      </c>
      <c r="B19" s="6" t="n">
        <v>24371</v>
      </c>
      <c r="C19" s="6" t="n">
        <v>25781</v>
      </c>
      <c r="D19" s="6" t="n">
        <v>28040</v>
      </c>
    </row>
    <row r="20" spans="1:4">
      <c r="A20" s="4" t="s">
        <v>1001</v>
      </c>
      <c r="B20" s="6" t="n">
        <v>0</v>
      </c>
      <c r="C20" s="6" t="n">
        <v>0</v>
      </c>
      <c r="D20" s="6" t="n">
        <v>0</v>
      </c>
    </row>
    <row r="21" spans="1:4">
      <c r="A21" s="4" t="s">
        <v>1002</v>
      </c>
      <c r="B21" s="6" t="n">
        <v>30111</v>
      </c>
      <c r="C21" s="6" t="n">
        <v>25122</v>
      </c>
      <c r="D21" s="6" t="n">
        <v>23352</v>
      </c>
    </row>
    <row r="22" spans="1:4">
      <c r="A22" s="4" t="s">
        <v>1005</v>
      </c>
    </row>
    <row r="23" spans="1:4">
      <c r="A23" s="3" t="s">
        <v>1000</v>
      </c>
    </row>
    <row r="24" spans="1:4">
      <c r="A24" s="4" t="s">
        <v>136</v>
      </c>
      <c r="B24" s="6" t="n">
        <v>94533</v>
      </c>
      <c r="C24" s="6" t="n">
        <v>93262</v>
      </c>
      <c r="D24" s="6" t="n">
        <v>80721</v>
      </c>
    </row>
    <row r="25" spans="1:4">
      <c r="A25" s="4" t="s">
        <v>1001</v>
      </c>
      <c r="B25" s="6" t="n">
        <v>1802</v>
      </c>
      <c r="C25" s="6" t="n">
        <v>3157</v>
      </c>
      <c r="D25" s="6" t="n">
        <v>2025</v>
      </c>
    </row>
    <row r="26" spans="1:4">
      <c r="A26" s="4" t="s">
        <v>1002</v>
      </c>
      <c r="B26" s="6" t="n">
        <v>62684</v>
      </c>
      <c r="C26" s="6" t="n">
        <v>57807</v>
      </c>
      <c r="D26" s="6" t="n">
        <v>61000</v>
      </c>
    </row>
    <row r="27" spans="1:4">
      <c r="A27" s="4" t="s">
        <v>1006</v>
      </c>
    </row>
    <row r="28" spans="1:4">
      <c r="A28" s="3" t="s">
        <v>1000</v>
      </c>
    </row>
    <row r="29" spans="1:4">
      <c r="A29" s="4" t="s">
        <v>136</v>
      </c>
      <c r="B29" s="6" t="n">
        <v>17415</v>
      </c>
      <c r="C29" s="6" t="n">
        <v>12367</v>
      </c>
      <c r="D29" s="6" t="n">
        <v>700</v>
      </c>
    </row>
    <row r="30" spans="1:4">
      <c r="A30" s="4" t="s">
        <v>1001</v>
      </c>
      <c r="B30" s="6" t="n">
        <v>0</v>
      </c>
      <c r="C30" s="6" t="n">
        <v>0</v>
      </c>
      <c r="D30" s="6" t="n">
        <v>0</v>
      </c>
    </row>
    <row r="31" spans="1:4">
      <c r="A31" s="4" t="s">
        <v>1002</v>
      </c>
      <c r="B31" s="6" t="n">
        <v>10812</v>
      </c>
      <c r="C31" s="6" t="n">
        <v>14772</v>
      </c>
      <c r="D31" s="6" t="n">
        <v>3696</v>
      </c>
    </row>
    <row r="32" spans="1:4">
      <c r="A32" s="4" t="s">
        <v>1007</v>
      </c>
    </row>
    <row r="33" spans="1:4">
      <c r="A33" s="3" t="s">
        <v>1000</v>
      </c>
    </row>
    <row r="34" spans="1:4">
      <c r="A34" s="4" t="s">
        <v>136</v>
      </c>
      <c r="B34" s="6" t="n">
        <v>21372</v>
      </c>
      <c r="C34" s="6" t="n">
        <v>34452</v>
      </c>
      <c r="D34" s="6" t="n">
        <v>31599</v>
      </c>
    </row>
    <row r="35" spans="1:4">
      <c r="A35" s="4" t="s">
        <v>1001</v>
      </c>
      <c r="B35" s="6" t="n">
        <v>0</v>
      </c>
      <c r="C35" s="6" t="n">
        <v>0</v>
      </c>
      <c r="D35" s="6" t="n">
        <v>0</v>
      </c>
    </row>
    <row r="36" spans="1:4">
      <c r="A36" s="4" t="s">
        <v>1002</v>
      </c>
      <c r="B36" s="5" t="n">
        <v>16252</v>
      </c>
      <c r="C36" s="5" t="n">
        <v>16712</v>
      </c>
      <c r="D36" s="5" t="n">
        <v>2637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2"/>
    <col customWidth="1" max="2" min="2" width="70"/>
    <col customWidth="1" max="3" min="3" width="13"/>
  </cols>
  <sheetData>
    <row r="1" spans="1:3">
      <c r="A1" s="1" t="s">
        <v>1008</v>
      </c>
      <c r="B1" s="1" t="s">
        <v>1009</v>
      </c>
      <c r="C1" s="2" t="s">
        <v>1010</v>
      </c>
    </row>
    <row r="2" spans="1:3">
      <c r="A2" s="4" t="s">
        <v>228</v>
      </c>
      <c r="B2" s="4" t="s">
        <v>1011</v>
      </c>
      <c r="C2" s="5" t="n">
        <v>29905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87</v>
      </c>
      <c r="B1" s="2" t="s">
        <v>1</v>
      </c>
    </row>
    <row r="2" spans="1:4">
      <c r="B2" s="2" t="s">
        <v>2</v>
      </c>
      <c r="C2" s="2" t="s">
        <v>63</v>
      </c>
      <c r="D2" s="2" t="s">
        <v>122</v>
      </c>
    </row>
    <row r="3" spans="1:4">
      <c r="A3" s="3" t="s">
        <v>188</v>
      </c>
    </row>
    <row r="4" spans="1:4">
      <c r="A4" s="4" t="s">
        <v>164</v>
      </c>
      <c r="B4" s="5" t="n">
        <v>0</v>
      </c>
      <c r="C4" s="5" t="n">
        <v>0</v>
      </c>
      <c r="D4" s="5"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63</v>
      </c>
      <c r="D2" s="2" t="s">
        <v>122</v>
      </c>
    </row>
    <row r="3" spans="1:4">
      <c r="A3" s="3" t="s">
        <v>190</v>
      </c>
    </row>
    <row r="4" spans="1:4">
      <c r="A4" s="4" t="s">
        <v>142</v>
      </c>
      <c r="B4" s="5" t="n">
        <v>-160500</v>
      </c>
      <c r="C4" s="5" t="n">
        <v>-84240</v>
      </c>
      <c r="D4" s="5" t="n">
        <v>-62183</v>
      </c>
    </row>
    <row r="5" spans="1:4">
      <c r="A5" s="3" t="s">
        <v>191</v>
      </c>
    </row>
    <row r="6" spans="1:4">
      <c r="A6" s="4" t="s">
        <v>126</v>
      </c>
      <c r="B6" s="6" t="n">
        <v>124278</v>
      </c>
      <c r="C6" s="6" t="n">
        <v>117010</v>
      </c>
      <c r="D6" s="6" t="n">
        <v>116159</v>
      </c>
    </row>
    <row r="7" spans="1:4">
      <c r="A7" s="4" t="s">
        <v>192</v>
      </c>
      <c r="B7" s="6" t="n">
        <v>95196</v>
      </c>
      <c r="C7" s="6" t="n">
        <v>3621</v>
      </c>
      <c r="D7" s="6" t="n">
        <v>14876</v>
      </c>
    </row>
    <row r="8" spans="1:4">
      <c r="A8" s="4" t="s">
        <v>132</v>
      </c>
      <c r="B8" s="6" t="n">
        <v>25784</v>
      </c>
      <c r="C8" s="6" t="n">
        <v>0</v>
      </c>
      <c r="D8" s="6" t="n">
        <v>0</v>
      </c>
    </row>
    <row r="9" spans="1:4">
      <c r="A9" s="4" t="s">
        <v>193</v>
      </c>
      <c r="B9" s="6" t="n">
        <v>-297</v>
      </c>
      <c r="C9" s="6" t="n">
        <v>-888</v>
      </c>
      <c r="D9" s="6" t="n">
        <v>-3048</v>
      </c>
    </row>
    <row r="10" spans="1:4">
      <c r="A10" s="4" t="s">
        <v>194</v>
      </c>
      <c r="B10" s="6" t="n">
        <v>8127</v>
      </c>
      <c r="C10" s="6" t="n">
        <v>7379</v>
      </c>
      <c r="D10" s="6" t="n">
        <v>7727</v>
      </c>
    </row>
    <row r="11" spans="1:4">
      <c r="A11" s="4" t="s">
        <v>195</v>
      </c>
      <c r="B11" s="6" t="n">
        <v>5039</v>
      </c>
      <c r="C11" s="6" t="n">
        <v>2156</v>
      </c>
      <c r="D11" s="6" t="n">
        <v>1428</v>
      </c>
    </row>
    <row r="12" spans="1:4">
      <c r="A12" s="4" t="s">
        <v>196</v>
      </c>
      <c r="B12" s="6" t="n">
        <v>7500</v>
      </c>
      <c r="C12" s="6" t="n">
        <v>34072</v>
      </c>
      <c r="D12" s="6" t="n">
        <v>0</v>
      </c>
    </row>
    <row r="13" spans="1:4">
      <c r="A13" s="4" t="s">
        <v>197</v>
      </c>
      <c r="B13" s="6" t="n">
        <v>4782</v>
      </c>
      <c r="C13" s="6" t="n">
        <v>8695</v>
      </c>
      <c r="D13" s="6" t="n">
        <v>4678</v>
      </c>
    </row>
    <row r="14" spans="1:4">
      <c r="A14" s="4" t="s">
        <v>198</v>
      </c>
      <c r="B14" s="6" t="n">
        <v>-1771</v>
      </c>
      <c r="C14" s="6" t="n">
        <v>0</v>
      </c>
      <c r="D14" s="6" t="n">
        <v>-2352</v>
      </c>
    </row>
    <row r="15" spans="1:4">
      <c r="A15" s="4" t="s">
        <v>137</v>
      </c>
      <c r="B15" s="6" t="n">
        <v>-1309</v>
      </c>
      <c r="C15" s="6" t="n">
        <v>733</v>
      </c>
      <c r="D15" s="6" t="n">
        <v>2975</v>
      </c>
    </row>
    <row r="16" spans="1:4">
      <c r="A16" s="4" t="s">
        <v>135</v>
      </c>
      <c r="B16" s="6" t="n">
        <v>-1624</v>
      </c>
      <c r="C16" s="6" t="n">
        <v>-11129</v>
      </c>
      <c r="D16" s="6" t="n">
        <v>-5301</v>
      </c>
    </row>
    <row r="17" spans="1:4">
      <c r="A17" s="4" t="s">
        <v>199</v>
      </c>
      <c r="B17" s="6" t="n">
        <v>-2333</v>
      </c>
      <c r="C17" s="6" t="n">
        <v>-729</v>
      </c>
      <c r="D17" s="6" t="n">
        <v>-674</v>
      </c>
    </row>
    <row r="18" spans="1:4">
      <c r="A18" s="3" t="s">
        <v>200</v>
      </c>
    </row>
    <row r="19" spans="1:4">
      <c r="A19" s="4" t="s">
        <v>201</v>
      </c>
      <c r="B19" s="6" t="n">
        <v>6471</v>
      </c>
      <c r="C19" s="6" t="n">
        <v>-5512</v>
      </c>
      <c r="D19" s="6" t="n">
        <v>-55197</v>
      </c>
    </row>
    <row r="20" spans="1:4">
      <c r="A20" s="4" t="s">
        <v>68</v>
      </c>
      <c r="B20" s="6" t="n">
        <v>-2770</v>
      </c>
      <c r="C20" s="6" t="n">
        <v>-29221</v>
      </c>
      <c r="D20" s="6" t="n">
        <v>-11332</v>
      </c>
    </row>
    <row r="21" spans="1:4">
      <c r="A21" s="4" t="s">
        <v>71</v>
      </c>
      <c r="B21" s="6" t="n">
        <v>579</v>
      </c>
      <c r="C21" s="6" t="n">
        <v>-3888</v>
      </c>
      <c r="D21" s="6" t="n">
        <v>-1608</v>
      </c>
    </row>
    <row r="22" spans="1:4">
      <c r="A22" s="4" t="s">
        <v>202</v>
      </c>
      <c r="B22" s="6" t="n">
        <v>-16545</v>
      </c>
      <c r="C22" s="6" t="n">
        <v>5463</v>
      </c>
      <c r="D22" s="6" t="n">
        <v>58937</v>
      </c>
    </row>
    <row r="23" spans="1:4">
      <c r="A23" s="4" t="s">
        <v>203</v>
      </c>
      <c r="B23" s="6" t="n">
        <v>-4258</v>
      </c>
      <c r="C23" s="6" t="n">
        <v>-3608</v>
      </c>
      <c r="D23" s="6" t="n">
        <v>-1868</v>
      </c>
    </row>
    <row r="24" spans="1:4">
      <c r="A24" s="4" t="s">
        <v>204</v>
      </c>
      <c r="B24" s="6" t="n">
        <v>90232</v>
      </c>
      <c r="C24" s="6" t="n">
        <v>46586</v>
      </c>
      <c r="D24" s="6" t="n">
        <v>64595</v>
      </c>
    </row>
    <row r="25" spans="1:4">
      <c r="A25" s="3" t="s">
        <v>205</v>
      </c>
    </row>
    <row r="26" spans="1:4">
      <c r="A26" s="4" t="s">
        <v>206</v>
      </c>
      <c r="B26" s="6" t="n">
        <v>-108273</v>
      </c>
      <c r="C26" s="6" t="n">
        <v>-141931</v>
      </c>
      <c r="D26" s="6" t="n">
        <v>-51923</v>
      </c>
    </row>
    <row r="27" spans="1:4">
      <c r="A27" s="4" t="s">
        <v>207</v>
      </c>
      <c r="B27" s="6" t="n">
        <v>-12024</v>
      </c>
      <c r="C27" s="6" t="n">
        <v>-49630</v>
      </c>
      <c r="D27" s="6" t="n">
        <v>0</v>
      </c>
    </row>
    <row r="28" spans="1:4">
      <c r="A28" s="4" t="s">
        <v>208</v>
      </c>
      <c r="B28" s="6" t="n">
        <v>0</v>
      </c>
      <c r="C28" s="6" t="n">
        <v>3121</v>
      </c>
      <c r="D28" s="6" t="n">
        <v>0</v>
      </c>
    </row>
    <row r="29" spans="1:4">
      <c r="A29" s="4" t="s">
        <v>209</v>
      </c>
      <c r="B29" s="6" t="n">
        <v>12885</v>
      </c>
      <c r="C29" s="6" t="n">
        <v>1138</v>
      </c>
      <c r="D29" s="6" t="n">
        <v>862</v>
      </c>
    </row>
    <row r="30" spans="1:4">
      <c r="A30" s="4" t="s">
        <v>210</v>
      </c>
      <c r="B30" s="6" t="n">
        <v>1771</v>
      </c>
      <c r="C30" s="6" t="n">
        <v>0</v>
      </c>
      <c r="D30" s="6" t="n">
        <v>2352</v>
      </c>
    </row>
    <row r="31" spans="1:4">
      <c r="A31" s="4" t="s">
        <v>211</v>
      </c>
      <c r="B31" s="6" t="n">
        <v>-801</v>
      </c>
      <c r="C31" s="6" t="n">
        <v>-1344</v>
      </c>
      <c r="D31" s="6" t="n">
        <v>812</v>
      </c>
    </row>
    <row r="32" spans="1:4">
      <c r="A32" s="4" t="s">
        <v>212</v>
      </c>
      <c r="B32" s="6" t="n">
        <v>-106442</v>
      </c>
      <c r="C32" s="6" t="n">
        <v>-188646</v>
      </c>
      <c r="D32" s="6" t="n">
        <v>-47897</v>
      </c>
    </row>
    <row r="33" spans="1:4">
      <c r="A33" s="3" t="s">
        <v>213</v>
      </c>
    </row>
    <row r="34" spans="1:4">
      <c r="A34" s="4" t="s">
        <v>214</v>
      </c>
      <c r="B34" s="6" t="n">
        <v>282590</v>
      </c>
      <c r="C34" s="6" t="n">
        <v>767887</v>
      </c>
      <c r="D34" s="6" t="n">
        <v>384550</v>
      </c>
    </row>
    <row r="35" spans="1:4">
      <c r="A35" s="4" t="s">
        <v>215</v>
      </c>
      <c r="B35" s="6" t="n">
        <v>-258217</v>
      </c>
      <c r="C35" s="6" t="n">
        <v>-581935</v>
      </c>
      <c r="D35" s="6" t="n">
        <v>-384100</v>
      </c>
    </row>
    <row r="36" spans="1:4">
      <c r="A36" s="4" t="s">
        <v>216</v>
      </c>
      <c r="B36" s="6" t="n">
        <v>-1233</v>
      </c>
      <c r="C36" s="6" t="n">
        <v>-19224</v>
      </c>
      <c r="D36" s="6" t="n">
        <v>-18826</v>
      </c>
    </row>
    <row r="37" spans="1:4">
      <c r="A37" s="4" t="s">
        <v>217</v>
      </c>
      <c r="B37" s="6" t="n">
        <v>0</v>
      </c>
      <c r="C37" s="6" t="n">
        <v>251</v>
      </c>
      <c r="D37" s="6" t="n">
        <v>0</v>
      </c>
    </row>
    <row r="38" spans="1:4">
      <c r="A38" s="4" t="s">
        <v>218</v>
      </c>
      <c r="B38" s="6" t="n">
        <v>-581</v>
      </c>
      <c r="C38" s="6" t="n">
        <v>-768</v>
      </c>
      <c r="D38" s="6" t="n">
        <v>-803</v>
      </c>
    </row>
    <row r="39" spans="1:4">
      <c r="A39" s="4" t="s">
        <v>219</v>
      </c>
      <c r="B39" s="6" t="n">
        <v>-435</v>
      </c>
      <c r="C39" s="6" t="n">
        <v>-11217</v>
      </c>
      <c r="D39" s="6" t="n">
        <v>-2157</v>
      </c>
    </row>
    <row r="40" spans="1:4">
      <c r="A40" s="4" t="s">
        <v>220</v>
      </c>
      <c r="B40" s="6" t="n">
        <v>-5925</v>
      </c>
      <c r="C40" s="6" t="n">
        <v>154994</v>
      </c>
      <c r="D40" s="6" t="n">
        <v>-21336</v>
      </c>
    </row>
    <row r="41" spans="1:4">
      <c r="A41" s="4" t="s">
        <v>221</v>
      </c>
      <c r="B41" s="6" t="n">
        <v>-199</v>
      </c>
      <c r="C41" s="6" t="n">
        <v>779</v>
      </c>
      <c r="D41" s="6" t="n">
        <v>1122</v>
      </c>
    </row>
    <row r="42" spans="1:4">
      <c r="A42" s="4" t="s">
        <v>222</v>
      </c>
      <c r="B42" s="6" t="n">
        <v>-22334</v>
      </c>
      <c r="C42" s="6" t="n">
        <v>13713</v>
      </c>
      <c r="D42" s="6" t="n">
        <v>-3516</v>
      </c>
    </row>
    <row r="43" spans="1:4">
      <c r="A43" s="4" t="s">
        <v>223</v>
      </c>
      <c r="B43" s="6" t="n">
        <v>17704</v>
      </c>
      <c r="C43" s="6" t="n">
        <v>40038</v>
      </c>
    </row>
    <row r="44" spans="1:4">
      <c r="A44" s="3" t="s">
        <v>224</v>
      </c>
    </row>
    <row r="45" spans="1:4">
      <c r="A45" s="4" t="s">
        <v>225</v>
      </c>
      <c r="B45" s="6" t="n">
        <v>68332</v>
      </c>
      <c r="C45" s="6" t="n">
        <v>56261</v>
      </c>
      <c r="D45" s="6" t="n">
        <v>46286</v>
      </c>
    </row>
    <row r="46" spans="1:4">
      <c r="A46" s="4" t="s">
        <v>226</v>
      </c>
      <c r="B46" s="6" t="n">
        <v>7274</v>
      </c>
      <c r="C46" s="6" t="n">
        <v>4680</v>
      </c>
      <c r="D46" s="6" t="n">
        <v>6782</v>
      </c>
    </row>
    <row r="47" spans="1:4">
      <c r="A47" s="4" t="s">
        <v>227</v>
      </c>
      <c r="B47" s="6" t="n">
        <v>-1000</v>
      </c>
      <c r="C47" s="6" t="n">
        <v>3400</v>
      </c>
      <c r="D47" s="6" t="n">
        <v>0</v>
      </c>
    </row>
    <row r="48" spans="1:4">
      <c r="A48" s="4" t="s">
        <v>228</v>
      </c>
      <c r="B48" s="5" t="n">
        <v>17768</v>
      </c>
      <c r="C48" s="5" t="n">
        <v>40102</v>
      </c>
      <c r="D48" s="5" t="n">
        <v>2638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4:45:51Z</dcterms:created>
  <dcterms:modified xmlns:dcterms="http://purl.org/dc/terms/" xmlns:xsi="http://www.w3.org/2001/XMLSchema-instance" xsi:type="dcterms:W3CDTF">2020-03-16T14:45:51Z</dcterms:modified>
</cp:coreProperties>
</file>